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Discontinued Operations" sheetId="8" state="visible" r:id="rId8"/>
    <sheet xmlns:r="http://schemas.openxmlformats.org/officeDocument/2006/relationships" name="Details of Cost Savings Plan" sheetId="9" state="visible" r:id="rId9"/>
    <sheet xmlns:r="http://schemas.openxmlformats.org/officeDocument/2006/relationships" name="Details of Certain Balance Shee" sheetId="10" state="visible" r:id="rId10"/>
    <sheet xmlns:r="http://schemas.openxmlformats.org/officeDocument/2006/relationships" name="Fair Value Measurement" sheetId="11" state="visible" r:id="rId11"/>
    <sheet xmlns:r="http://schemas.openxmlformats.org/officeDocument/2006/relationships" name="Debt" sheetId="12" state="visible" r:id="rId12"/>
    <sheet xmlns:r="http://schemas.openxmlformats.org/officeDocument/2006/relationships" name="Interest Rate Derivatives" sheetId="13" state="visible" r:id="rId13"/>
    <sheet xmlns:r="http://schemas.openxmlformats.org/officeDocument/2006/relationships" name="Stock Incentive Plans" sheetId="14" state="visible" r:id="rId14"/>
    <sheet xmlns:r="http://schemas.openxmlformats.org/officeDocument/2006/relationships" name="Revenue From Contracts with Cus"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Segment Reporting" sheetId="18" state="visible" r:id="rId18"/>
    <sheet xmlns:r="http://schemas.openxmlformats.org/officeDocument/2006/relationships" name="Earnings (Loss) Per Share"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Description of Business and B_2" sheetId="22" state="visible" r:id="rId22"/>
    <sheet xmlns:r="http://schemas.openxmlformats.org/officeDocument/2006/relationships" name="Description of Business and B_3" sheetId="23" state="visible" r:id="rId23"/>
    <sheet xmlns:r="http://schemas.openxmlformats.org/officeDocument/2006/relationships" name="Discontinued Operations (Tables" sheetId="24" state="visible" r:id="rId24"/>
    <sheet xmlns:r="http://schemas.openxmlformats.org/officeDocument/2006/relationships" name="Details of Cost Savings Plan (T" sheetId="25" state="visible" r:id="rId25"/>
    <sheet xmlns:r="http://schemas.openxmlformats.org/officeDocument/2006/relationships" name="Details of Certain Balance Sh_2" sheetId="26" state="visible" r:id="rId26"/>
    <sheet xmlns:r="http://schemas.openxmlformats.org/officeDocument/2006/relationships" name="Debt (Tables)" sheetId="27" state="visible" r:id="rId27"/>
    <sheet xmlns:r="http://schemas.openxmlformats.org/officeDocument/2006/relationships" name="Revenue From Contracts with C_2" sheetId="28" state="visible" r:id="rId28"/>
    <sheet xmlns:r="http://schemas.openxmlformats.org/officeDocument/2006/relationships" name="Leases (Tables)" sheetId="29" state="visible" r:id="rId29"/>
    <sheet xmlns:r="http://schemas.openxmlformats.org/officeDocument/2006/relationships" name="Segment Reporting (Tables)" sheetId="30" state="visible" r:id="rId30"/>
    <sheet xmlns:r="http://schemas.openxmlformats.org/officeDocument/2006/relationships" name="Earnings (Loss) Per Share (Tabl" sheetId="31" state="visible" r:id="rId31"/>
    <sheet xmlns:r="http://schemas.openxmlformats.org/officeDocument/2006/relationships" name="Description of Business and B_4" sheetId="32" state="visible" r:id="rId32"/>
    <sheet xmlns:r="http://schemas.openxmlformats.org/officeDocument/2006/relationships" name="Description of Business and B_5" sheetId="33" state="visible" r:id="rId33"/>
    <sheet xmlns:r="http://schemas.openxmlformats.org/officeDocument/2006/relationships" name="Description of Business and B_6" sheetId="34" state="visible" r:id="rId34"/>
    <sheet xmlns:r="http://schemas.openxmlformats.org/officeDocument/2006/relationships" name="Description of Business and B_7" sheetId="35" state="visible" r:id="rId35"/>
    <sheet xmlns:r="http://schemas.openxmlformats.org/officeDocument/2006/relationships" name="Description of Business and B_8" sheetId="36" state="visible" r:id="rId36"/>
    <sheet xmlns:r="http://schemas.openxmlformats.org/officeDocument/2006/relationships" name="Description of Business and B_9" sheetId="37" state="visible" r:id="rId37"/>
    <sheet xmlns:r="http://schemas.openxmlformats.org/officeDocument/2006/relationships" name="Description of Business and _10" sheetId="38" state="visible" r:id="rId38"/>
    <sheet xmlns:r="http://schemas.openxmlformats.org/officeDocument/2006/relationships" name="Description of Business and _11" sheetId="39" state="visible" r:id="rId39"/>
    <sheet xmlns:r="http://schemas.openxmlformats.org/officeDocument/2006/relationships" name="Discontinued Operations - Narra" sheetId="40" state="visible" r:id="rId40"/>
    <sheet xmlns:r="http://schemas.openxmlformats.org/officeDocument/2006/relationships" name="Discontinued Operations - Sched" sheetId="41" state="visible" r:id="rId41"/>
    <sheet xmlns:r="http://schemas.openxmlformats.org/officeDocument/2006/relationships" name="Discontinued Operations - Sch_2" sheetId="42" state="visible" r:id="rId42"/>
    <sheet xmlns:r="http://schemas.openxmlformats.org/officeDocument/2006/relationships" name="Discontinued Operations - Sch_3" sheetId="43" state="visible" r:id="rId43"/>
    <sheet xmlns:r="http://schemas.openxmlformats.org/officeDocument/2006/relationships" name="Details of Cost Savings Plan - " sheetId="44" state="visible" r:id="rId44"/>
    <sheet xmlns:r="http://schemas.openxmlformats.org/officeDocument/2006/relationships" name="Details of Cost Savings Plan _2" sheetId="45" state="visible" r:id="rId45"/>
    <sheet xmlns:r="http://schemas.openxmlformats.org/officeDocument/2006/relationships" name="Details of Certain Balance Sh_3" sheetId="46" state="visible" r:id="rId46"/>
    <sheet xmlns:r="http://schemas.openxmlformats.org/officeDocument/2006/relationships" name="Details of Certain Balance Sh_4" sheetId="47" state="visible" r:id="rId47"/>
    <sheet xmlns:r="http://schemas.openxmlformats.org/officeDocument/2006/relationships" name="Details of Certain Balance Sh_5" sheetId="48" state="visible" r:id="rId48"/>
    <sheet xmlns:r="http://schemas.openxmlformats.org/officeDocument/2006/relationships" name="Details of Certain Balance Sh_6" sheetId="49" state="visible" r:id="rId49"/>
    <sheet xmlns:r="http://schemas.openxmlformats.org/officeDocument/2006/relationships" name="Details of Certain Balance Sh_7" sheetId="50" state="visible" r:id="rId50"/>
    <sheet xmlns:r="http://schemas.openxmlformats.org/officeDocument/2006/relationships" name="Fair Value Measurement (Details" sheetId="51" state="visible" r:id="rId51"/>
    <sheet xmlns:r="http://schemas.openxmlformats.org/officeDocument/2006/relationships" name="Debt - Schedule of Debt (Detail" sheetId="52" state="visible" r:id="rId52"/>
    <sheet xmlns:r="http://schemas.openxmlformats.org/officeDocument/2006/relationships" name="Debt - Schedule of Maturities o" sheetId="53" state="visible" r:id="rId53"/>
    <sheet xmlns:r="http://schemas.openxmlformats.org/officeDocument/2006/relationships" name="Debt - Narrative (Details)" sheetId="54" state="visible" r:id="rId54"/>
    <sheet xmlns:r="http://schemas.openxmlformats.org/officeDocument/2006/relationships" name="Debt - Schedule of Interest Exp" sheetId="55" state="visible" r:id="rId55"/>
    <sheet xmlns:r="http://schemas.openxmlformats.org/officeDocument/2006/relationships" name="Interest Rate Derivatives (Deta" sheetId="56" state="visible" r:id="rId56"/>
    <sheet xmlns:r="http://schemas.openxmlformats.org/officeDocument/2006/relationships" name="Stock Incentive Plans (Details)" sheetId="57" state="visible" r:id="rId57"/>
    <sheet xmlns:r="http://schemas.openxmlformats.org/officeDocument/2006/relationships" name="Revenue From Contracts with C_3" sheetId="58" state="visible" r:id="rId58"/>
    <sheet xmlns:r="http://schemas.openxmlformats.org/officeDocument/2006/relationships" name="Revenue From Contracts with C_4" sheetId="59" state="visible" r:id="rId59"/>
    <sheet xmlns:r="http://schemas.openxmlformats.org/officeDocument/2006/relationships" name="Leases - Schedule of Lease Cost" sheetId="60" state="visible" r:id="rId60"/>
    <sheet xmlns:r="http://schemas.openxmlformats.org/officeDocument/2006/relationships" name="Leases - Schedule of Operating " sheetId="61" state="visible" r:id="rId61"/>
    <sheet xmlns:r="http://schemas.openxmlformats.org/officeDocument/2006/relationships" name="Commitments and Contingencies (" sheetId="62" state="visible" r:id="rId62"/>
    <sheet xmlns:r="http://schemas.openxmlformats.org/officeDocument/2006/relationships" name="Segment Reporting - Narrative (" sheetId="63" state="visible" r:id="rId63"/>
    <sheet xmlns:r="http://schemas.openxmlformats.org/officeDocument/2006/relationships" name="Segment Reporting - Schedule of" sheetId="64" state="visible" r:id="rId64"/>
    <sheet xmlns:r="http://schemas.openxmlformats.org/officeDocument/2006/relationships" name="Earnings (Loss) Per Share (Deta" sheetId="65" state="visible" r:id="rId6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00%_);(#,##0.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Page - shares</t>
        </is>
      </c>
      <c r="B1" s="2" t="inlineStr">
        <is>
          <t>9 Months Ended</t>
        </is>
      </c>
    </row>
    <row r="2">
      <c r="B2" s="2" t="inlineStr">
        <is>
          <t>Sep. 28, 2024</t>
        </is>
      </c>
      <c r="C2" s="2" t="inlineStr">
        <is>
          <t>Oct. 2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28,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257</t>
        </is>
      </c>
      <c r="C8" s="4" t="inlineStr">
        <is>
          <t xml:space="preserve"> </t>
        </is>
      </c>
    </row>
    <row r="9">
      <c r="A9" s="4" t="inlineStr">
        <is>
          <t>Entity Registrant Name</t>
        </is>
      </c>
      <c r="B9" s="4" t="inlineStr">
        <is>
          <t>National Vision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4841717</t>
        </is>
      </c>
      <c r="C11" s="4" t="inlineStr">
        <is>
          <t xml:space="preserve"> </t>
        </is>
      </c>
    </row>
    <row r="12">
      <c r="A12" s="4" t="inlineStr">
        <is>
          <t>Entity Address, Address Line One</t>
        </is>
      </c>
      <c r="B12" s="4" t="inlineStr">
        <is>
          <t>2435 Commerce Ave</t>
        </is>
      </c>
      <c r="C12" s="4" t="inlineStr">
        <is>
          <t xml:space="preserve"> </t>
        </is>
      </c>
    </row>
    <row r="13">
      <c r="A13" s="4" t="inlineStr">
        <is>
          <t>Entity Address, Address Line Two</t>
        </is>
      </c>
      <c r="B13" s="4" t="inlineStr">
        <is>
          <t>Building 2200</t>
        </is>
      </c>
      <c r="C13" s="4" t="inlineStr">
        <is>
          <t xml:space="preserve"> </t>
        </is>
      </c>
    </row>
    <row r="14">
      <c r="A14" s="4" t="inlineStr">
        <is>
          <t>Entity Address, City or Town</t>
        </is>
      </c>
      <c r="B14" s="4" t="inlineStr">
        <is>
          <t>Duluth</t>
        </is>
      </c>
      <c r="C14" s="4" t="inlineStr">
        <is>
          <t xml:space="preserve"> </t>
        </is>
      </c>
    </row>
    <row r="15">
      <c r="A15" s="4" t="inlineStr">
        <is>
          <t>Entity Address, State or Province</t>
        </is>
      </c>
      <c r="B15" s="4" t="inlineStr">
        <is>
          <t>GA</t>
        </is>
      </c>
      <c r="C15" s="4" t="inlineStr">
        <is>
          <t xml:space="preserve"> </t>
        </is>
      </c>
    </row>
    <row r="16">
      <c r="A16" s="4" t="inlineStr">
        <is>
          <t>Entity Address, Postal Zip Code</t>
        </is>
      </c>
      <c r="B16" s="4" t="inlineStr">
        <is>
          <t>30096</t>
        </is>
      </c>
      <c r="C16" s="4" t="inlineStr">
        <is>
          <t xml:space="preserve"> </t>
        </is>
      </c>
    </row>
    <row r="17">
      <c r="A17" s="4" t="inlineStr">
        <is>
          <t>City Area Code</t>
        </is>
      </c>
      <c r="B17" s="4" t="inlineStr">
        <is>
          <t>770</t>
        </is>
      </c>
      <c r="C17" s="4" t="inlineStr">
        <is>
          <t xml:space="preserve"> </t>
        </is>
      </c>
    </row>
    <row r="18">
      <c r="A18" s="4" t="inlineStr">
        <is>
          <t>Local Phone Number</t>
        </is>
      </c>
      <c r="B18" s="4" t="inlineStr">
        <is>
          <t>822‑3600</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EYE</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78749765</v>
      </c>
    </row>
    <row r="29">
      <c r="A29" s="4" t="inlineStr">
        <is>
          <t>Entity Central Index Key</t>
        </is>
      </c>
      <c r="B29" s="4" t="inlineStr">
        <is>
          <t>0001710155</t>
        </is>
      </c>
      <c r="C29" s="4" t="inlineStr">
        <is>
          <t xml:space="preserve"> </t>
        </is>
      </c>
    </row>
    <row r="30">
      <c r="A30" s="4" t="inlineStr">
        <is>
          <t>Current Fiscal Year End Date</t>
        </is>
      </c>
      <c r="B30" s="4" t="inlineStr">
        <is>
          <t>--12-28</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tails of Certain Balance Sheet Accounts</t>
        </is>
      </c>
      <c r="B1" s="2" t="inlineStr">
        <is>
          <t>9 Months Ended</t>
        </is>
      </c>
    </row>
    <row r="2">
      <c r="B2" s="2" t="inlineStr">
        <is>
          <t>Sep. 28, 2024</t>
        </is>
      </c>
    </row>
    <row r="3">
      <c r="A3" s="3" t="inlineStr">
        <is>
          <t>Organization, Consolidation and Presentation of Financial Statements [Abstract]</t>
        </is>
      </c>
      <c r="B3" s="4" t="inlineStr">
        <is>
          <t xml:space="preserve"> </t>
        </is>
      </c>
    </row>
    <row r="4">
      <c r="A4" s="4" t="inlineStr">
        <is>
          <t>Details of Certain Balance Sheet Accounts</t>
        </is>
      </c>
      <c r="B4" s="4" t="inlineStr">
        <is>
          <t xml:space="preserve">Details of Certain Balance Sheet Accounts The following table provides a reconciliation of cash and cash equivalents reported within the Condensed Consolidated Balance sheets to the total of Cash, cash equivalents and restricted cash shown in the Condensed Consolidated Statement of Cash Flows: Nine Months Ended In thousands September 28, 2024 September 30, 2023 Cash, cash equivalents and restricted cash: Cash and cash equivalents $ 81,154 $ 265,815 Restricted cash included in other assets 1,521 1,337 $ 82,675 $ 267,152 The following tables provide additional details of certain balance sheet accounts as of the dates shown below: In thousands As of As of Accounts receivable, net: Trade receivables $ 18,522 $ 43,518 Credit card receivables 15,414 27,905 Other receivables (1) 13,059 15,747 Allowance for credit losses (200) (316) $ 46,795 $ 86,854 (1) Includes Coronavirus Aid, Relief, and Economic Security (“CARES”) Act receivable in the amount of $9.0 million as of September 28, 2024 and December 30, 2023. In thousands As of As of Inventories, net: Raw materials and work in process (1) $ 58,502 $ 57,367 Finished goods 29,091 62,541 $ 87,593 $ 119,908 (1) Due to the immaterial amount of estimated work in process and the short lead times for the conversion of raw materials to finished goods, the Company does not separately present raw materials and work in process. In thousands As of As of Other payables and accrued expenses: Associate compensation and benefits $ 30,113 $ 62,614 Self-insurance liabilities 9,883 9,139 Capital expenditures 9,063 5,412 Advertising 6,150 6,446 Reserves for customer returns and remakes 4,841 9,093 Payable to Walmart — 6,068 Income taxes payable 1,621 1,863 Supplies and other store support expenses 4,140 5,434 Litigation settlements (See Note 11) 4,950 500 Other 23,363 16,719 $ 94,124 $ 123,288 In thousands As of As of Other noncurrent liabilities: Self-insurance liabilities $ 6,051 $ 5,657 Other 2,775 2,808 $ 8,826 $ 8,46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28, 2024</t>
        </is>
      </c>
    </row>
    <row r="3">
      <c r="A3" s="3" t="inlineStr">
        <is>
          <t>Fair Value Disclosures [Abstract]</t>
        </is>
      </c>
      <c r="B3" s="4" t="inlineStr">
        <is>
          <t xml:space="preserve"> </t>
        </is>
      </c>
    </row>
    <row r="4">
      <c r="A4" s="4" t="inlineStr">
        <is>
          <t>Fair Value Measurement</t>
        </is>
      </c>
      <c r="B4" s="4" t="inlineStr">
        <is>
          <t>Fair Value Measurement Recurring fair value measurements Interest Rate Derivatives We recognize as assets or liabilities at fair value the estimated amounts we would receive or pay upon a termination of interest rate derivatives prior to their scheduled expiration dates. The fair value is based on information that is model-driven and whose inputs were observable (Level 2 inputs) such as Term SOFR forward rates. See Note 7. “Interest Rate Derivatives” for further details. Non-recurring fair value measurements We recognized impairments of $13.7 million and $17.7 million during the three and nine months ended September 28, 2024, respectively, primarily related to our Fred Meyer contracts and relationships intangible asset and our long-lived tangible store assets and ROU assets, and $1.5 million and $2.7 million during the three and nine months ended September 30, 2023, respectively, primarily related to our long-lived tangible store assets and ROU assets. A decrease in the estimated cash flows would lead to a lower fair value measurement, as would an increase in the discount rate. These non-recurring fair value measurements are classified as Level 3 measurements in the fair value hierarchy. Long-lived Store and ROU Store Assets The cash flows used in estimating fair value were discounted using market rates of 11.0% to Finite-Lived Intangible Assets Related to the impairment recognized for the Fred Meyer contracts and relationships intangible asset, we estimated fair value using the discounted cash flow method of the income approach. The cash flows included assumptions about future extensions of our relationship with Fred Meyer, as well as assumptions about future revenue growth and profitability, and were discounted using a rate of 9%. The estimated remaining fair value of the asset was $8.4 million as of September 28, 2024. Refer to Note 1. “Description of Business and Basis of Presentation” for more details on the Fred Meyer contracts and relationships intangible asset. Additional fair value information Term Loan A and Revolving Loans Since the borrowings under the $257.5 million outstanding principal first lien term loan (“Term Loan A”) and revolving credit loans in an aggregate principal amount of $300.0 million (the “Revolving Loans”) utilize variable interest rate setting mechanisms such as Term SOFR, the fair values of these borrowings are deemed to approximate the carrying values. We also considered the effect of our own credit risk on the fair values of Term Loan A and Revolving Loans. Refer to Note 6. “Debt” for more information on these borrowings. 2025 Notes The Company has $84.8 million in aggregate principal amount of 2.50% convertible senior notes due on May 15, 2025 (the “2025 Notes”) issued and outstanding as of September 28, 2024. Refer to Note 6. “Debt” for more information on the 2025 Notes. The estimated fair value of the 2025 Notes was approximately $83.0 million a nd $303.3 million as of September 28, 2024 and December 30, 2023, respectively. The estimated fair value of the 2025 Notes is based on the prices the 2025 Notes have traded in the market as well as overall market conditions on the date of valuation, stated coupon rates, the number of coupon payments each year and the maturity dates, and represents a Level 2 measurement in the fair value hierarchy. Refer to Note 6. “Debt” for more information on the 2025 No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28, 2024</t>
        </is>
      </c>
    </row>
    <row r="3">
      <c r="A3" s="3" t="inlineStr">
        <is>
          <t>Debt Disclosure [Abstract]</t>
        </is>
      </c>
      <c r="B3" s="4" t="inlineStr">
        <is>
          <t xml:space="preserve"> </t>
        </is>
      </c>
    </row>
    <row r="4">
      <c r="A4" s="4" t="inlineStr">
        <is>
          <t>Debt</t>
        </is>
      </c>
      <c r="B4" s="4" t="inlineStr">
        <is>
          <t>Debt Our debt consists of the following: In thousands As of As of 2025 Notes, due May 15, 2025 $ 84,774 $ 302,497 Term Loan A, due June 13, 2028 257,500 146,250 Revolving Loans, due June 13, 2028 — — Debt before unamortized discount and issuance costs 342,274 448,747 Unamortized discount and issuance costs - 2025 Notes (330) (2,497) Unamortized discount and issuance costs - Term Loan A (1,716) (1,066) Debt less debt discount and issuance costs 340,228 445,184 Less current maturities (98,024) (7,500) Long-term debt - noncurrent portion 242,204 437,684 Finance lease obligations 13,613 16,067 Less current maturities (2,969) (2,980) Long-term debt and finance lease obligations, less current portion, discount, and issuance costs $ 252,848 $ 450,771 Scheduled annual maturities of debt are as follows: Fiscal Period In thousands 2024 - remainder of fiscal year $ 3,313 2025 101,337 2026 13,250 2027 13,250 2028 211,124 Thereafter — $ 342,274 Credit Agreement On August 9, 2024, Nautilus Acquisition Holdings, Inc. (“Holdings”), a Delaware corporation and a wholly-owned subsidiary of National Vision Holdings, Inc., National Vision, Inc. (“Borrower”), a Georgia corporation and a wholly-owned subsidiary of the Company, and certain other subsidiaries of the Company entered into a Joinder Agreement (the “Joinder Agreement”) to the Second Amended and Restated Credit Agreement, dated as of June 13, 2023 (as amended, restated, supplemented or otherwise modified from time to time, the “Credit Agreement”), among Holdings, Borrower, the other credit parties party thereto, the lenders party thereto and Bank of America, N.A., as administrative agent and collateral agent. The Joinder Agreement provides for, among other things, the establishment of incremental term loans in an aggregate principal amount of $115.0 million, provided to the borrower on August 9, 2024. These incremental term loans under the Joinder Agreement have the same terms as the existing term loans under the Second Amended and Restated Credit Agreement, dated as of June 13, 2023. The additional borrowings resulted in $0.9 million of fees deferred on the Condensed Consolidated Balance Sheets during the three and nine months ended September 28, 2024. After giving effect to additional borrowings, $257.5 million principal remains outstanding under Term Loan A. 2025 Notes On August 12, 2024, the Company used the proceeds of the incremental term loan, together with cash from the balance sheet, to re purchase $217.7 million aggregate principal amount of the 2025 Notes for an aggregate cash repurchase price of $215.0 million plus accrued and unpaid interest on such notes. The repurchase was accounted for as an extinguishment of debt and resulted in an extinguishment gain of $0.9 million on the Company’s Condensed Consolidated Statements of Operations during the three and nine months ended September 28, 2024, which includes a write-off of related deferred issuance costs of $1.0 million and immediate recognition of third party-fees of $0.8 million. After giving effect to the repurchase, $84.8 million principal amount remains outstanding. Our effective interest rate remained at 3.2% as of September 28, 2024. Based on the initial conversion rate, the 2025 Notes were convertible into 12.9 million shares of our common stock and we reserved for the possible issuance of 16.5 million shares, which is the maximum amount that could be issued upon conversion. As of September 28, 2024, the 2025 Notes are convertible into 2.7 million shares of our common stock and a maximum of 3.5 million shares of our common stock. See Note 13. “Earnings Per Share” for the treatment of earnings per share in relation to the 2025 Notes. The 2025 Notes mature on May 15, 2025, and due to the upcoming maturity the outstanding principal balance of $84.8 million is reflected as a current liability in the accompanying Condensed Consolidated Balance Sheets as of September 28, 2024. As of September 28, 2024, the Company has $293.6 million of availability under its revolving credit facility, in addition to $81.2 million of cash on hand, which provides the Company with sufficient liquidity to repay the remaining balance of the 2025 Notes as they become due. We recognized the following in Interest expense (income), net related to the 2025 Notes: Three Months Ended Nine Months Ended In thousands September 28, 2024 September 30, 2023 September 28, 2024 September 30, 2023 Contractual interest expense $ 1,132 $ 2,516 $ 4,913 $ 7,547 Amortization of issuance costs $ 254 $ 617 $ 1,142 $ 1,733 As of September 28, 2024, the stock price conditions under which the 2025 Notes can be converted at the holders’ option were not met. We were in compliance with all covenants related to our debt as of September 28,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Derivatives</t>
        </is>
      </c>
      <c r="B1" s="2" t="inlineStr">
        <is>
          <t>9 Months Ended</t>
        </is>
      </c>
    </row>
    <row r="2">
      <c r="B2" s="2" t="inlineStr">
        <is>
          <t>Sep. 28, 2024</t>
        </is>
      </c>
    </row>
    <row r="3">
      <c r="A3" s="3" t="inlineStr">
        <is>
          <t>Derivative Instruments and Hedging Activities Disclosure [Abstract]</t>
        </is>
      </c>
      <c r="B3" s="4" t="inlineStr">
        <is>
          <t xml:space="preserve"> </t>
        </is>
      </c>
    </row>
    <row r="4">
      <c r="A4" s="4" t="inlineStr">
        <is>
          <t>Interest Rate Derivatives</t>
        </is>
      </c>
      <c r="B4" s="4" t="inlineStr">
        <is>
          <t>Interest Rate Derivatives We were party to an interest rate collar to offset the variability of cash flows in Term SOFR-indexed debt interest payments. The interest rate collar matured on July 18, 2024. We recognized immaterial (gains) losses on the change in fair value of the interest rate collar during the three months ended September 28, 2024, and recognized $(0.5) million during the nine months ended September 28, 2024. During the three and nine months ended September 30, 2023 we recognized (gains) losses of $(0.4) million and $(2.7) million, respectively. Cash flows related to derivatives qualifying as hedges are included in the same section of the Consolidated Statements of Cash Flows as the underlying assets and liabilities being hedged. Cash flows during the nine months ended September 28, 2024 and September 30, 2023 related to derivatives not qualifying as hedges were included in the operating section of the Condensed Consolidated Statements of Cash Flows and were immateri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9 Months Ended</t>
        </is>
      </c>
    </row>
    <row r="2">
      <c r="B2" s="2" t="inlineStr">
        <is>
          <t>Sep. 28, 2024</t>
        </is>
      </c>
    </row>
    <row r="3">
      <c r="A3" s="3" t="inlineStr">
        <is>
          <t>Share-Based Payment Arrangement [Abstract]</t>
        </is>
      </c>
      <c r="B3" s="4" t="inlineStr">
        <is>
          <t xml:space="preserve"> </t>
        </is>
      </c>
    </row>
    <row r="4">
      <c r="A4" s="4" t="inlineStr">
        <is>
          <t>Stock Incentive Plans</t>
        </is>
      </c>
      <c r="B4" s="4" t="inlineStr">
        <is>
          <t>Stock Incentive Plans On June 12, 2024, the Company’s stockholders approved the amendment and restatement of the National Vision Holdings, Inc. 2017 Omnibus Incentive Plan (as amended and restated, the “2017 Omnibus Incentive Plan”), increasing the number of shares of common stock of the Company authorized for issuance under the 2017 Omnibus Incentive Plan by an additional 5.6 million shares. During the nine months ended September 28, 2024, the Company granted 332,216 performance-based restricted stock units (“PSUs”) and 852,025 time-based restricted stock units (“RSUs”) to eligible employees and non-employee directors under the 2017 Omnibus Incentive Plan and the 2014 Stock Incentive Plan for Key Employees of National Vision Holdings, Inc. (formerly known as Nautilus Parent, Inc.) and its Subsidiaries (the “2014 Stock Incentive Plan”). The PSUs granted in fiscal 2024 will be settled after the end of the performance period (i.e., cliff vesting), which begins on the first day of our 2024 fiscal year and ends on the last day of our 2026 fiscal year, and are based on the Company’s achievement of certain performance targets. The RSUs granted in fiscal 2024 vest primarily in three equal annual install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28, 2024</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The majority of our revenues are recognized either at the point of sale or upon delivery and customer acceptance, paid for at the time of sale in cash, credit card, or on account with managed care payors having terms generally between 14 and 120 days, with most paying within 90 days. For sales of in-store non-prescription eyewear and related accessories, and paid eye exams, we recognize revenue at the point of sale. Our point in time revenues include 1) retail sales of prescription and non-prescription eyewear, contact lenses and related accessories to retail customers (including those covered by managed care) and 2) eye exams. Revenues recognized over time primarily include product protection plans (i.e. warranties) and eye care club memberships. The following disaggregation of revenues depicts our revenue based on the timing of revenue recognition: Three Months Ended Nine Months Ended In thousands September 28, 2024 September 30, 2023 September 28, 2024 September 30, 2023 Revenues recognized at a point in time $ 419,643 $ 407,181 $ 1,290,205 $ 1,240,768 Revenues recognized over time 31,872 31,639 95,837 94,650 Total net revenue $ 451,515 $ 438,820 $ 1,386,042 $ 1,335,418 Refer to Note 12. “Segment Reporting” for the Company’s disaggregation of net revenue among the Owned &amp; Host reportable segment, as well as the Corporate/Other and Reconciliation categories. As our reportable segment is aligned by similar economic factors, trends and customers, the reportable segment disaggregation view best depicts how the nature, amount and uncertainty of revenue and cash flows are affected by economic factors. We record reductions in revenue for estimated price concessions granted to managed care providers. The Company considers its revenue from managed care customers to include variable consideration and estimates such amounts associated with managed care customer revenues using the history of concessions provided and cash receipts from managed care providers. We reduced our net revenue for variable consideration of $5.5 million and $3.7 million during the three months ended September 28, 2024 and September 30, 2023, respectively, and $12.5 million and $10.8 million during the nine months ended September 28, 2024 and September 30, 2023, respectively. Accounts Receivable Credit loss expense recognized on our receivables, which is presented in SG&amp;A expenses in the Company’s Condensed Consolidated Statements of Operations, was immaterial for the three months ended September 28, 2024, and $0.1 million for the three months ended September 30, 2023, and $0.2 million and $0.4 million for the nine months ended September 28, 2024 and September 30, 2023, respectively. Unsatisfied Performance Obligations (Contract Liabilities) During the three months ended September 28, 2024 and September 30, 2023, we recognized $23.1 million and $23.1 million, respectively, of deferred revenues outstanding at the beginning of each respective period. During the nine months ended September 28, 2024 and September 30, 2023, we recognized $54.4 million and $53.7 million, respectively, of deferred revenues outstanding at the beginning of each respective period. Our deferred revenue balance as of September 28, 2024 and December 30, 2023 was $86.6 million and $84.3 million, respectively. We expect future revenue recognition of the September 28, 2024 balance of $43.4 million, $26.2 million, $13.8 million and $3.2 million in fiscal years 2024, 2025, 2026 and 2027,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28, 2024</t>
        </is>
      </c>
    </row>
    <row r="3">
      <c r="A3" s="3" t="inlineStr">
        <is>
          <t>Leases [Abstract]</t>
        </is>
      </c>
      <c r="B3" s="4" t="inlineStr">
        <is>
          <t xml:space="preserve"> </t>
        </is>
      </c>
    </row>
    <row r="4">
      <c r="A4" s="4" t="inlineStr">
        <is>
          <t>Leases</t>
        </is>
      </c>
      <c r="B4" s="4" t="inlineStr">
        <is>
          <t xml:space="preserve">Leases Our lease costs for the three and nine months ended September 28, 2024 and September 30, 2023 were as follows: Three Months Ended Nine Months Ended In thousands September 28, 2024 September 30, 2023 September 28, 2024 September 30, 2023 Operating lease cost Fixed lease cost (a) $ 25,628 $ 24,258 $ 76,701 $ 71,317 Variable lease cost (b) 9,428 9,255 28,232 27,198 Sublease income (c) (379) (330) (1,044) (955) Finance lease cost Amortization of finance lease assets 564 775 1,805 2,525 Interest on finance lease liabilities 300 401 948 1,290 Net lease cost $ 35,541 $ 34,359 $ 106,642 $ 101,375 (a) Includes short-term leases, which are immaterial. (b) Includes costs for insurance, real estate taxes and common area maintenance expenses, which are variable as well as lease costs above minimum thresholds for Fred Meyer stores and lease costs for Military stores. (c) Income primarily from sub-leasing of stores includes rental income from leasing space to independent optometrists. In thousands Nine Months Ended Other Information September 28, 2024 September 30, 2023 Operating cash outflows - operating leases $ 84,062 $ 76,747 Right of use assets acquired under operating leases $ 84,559 $ 85,989 </t>
        </is>
      </c>
    </row>
    <row r="5">
      <c r="A5" s="4" t="inlineStr">
        <is>
          <t>Leases</t>
        </is>
      </c>
      <c r="B5" s="4" t="inlineStr">
        <is>
          <t xml:space="preserve">Leases Our lease costs for the three and nine months ended September 28, 2024 and September 30, 2023 were as follows: Three Months Ended Nine Months Ended In thousands September 28, 2024 September 30, 2023 September 28, 2024 September 30, 2023 Operating lease cost Fixed lease cost (a) $ 25,628 $ 24,258 $ 76,701 $ 71,317 Variable lease cost (b) 9,428 9,255 28,232 27,198 Sublease income (c) (379) (330) (1,044) (955) Finance lease cost Amortization of finance lease assets 564 775 1,805 2,525 Interest on finance lease liabilities 300 401 948 1,290 Net lease cost $ 35,541 $ 34,359 $ 106,642 $ 101,375 (a) Includes short-term leases, which are immaterial. (b) Includes costs for insurance, real estate taxes and common area maintenance expenses, which are variable as well as lease costs above minimum thresholds for Fred Meyer stores and lease costs for Military stores. (c) Income primarily from sub-leasing of stores includes rental income from leasing space to independent optometrists. In thousands Nine Months Ended Other Information September 28, 2024 September 30, 2023 Operating cash outflows - operating leases $ 84,062 $ 76,747 Right of use assets acquired under operating leases $ 84,559 $ 85,98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28,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From time to time, the Company is involved in various legal proceedings incidental to its business. Because of the nature and inherent uncertainties of litigation, we cannot predict with certainty the ultimate resolution of these actions and, should the outcome of these actions be unfavorable, the Company’s business, financial position, results of operations or cash flows could be materially and adversely affected. The Company reviews the status of its legal proceedings and records a provision for a liability when it is considered probable that a liability has been incurred and the amount of the loss can be reasonably estimated. This review is updated periodically as additional information becomes available. If either or both of the criteria are not met, we reassess whether there is at least a reasonable possibility that a loss, or additional losses, may be incurred. If there is a reasonable possibility that a loss may be incurred, we disclose the estimate of the amount of the loss or range of losses, or that an estimate of loss cannot be made. The Company expenses its legal fees as incurred. We are currently and may in the future become subject to various claims and pending or threatened lawsuits in the ordinary course of our business. On September 23, 2022, we were served with notice of a lawsuit filed by a former employee in California state court alleging, on behalf of a proposed class of employees, several violations of California wage and hour laws. On December 9, 2022, the case was removed to the federal District Court for the Northern District of California. On January 18, 2023, we were served with a related representative action filed in California state court pursuant to California’s Private Attorneys General Act. We filed an answer to this action on February 17, 2023. On September 29, 2023, the state court set the PAGA action for trial on October 7, 2024. The parties attended mediation on March 11, 2024, but a resolution of the matter was not reached at that time. Following mediation, the parties agreed to a settlement of all claims alleged by the named plaintiff on behalf of himself and all putative class members and other aggrieved employees. The Company will pay $4.5 million for the gross settlement fund in connection with the settlement. The settlement is subject to approval by the court following a fairness hearing. The parties agreed to move the federal and state court actions to state court for review of the settlement terms agreed to by the parties. On June 6, 2023, the Company was served with notice of a former employee’s intention to file a representative action against the Company pursuant to California’s Private Attorneys General Act based on alleged violations of California’s wage and hour laws. On June 22, 2023, the Company was served with a related lawsuit filed by the former employee in California state court alleging, on behalf of a proposed class of employees, violations of California wage and hour laws. On July 24, 2023, the Company filed its answer and a notice of removal of the case to the federal District Court for the Southern District of California. On July 28, 2023, the Company filed a Notice of Related Cases, seeking for both the case currently pending in the Northern District of California and described in the paragraph above and this case to be assigned to the same Judge/Magistrate Judge in an effort to save judicial effort and avoid duplication of labor. On August 15, 2023, the parties filed a stipulation to stay the case in the Southern District of California pending the resolution of the lawsuit pending in the Northern District of California. On August 21, 2023, the court entered an Order to Show Cause why the action should not be either dismissed or transferred to the federal court for the Northern District of California. Following the parties’ submission of their respective responses, the court dismissed the action without prejudice on September 11, 2023. The plaintiff retains his ability to pursue a PAGA action in state court pursuant to the June 6, 2023 notice. On January 22, 2024, the plaintiff filed a demand for arbitration of the claims set forth in the Complaint previously filed in state court in June 2023. The Company filed its response to the arbitration demand and the parties have engaged in limited discovery. We dispute the plaintiff’s allegations and intend to vigorously defend the litigation. On January 27, 2023, a purported class action complaint was filed in federal court in the Northern District of Georgia against the Company and two of the Company’s officers (the “Securities Class Action”). The complaint alleges violations of Sections 10(b) and 20(a) of the Securities Exchange Act of 1934 (the “Exchange Act”) and Rule 10b-5 for materially false and misleading statements made between May 2021 and May 2022. The complaint seeks unspecified damages as well as equitable relief. On March 28, 2023, the original plaintiff, City of Southfield General Employees Retirement System, and a new plaintiff, International Union of Operating Engineers, Local No. 793, Members Pension Benefit Trust of Ontario, filed a lead plaintiff motion, seeking to be appointed co-lead plaintiffs. On April 3, 2023, the Company along with its named officers filed a motion to dismiss the complaint. On May 19, 2023, the court granted the lead plaintiff motion. On June 30, 2023, the plaintiffs filed an amended complaint, which added a claim under Section 20A of the Exchange Act and extended the alleged class period to February 28, 2023. On August 21, 2023, the Company filed a motion to dismiss the amended complaint. The plaintiffs filed their response in opposition to this motion on October 5, 2023. On March 30, 2024, the court granted the Company’s motion and dismissed the amended complaint with prejudice. On April 29, 2024, the plaintiffs filed a motion for reconsideration of the order granting the motion to dismiss. The Company and named officers filed a response in opposition to the plaintiffs’ motion for reconsideration on May 13, 2024, and the plaintiffs then filed a reply in support of their motion on May 28, 2024. The Company disputes the allegations asserted by plaintiffs and will continue to defend the litigation vigorous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28, 2024</t>
        </is>
      </c>
    </row>
    <row r="3">
      <c r="A3" s="3" t="inlineStr">
        <is>
          <t>Segment Reporting [Abstract]</t>
        </is>
      </c>
      <c r="B3" s="4" t="inlineStr">
        <is>
          <t xml:space="preserve"> </t>
        </is>
      </c>
    </row>
    <row r="4">
      <c r="A4" s="4" t="inlineStr">
        <is>
          <t>Segment Reporting</t>
        </is>
      </c>
      <c r="B4" s="4" t="inlineStr">
        <is>
          <t xml:space="preserve">Segment Reporting The Company provides its principal products and services through one reportable segment: Owned &amp; Host. The “Corporate/Other” category includes the results of operations of our other operating segments, as well as corporate overhead support. Revenues from the Corporate/Other category are attributable to our dedicated e-commerce website and FirstSight operations. Our dedicated e-commerce website was previously managed by AC Lens and was transitioned to NVI. FirstSight sells single-service health plans in connection with the operations of America’s Best operations in California. The “Reconciliations” category represents other adjustments to reportable segment results necessary for the presentation of consolidated financial results in accordance with U.S. GAAP. Our former Legacy reportable segment and certain other results previously included in the Corporate/Other and Reconciliations categories met the requirements to be classified as discontinued operations. Refer to Note 2. “Discontinued Operations” for information related to our discontinued operations. Our reportable segment profit measure is earnings before interest, tax, depreciation and amortization (“EBITDA”) or net revenue, less costs applicable to revenue, less SG&amp;A expenses. Depreciation and amortization, asset impairment, and other corporate costs that are not allocated to the reportable segment, including interest expense (income), net are excluded from segment EBITDA. There are no differences between the measurement of our reportable segment’s assets and consolidated assets. There have been no changes from prior periods in the measurement methods used to determine reportable segment profit or loss, and there have been no asymmetrical allocations to segments. The following is a summary of certain financial data for our Owned &amp; Host reportable segment and Corporate/Other and Reconciliations categories. Reportable segment information is presented on the same basis as our consolidated financial statements, except for net revenue and associated costs applicable to revenue, which are presented on a cash basis, including point of sales for managed care payors and excluding the effects of unearned and deferred revenue, consistent with what the Chief Operating Decision Maker (“CODM”) regularly reviews. Asset information is not included in the following summary since the CODM does not regularly review such information for our reportable segment. Three Months Ended September 28, 2024 In thousands Owned &amp; Host Corporate/Other Reconciliations Total Net product sales $ 356,404 $ 5,338 $ 1,414 $ 363,156 Net sales of services and plans 88,678 — (319) 88,359 Total net revenue 445,082 5,338 1,095 451,515 Costs of products 101,535 4,366 491 106,392 Costs of services and plans 83,504 33 — 83,537 Total costs applicable to revenue 185,039 4,399 491 189,929 SG&amp;A 179,229 54,762 — 233,991 Asset impairment — 13,726 — 13,726 Other expense (income), net — — — — Gain on extinguishment of debt — (859) — (859) EBITDA $ 80,814 $ (66,690) $ 604 Depreciation and amortization 22,690 Interest expense, net 4,108 Loss from continuing operations before income taxes $ (12,070) Three Months Ended September 30, 2023 In thousands Owned &amp; Host Corporate/Other Reconciliations Total Net product sales $ 346,538 $ 8,273 $ (245) $ 354,566 Net sales of services and plans 84,388 (1) (133) 84,254 Total net revenue 430,926 8,272 (378) 438,820 Costs of products 99,793 6,063 (6) 105,850 Costs of services and plans 77,979 — — 77,979 Total costs applicable to revenue 177,772 6,063 (6) 183,829 SG&amp;A 169,020 58,495 — 227,515 Asset impairment — 1,452 — 1,452 Other expense (income), net — 1 — 1 EBITDA $ 84,134 $ (57,739) $ (372) Depreciation and amortization 22,476 Interest expense, net 3,722 Loss from continuing operations before income taxes $ (175) Nine Months Ended September 28, 2024 In thousands Owned &amp; Host Corporate/Other Reconciliations Total Net product sales $ 1,086,311 $ 21,682 $ 5,213 $ 1,113,206 Net sales of services and plans 275,107 — (2,271) 272,836 Total net revenue 1,361,418 21,682 2,942 1,386,042 Costs of products 312,566 17,112 1,131 330,809 Costs of services and plans 248,168 78 — 248,246 Total costs applicable to revenue 560,734 17,190 1,131 579,055 SG&amp;A 532,930 172,542 — 705,472 Asset impairment — 17,701 — 17,701 Other expense (income), net — (1) — (1) Gain on extinguishment of debt — (859) — (859) EBITDA $ 267,754 $ (184,891) $ 1,811 Depreciation and amortization 68,603 Interest expense, net 11,560 Earnings from continuing operations before income taxes $ 4,511 Nine Months Ended September 30, 2023 In thousands Owned &amp; Host Corporate/Other Reconciliations Total Net product sales $ 1,060,684 $ 25,500 $ 715 $ 1,086,899 Net sales of services and plans 250,901 — (2,382) 248,519 Total net revenue 1,311,585 25,500 (1,667) 1,335,418 Costs of products 304,671 18,560 55 323,286 Costs of services and plans 226,990 2 — 226,992 Total costs applicable to revenue 531,661 18,562 55 550,278 SG&amp;A 502,638 176,477 — 679,115 Asset impairment — 2,699 — 2,699 Other expense (income), net — (103) — (103) EBITDA $ 277,286 $ (172,135) $ (1,722) Depreciation and amortization 66,521 Interest expense, net 10,425 Earnings from continuing operations before income taxes $ 26,48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28, 2024</t>
        </is>
      </c>
    </row>
    <row r="3">
      <c r="A3" s="3" t="inlineStr">
        <is>
          <t>Earnings Per Share [Abstract]</t>
        </is>
      </c>
      <c r="B3" s="4" t="inlineStr">
        <is>
          <t xml:space="preserve"> </t>
        </is>
      </c>
    </row>
    <row r="4">
      <c r="A4" s="4" t="inlineStr">
        <is>
          <t>Earnings (Loss) Per Share</t>
        </is>
      </c>
      <c r="B4" s="4" t="inlineStr">
        <is>
          <t>Earnings (Loss) Per Share Diluted earnings / (loss) per share (“EPS”) related to the 2025 Notes is calculated using the if-converted method; the number of dilutive shares is based on the initial conversion rate associated with the 2025 Notes. The 2025 Notes were anti-dilutive for the three and nine months ended September 28, 2024 and September 30, 2023. A reconciliation of the numerators and denominators of the basic and diluted EPS calculations is as follows: Three Months Ended Nine Months Ended In Thousands, Except Earnings / (Loss) Per Share September 28, 2024 September 30, 2023 September 28, 2024 September 30, 2023 Numerator: Income (loss) from continuing operations, net of tax $ (8,440) $ (366) $ 2,272 $ 18,285 Income (loss) from discontinued operations, net of tax $ (28) $ (73,432) $ (2,180) $ (68,199) Net income (loss) $ (8,468) $ (73,798) $ 92 $ (49,914) Denominator: Weighted average shares outstanding, Basic 78,655 78,163 78,538 78,328 Effect of dilutive securities: Stock options — — 29 96 Restricted stock units — — 180 222 Weighted average shares outstanding, Diluted 78,655 78,163 78,747 78,646 Basic earnings (loss) per share: Continuing operations $ (0.11) $ (0.00) $ 0.03 $ 0.23 Discontinued operations $ (0.00) $ (0.94) $ (0.03) $ (0.87) Total $ (0.11) $ (0.94) $ 0.00 $ (0.64) Diluted earnings (loss) per share: Continuing operations $ (0.11) $ (0.00) $ 0.03 $ 0.23 Discontinued operations $ (0.00) $ (0.94) $ (0.03) $ (0.87) Total $ (0.11) $ (0.94) $ 0.00 $ (0.63) Anti-dilutive securities excluded from diluted weighted average common shares 7,879 14,166 9,995 13,729 Some of the totals in the table above may not foot due to rounding differenc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28, 2024</t>
        </is>
      </c>
      <c r="C1" s="2" t="inlineStr">
        <is>
          <t>Dec. 30, 2023</t>
        </is>
      </c>
    </row>
    <row r="2">
      <c r="A2" s="3" t="inlineStr">
        <is>
          <t>Current assets:</t>
        </is>
      </c>
      <c r="B2" s="4" t="inlineStr">
        <is>
          <t xml:space="preserve"> </t>
        </is>
      </c>
      <c r="C2" s="4" t="inlineStr">
        <is>
          <t xml:space="preserve"> </t>
        </is>
      </c>
    </row>
    <row r="3">
      <c r="A3" s="4" t="inlineStr">
        <is>
          <t>Cash and cash equivalents</t>
        </is>
      </c>
      <c r="B3" s="6" t="n">
        <v>81154</v>
      </c>
      <c r="C3" s="6" t="n">
        <v>149896</v>
      </c>
    </row>
    <row r="4">
      <c r="A4" s="4" t="inlineStr">
        <is>
          <t>Accounts receivable, net</t>
        </is>
      </c>
      <c r="B4" s="5" t="n">
        <v>46795</v>
      </c>
      <c r="C4" s="5" t="n">
        <v>86854</v>
      </c>
    </row>
    <row r="5">
      <c r="A5" s="4" t="inlineStr">
        <is>
          <t>Inventories, net</t>
        </is>
      </c>
      <c r="B5" s="5" t="n">
        <v>87593</v>
      </c>
      <c r="C5" s="5" t="n">
        <v>119908</v>
      </c>
    </row>
    <row r="6">
      <c r="A6" s="4" t="inlineStr">
        <is>
          <t>Prepaid expenses and other current assets</t>
        </is>
      </c>
      <c r="B6" s="5" t="n">
        <v>28173</v>
      </c>
      <c r="C6" s="5" t="n">
        <v>40012</v>
      </c>
    </row>
    <row r="7">
      <c r="A7" s="4" t="inlineStr">
        <is>
          <t>Total current assets</t>
        </is>
      </c>
      <c r="B7" s="5" t="n">
        <v>243715</v>
      </c>
      <c r="C7" s="5" t="n">
        <v>396670</v>
      </c>
    </row>
    <row r="8">
      <c r="A8" s="3" t="inlineStr">
        <is>
          <t>Noncurrent assets:</t>
        </is>
      </c>
      <c r="B8" s="4" t="inlineStr">
        <is>
          <t xml:space="preserve"> </t>
        </is>
      </c>
      <c r="C8" s="4" t="inlineStr">
        <is>
          <t xml:space="preserve"> </t>
        </is>
      </c>
    </row>
    <row r="9">
      <c r="A9" s="4" t="inlineStr">
        <is>
          <t>Property and equipment, net</t>
        </is>
      </c>
      <c r="B9" s="5" t="n">
        <v>354453</v>
      </c>
      <c r="C9" s="5" t="n">
        <v>360187</v>
      </c>
    </row>
    <row r="10">
      <c r="A10" s="4" t="inlineStr">
        <is>
          <t>Goodwill</t>
        </is>
      </c>
      <c r="B10" s="5" t="n">
        <v>717544</v>
      </c>
      <c r="C10" s="5" t="n">
        <v>717544</v>
      </c>
    </row>
    <row r="11">
      <c r="A11" s="4" t="inlineStr">
        <is>
          <t>Trademarks and trade names</t>
        </is>
      </c>
      <c r="B11" s="5" t="n">
        <v>240547</v>
      </c>
      <c r="C11" s="5" t="n">
        <v>240547</v>
      </c>
    </row>
    <row r="12">
      <c r="A12" s="4" t="inlineStr">
        <is>
          <t>Other intangible assets, net</t>
        </is>
      </c>
      <c r="B12" s="5" t="n">
        <v>8450</v>
      </c>
      <c r="C12" s="5" t="n">
        <v>20173</v>
      </c>
    </row>
    <row r="13">
      <c r="A13" s="4" t="inlineStr">
        <is>
          <t>Right of use assets</t>
        </is>
      </c>
      <c r="B13" s="5" t="n">
        <v>419709</v>
      </c>
      <c r="C13" s="5" t="n">
        <v>406275</v>
      </c>
    </row>
    <row r="14">
      <c r="A14" s="4" t="inlineStr">
        <is>
          <t>Other assets</t>
        </is>
      </c>
      <c r="B14" s="5" t="n">
        <v>35711</v>
      </c>
      <c r="C14" s="5" t="n">
        <v>28336</v>
      </c>
    </row>
    <row r="15">
      <c r="A15" s="4" t="inlineStr">
        <is>
          <t>Noncurrent assets of discontinued operations</t>
        </is>
      </c>
      <c r="B15" s="5" t="n">
        <v>0</v>
      </c>
      <c r="C15" s="5" t="n">
        <v>2779</v>
      </c>
    </row>
    <row r="16">
      <c r="A16" s="4" t="inlineStr">
        <is>
          <t>Total noncurrent assets</t>
        </is>
      </c>
      <c r="B16" s="5" t="n">
        <v>1776414</v>
      </c>
      <c r="C16" s="5" t="n">
        <v>1775841</v>
      </c>
    </row>
    <row r="17">
      <c r="A17" s="4" t="inlineStr">
        <is>
          <t>Total assets</t>
        </is>
      </c>
      <c r="B17" s="5" t="n">
        <v>2020129</v>
      </c>
      <c r="C17" s="5" t="n">
        <v>2172511</v>
      </c>
    </row>
    <row r="18">
      <c r="A18" s="3" t="inlineStr">
        <is>
          <t>Current liabilities:</t>
        </is>
      </c>
      <c r="B18" s="4" t="inlineStr">
        <is>
          <t xml:space="preserve"> </t>
        </is>
      </c>
      <c r="C18" s="4" t="inlineStr">
        <is>
          <t xml:space="preserve"> </t>
        </is>
      </c>
    </row>
    <row r="19">
      <c r="A19" s="4" t="inlineStr">
        <is>
          <t>Accounts payable</t>
        </is>
      </c>
      <c r="B19" s="5" t="n">
        <v>39559</v>
      </c>
      <c r="C19" s="5" t="n">
        <v>67556</v>
      </c>
    </row>
    <row r="20">
      <c r="A20" s="4" t="inlineStr">
        <is>
          <t>Other payables and accrued expenses</t>
        </is>
      </c>
      <c r="B20" s="5" t="n">
        <v>94124</v>
      </c>
      <c r="C20" s="5" t="n">
        <v>123288</v>
      </c>
    </row>
    <row r="21">
      <c r="A21" s="4" t="inlineStr">
        <is>
          <t>Unearned revenue</t>
        </is>
      </c>
      <c r="B21" s="5" t="n">
        <v>38647</v>
      </c>
      <c r="C21" s="5" t="n">
        <v>48117</v>
      </c>
    </row>
    <row r="22">
      <c r="A22" s="4" t="inlineStr">
        <is>
          <t>Deferred revenue</t>
        </is>
      </c>
      <c r="B22" s="5" t="n">
        <v>63867</v>
      </c>
      <c r="C22" s="5" t="n">
        <v>62867</v>
      </c>
    </row>
    <row r="23">
      <c r="A23" s="4" t="inlineStr">
        <is>
          <t>Current maturities of long-term debt and finance lease obligations</t>
        </is>
      </c>
      <c r="B23" s="5" t="n">
        <v>100993</v>
      </c>
      <c r="C23" s="5" t="n">
        <v>10480</v>
      </c>
    </row>
    <row r="24">
      <c r="A24" s="4" t="inlineStr">
        <is>
          <t>Current operating lease obligations</t>
        </is>
      </c>
      <c r="B24" s="5" t="n">
        <v>88933</v>
      </c>
      <c r="C24" s="5" t="n">
        <v>85090</v>
      </c>
    </row>
    <row r="25">
      <c r="A25" s="4" t="inlineStr">
        <is>
          <t>Current liabilities of discontinued operations</t>
        </is>
      </c>
      <c r="B25" s="5" t="n">
        <v>0</v>
      </c>
      <c r="C25" s="5" t="n">
        <v>302</v>
      </c>
    </row>
    <row r="26">
      <c r="A26" s="4" t="inlineStr">
        <is>
          <t>Total current liabilities</t>
        </is>
      </c>
      <c r="B26" s="5" t="n">
        <v>426123</v>
      </c>
      <c r="C26" s="5" t="n">
        <v>397700</v>
      </c>
    </row>
    <row r="27">
      <c r="A27" s="3" t="inlineStr">
        <is>
          <t>Noncurrent liabilities:</t>
        </is>
      </c>
      <c r="B27" s="4" t="inlineStr">
        <is>
          <t xml:space="preserve"> </t>
        </is>
      </c>
      <c r="C27" s="4" t="inlineStr">
        <is>
          <t xml:space="preserve"> </t>
        </is>
      </c>
    </row>
    <row r="28">
      <c r="A28" s="4" t="inlineStr">
        <is>
          <t>Long-term debt and finance lease obligations, less current portion and debt discount</t>
        </is>
      </c>
      <c r="B28" s="5" t="n">
        <v>252848</v>
      </c>
      <c r="C28" s="5" t="n">
        <v>450771</v>
      </c>
    </row>
    <row r="29">
      <c r="A29" s="4" t="inlineStr">
        <is>
          <t>Noncurrent operating lease obligations</t>
        </is>
      </c>
      <c r="B29" s="5" t="n">
        <v>388668</v>
      </c>
      <c r="C29" s="5" t="n">
        <v>376814</v>
      </c>
    </row>
    <row r="30">
      <c r="A30" s="4" t="inlineStr">
        <is>
          <t>Deferred revenue</t>
        </is>
      </c>
      <c r="B30" s="5" t="n">
        <v>22704</v>
      </c>
      <c r="C30" s="5" t="n">
        <v>21459</v>
      </c>
    </row>
    <row r="31">
      <c r="A31" s="4" t="inlineStr">
        <is>
          <t>Other liabilities</t>
        </is>
      </c>
      <c r="B31" s="5" t="n">
        <v>8826</v>
      </c>
      <c r="C31" s="5" t="n">
        <v>8465</v>
      </c>
    </row>
    <row r="32">
      <c r="A32" s="4" t="inlineStr">
        <is>
          <t>Deferred income taxes, net</t>
        </is>
      </c>
      <c r="B32" s="5" t="n">
        <v>80963</v>
      </c>
      <c r="C32" s="5" t="n">
        <v>87884</v>
      </c>
    </row>
    <row r="33">
      <c r="A33" s="4" t="inlineStr">
        <is>
          <t>Total noncurrent liabilities</t>
        </is>
      </c>
      <c r="B33" s="5" t="n">
        <v>754009</v>
      </c>
      <c r="C33" s="5" t="n">
        <v>945393</v>
      </c>
    </row>
    <row r="34">
      <c r="A34" s="4" t="inlineStr">
        <is>
          <t>Commitments and contingencies (See Note 11)</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 $0.01 par value; 200,000 shares authorized; 85,334 and 84,831 shares issued as of September 28, 2024 and December 30, 2023, respectively; 78,691 and 78,311 shares outstanding as of September 28, 2024 and December 30, 2023, respectively</t>
        </is>
      </c>
      <c r="B36" s="5" t="n">
        <v>854</v>
      </c>
      <c r="C36" s="5" t="n">
        <v>848</v>
      </c>
    </row>
    <row r="37">
      <c r="A37" s="4" t="inlineStr">
        <is>
          <t>Additional paid-in capital</t>
        </is>
      </c>
      <c r="B37" s="5" t="n">
        <v>801848</v>
      </c>
      <c r="C37" s="5" t="n">
        <v>788967</v>
      </c>
    </row>
    <row r="38">
      <c r="A38" s="4" t="inlineStr">
        <is>
          <t>Accumulated other comprehensive loss</t>
        </is>
      </c>
      <c r="B38" s="5" t="n">
        <v>0</v>
      </c>
      <c r="C38" s="5" t="n">
        <v>-419</v>
      </c>
    </row>
    <row r="39">
      <c r="A39" s="4" t="inlineStr">
        <is>
          <t>Retained earnings</t>
        </is>
      </c>
      <c r="B39" s="5" t="n">
        <v>254708</v>
      </c>
      <c r="C39" s="5" t="n">
        <v>254616</v>
      </c>
    </row>
    <row r="40">
      <c r="A40" s="4" t="inlineStr">
        <is>
          <t>Treasury stock, at cost; 6,643 and 6,520 shares as of September 28, 2024 and December 30, 2023, respectively</t>
        </is>
      </c>
      <c r="B40" s="5" t="n">
        <v>-217413</v>
      </c>
      <c r="C40" s="5" t="n">
        <v>-214594</v>
      </c>
    </row>
    <row r="41">
      <c r="A41" s="4" t="inlineStr">
        <is>
          <t>Total stockholders’ equity</t>
        </is>
      </c>
      <c r="B41" s="5" t="n">
        <v>839997</v>
      </c>
      <c r="C41" s="5" t="n">
        <v>829418</v>
      </c>
    </row>
    <row r="42">
      <c r="A42" s="4" t="inlineStr">
        <is>
          <t>Total liabilities and stockholders’ equity</t>
        </is>
      </c>
      <c r="B42" s="6" t="n">
        <v>2020129</v>
      </c>
      <c r="C42" s="6" t="n">
        <v>21725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28, 2024</t>
        </is>
      </c>
      <c r="C2" s="2" t="inlineStr">
        <is>
          <t>Jun. 29, 2024</t>
        </is>
      </c>
      <c r="D2" s="2" t="inlineStr">
        <is>
          <t>Mar. 30, 2024</t>
        </is>
      </c>
      <c r="E2" s="2" t="inlineStr">
        <is>
          <t>Sep. 30, 2023</t>
        </is>
      </c>
      <c r="F2" s="2" t="inlineStr">
        <is>
          <t>Jul. 01, 2023</t>
        </is>
      </c>
      <c r="G2" s="2" t="inlineStr">
        <is>
          <t>Apr. 01, 2023</t>
        </is>
      </c>
      <c r="H2" s="2" t="inlineStr">
        <is>
          <t>Sep. 28,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8468</v>
      </c>
      <c r="C4" s="6" t="n">
        <v>-3125</v>
      </c>
      <c r="D4" s="6" t="n">
        <v>11685</v>
      </c>
      <c r="E4" s="6" t="n">
        <v>-73798</v>
      </c>
      <c r="F4" s="6" t="n">
        <v>5614</v>
      </c>
      <c r="G4" s="6" t="n">
        <v>18270</v>
      </c>
      <c r="H4" s="6" t="n">
        <v>92</v>
      </c>
      <c r="I4" s="6" t="n">
        <v>-49914</v>
      </c>
    </row>
  </sheetData>
  <mergeCells count="3">
    <mergeCell ref="A1:A2"/>
    <mergeCell ref="B1:G1"/>
    <mergeCell ref="H1:I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28,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 (Policies)</t>
        </is>
      </c>
      <c r="B1" s="2" t="inlineStr">
        <is>
          <t>9 Months Ended</t>
        </is>
      </c>
    </row>
    <row r="2">
      <c r="B2" s="2" t="inlineStr">
        <is>
          <t>Sep. 28, 2024</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We prepare our unaudited interim condensed consolidated financial statements in accordance with accounting principles generally accepted in the United States of America (“U.S. GAAP”) for interim financial information and, therefore, do not include all information and disclosures required by U.S. GAAP for complete consolidated financial statements. The Condensed Consolidated Balance Sheet as of December 30, 2023 has been derived from the audited consolidated balance sheet for the fiscal year then ended. These condensed consolidated financial statements reflect all normal and recurring adjustments which are, in the opinion of management, necessary to present fairly the Company’s consolidated results of the interim period. Certain information and disclosures normally included in our annual consolidated financial statements have been condensed or omitted; however, we believe that the disclosures included herein are sufficient for a fair presentation of the information presented. These condensed consolidated financial statements should be read in conjunction with our audited consolidated financial statements and the notes thereto for the fiscal year ended December 30, 2023 included in the 2023 Annual Report on Form 10-K. The Company’s significant accounting policies are set forth in Note 1. within those consolidated financial statements. We use the same accounting policies in preparing interim condensed consolidated financial information and annual consolidated financial statements. There were no changes to our significant accounting policies during the nine months ended September 28, 2024. The condensed consolidated financial statements include our accounts and those of our wholly-owned subsidiaries. All intercompany balances and transactions have been eliminated in consolidation. Certain amounts within the Condensed Consolidated Statements of Cash Flows and footnotes to the financial statements for fiscal year 2023 have been reclassified to conform to the fiscal year 2024 presentation. Retrospective reclassifications have been made to prior period financial statements and disclosures to present the discontinued operations. Refer to Note 2. “Discontinued Operations” for more information on discontinued operations.</t>
        </is>
      </c>
    </row>
    <row r="5">
      <c r="A5" s="4" t="inlineStr">
        <is>
          <t>Fiscal Year</t>
        </is>
      </c>
      <c r="B5" s="4" t="inlineStr">
        <is>
          <t>Fiscal Year Our fiscal year consists of 52 or 53 weeks ending on the Saturday closest to December 31. Fiscal year 2024 contains 52 weeks and will end on December 28, 2024. All three and nine month periods presented herein contain 13 and 39 weeks, respectively. All references to years and quarters relate to fiscal periods rather than calendar periods.</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7">
      <c r="A7" s="4" t="inlineStr">
        <is>
          <t>Asset Impairment</t>
        </is>
      </c>
      <c r="B7" s="4" t="inlineStr">
        <is>
          <t>Asset Impairment Non-cash impairment charges of $13.7 million and $17.7 million were recorded for the three and nine months ended September 28, 2024 related to our Fred Meyer contracts and relationships intangible asset and tangible long-lived store assets and Right of Use (“ROU”) assets, compared to $1.5 million and $2.7 million related to tangible long-lived store assets and ROU assets for the three and nine months ended September 30, 2023. The impairments were recognized in Corporate/Other, and are reflected in Asset impairment in the Condensed Consolidated Statements of Operations and Comprehensive Income. Refer to Note 5. “Fair Value Measurement” for additional information on impairment charges. We tested the Fred Meyer contracts and relationships intangible asset for recoverability as of September 28, 2024 due to the decision to close certain Fred Meyer stores as part of our store fleet review in the current period. We determined that the carrying value of the asset was not recoverable and recognized an impairment of $10.5 million related to this asset during the three and nine months ended September 28, 2024.</t>
        </is>
      </c>
    </row>
    <row r="8">
      <c r="A8" s="4" t="inlineStr">
        <is>
          <t>Income Taxes</t>
        </is>
      </c>
      <c r="B8" s="4" t="inlineStr">
        <is>
          <t>Income Taxes Prior to the second quarter of 2024, the Company’s quarterly provision (benefit) for income taxes was calculated using the annualized effective tax rate (“AETR”) method, which applies an estimated annual effective tax rate to pre-tax income or loss. For the three and nine months ended September 28, 2024, the Company calculated the provision (benefit) for income taxes using a discrete effective tax rate (“ETR”) method. The Company determined that due to the fact that small changes in the Company’s estimated pretax income or loss would result in significant changes in the estimated AETR, the historical method would not provide a reliable estimate for the three and nine months ended September 28, 2024. Our effective tax rate for the three months ended September 28, 2024 was 30.1%, reflecting our statutory federal and state rate of 25.2%, tax impacts of consolidated VIEs and effects of other permanent items. Our effective tax rate for the three months ended September 30, 2023 was (109.1)%, reflecting our statutory federal and state rate of 25.4%, reduced deductibility of meals and entertainment and effects of other permanent items. Our effective tax rate for the nine months ended September 28, 2024 was 49.6%, reflecting our statutory federal and state rate of 25.2%, tax impacts of consolidated VIEs, non-deductible compensation expense and other permanent items. Our effective tax rate for the nine months ended September 30, 2023 was 31.0%, reflecting our statutory federal and state rate of 25.4%, tax impacts from reduced deductibility of meals and entertainment and non-deductible compensation expenses, and effects of other permanent items.</t>
        </is>
      </c>
    </row>
    <row r="9">
      <c r="A9" s="4" t="inlineStr">
        <is>
          <t>Discontinued Operations</t>
        </is>
      </c>
      <c r="B9" s="4" t="inlineStr">
        <is>
          <t>Discontinued Operations In accordance with ASC 205-20 “Presentation of Financial Statements: Discontinued Operations,” a disposal of a component of an entity or a group of components of an entity is required to be reported as discontinued operations if the disposal represents a strategic shift that has (or will have) a major effect on an entity’s operations and financial results. In the period in which the component meets held-for-sale or discontinued operations criteria, the major current assets, non-current assets, current liabilities, and non-current liabilities shall be reported as components of total assets and liabilities separate from those balances of the continuing operations.</t>
        </is>
      </c>
    </row>
    <row r="10">
      <c r="A10" s="4" t="inlineStr">
        <is>
          <t>Future Adoption of Accounting Pronouncements</t>
        </is>
      </c>
      <c r="B10" s="4" t="inlineStr">
        <is>
          <t>Future Adoption of Accounting Pronouncements Segment reporting . In November 2023, the FASB issued Accounting Standards Update (“ASU”) 2023-07, Segment Reporting (Topic 280): Improvements to Reportable Segment Disclosures. This update provides, among other things, enhanced segment disclosure requirements including disclosures about significant segment expenses. This ASU is effective for fiscal years beginning after December 15, 2023, and interim periods within fiscal years beginning after December 15, 2024, and requires retrospective application to all prior periods presented in the financial statements. The Company is currently evaluating the impact of the guidance on the consolidated financial statements and disclosures. Income taxes. In December 2023, the FASB issued ASU 2023-09, Income Taxes (Topic 740): Improvements to Income Tax Disclosures (“ASU 2023-09”). ASU 2023-09 is intended to enhance the transparency and decision usefulness of income tax disclosures. The amendments in ASU 2023-09 address investor requests for enhanced income tax information primarily through changes to the rate reconciliation and income taxes paid information. ASU 2023-09 is effective for fiscal years beginning after December 15, 2024, and for interim periods within fiscal years beginning after December 15, 2025. The Company is currently evaluating the impact of the guidance on the consolidated financial statements and disclosures. Expense Disaggregation Disclosures . In November 2024, the FASB issued ASU 2024-03, Income Statement – Reporting Comprehensive Income (Topic 220-40): Expense Disaggregation Disclosures (“ASU 2024-03”). This update requires, among other things, more detailed disclosure about types of expenses in commonly presented expense captions such as cost of sales and SG&amp;A, and is intended to improve the disclosures about an entity’s expenses including purchases of inventory, employee compensation, depreciation and amortization. ASU 2024-03 is effective for fiscal years beginning after December 15, 2026, and interim periods within fiscal years beginning after December 15, 2027. The Company is currently evaluating the impact of the guidance on the consolidated financial statements and disclosures. The Enhancement and Standardization of Climate-Related Disclosures for Investors. In March 2024, the SEC issued its final rules on the enhancement and standardization of climate-related disclosures for investors. Subsequent to issuance, the rules became the subject of litigation. The SEC has issued a stay to allow the legal process to proceed and has indicated that it will publish a new effective date for the rules, if ultimately implemented, at the conclusion of the stay. Unless legal challenges to the rule prevail, this rule will require registrants to disclose certain climate-related information in registration statements and annual reports, and includes revisions to Regulation S-X (including disclosure related to severe weather events and other natural conditions), which would apply to the Company’s financial statements. The Company is currently evaluating the rule to determine the impact on its consolidated financial statements and disclosures. The FASB issued other accounting guidance during the period that is not currently applicable or expected to have a material impact on the Company’s financial statements, and therefore, is not described abo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scription of Business and Basis of Presentation (Tables)</t>
        </is>
      </c>
      <c r="B1" s="2" t="inlineStr">
        <is>
          <t>9 Months Ended</t>
        </is>
      </c>
    </row>
    <row r="2">
      <c r="B2" s="2" t="inlineStr">
        <is>
          <t>Sep. 28, 2024</t>
        </is>
      </c>
    </row>
    <row r="3">
      <c r="A3" s="3" t="inlineStr">
        <is>
          <t>Accounting Policies [Abstract]</t>
        </is>
      </c>
      <c r="B3" s="4" t="inlineStr">
        <is>
          <t xml:space="preserve"> </t>
        </is>
      </c>
    </row>
    <row r="4">
      <c r="A4" s="4" t="inlineStr">
        <is>
          <t>Schedule of Aggregate Future Estimated Amortization Expense</t>
        </is>
      </c>
      <c r="B4" s="4" t="inlineStr">
        <is>
          <t xml:space="preserve">Aggregate future estimated intangible asset amortization expense is shown in the following table: Fiscal Year In thousands 2024 - remainder of fiscal year 182 2025 714 2026 677 2027 677 2028 677 Thereafter 5,523 $ 8,4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9 Months Ended</t>
        </is>
      </c>
    </row>
    <row r="2">
      <c r="B2" s="2" t="inlineStr">
        <is>
          <t>Sep. 28, 2024</t>
        </is>
      </c>
    </row>
    <row r="3">
      <c r="A3" s="3" t="inlineStr">
        <is>
          <t>Discontinued Operations and Disposal Groups [Abstract]</t>
        </is>
      </c>
      <c r="B3" s="4" t="inlineStr">
        <is>
          <t xml:space="preserve"> </t>
        </is>
      </c>
    </row>
    <row r="4">
      <c r="A4" s="4" t="inlineStr">
        <is>
          <t>Schedule of Major Classes of Assets and Liabilities &amp; Non-Cash Items and Cash Flows from Investing Activities Related to Discontinued Operations</t>
        </is>
      </c>
      <c r="B4" s="4" t="inlineStr">
        <is>
          <t xml:space="preserve">Major classes of assets and liabilities related to discontinued operations are presented in the table below. We have retained working capital and deferred tax balances related to discontinued operations; consequently, these items are not part of the disposal group. In thousands As of As of Noncurrent assets: Property and equipment, net $ — $ 2,376 Right of use assets — 304 Other intangible assets, net — 99 Total noncurrent assets of discontinued operations $ — $ 2,779 Current liabilities: Current operating lease obligations $ — $ 302 Total current liabilities of discontinued operations $ — $ 302 The following table presents income (loss) from discontinued operations, net of tax: Three Months Ended Nine Months Ended In thousands September 28, 2024 September 30, 2023 September 28, 2024 September 30, 2023 Revenue: Net product sales $ (109) $ 80,990 $ 126,961 $ 246,343 Net sales of services and plans — 12,546 4,513 38,304 Total net revenue (109) 93,536 131,474 284,647 Costs applicable to revenue (exclusive of depreciation and amortization): Products 110 61,557 109,638 184,737 Services and plans (119) 6,640 2,643 18,902 Total costs applicable to revenue (9) 68,197 112,281 203,639 Operating expenses: Selling, general and administrative expenses (210) 22,190 22,954 64,483 Depreciation and amortization — 1,931 1,331 7,628 Asset impairment 214 79,382 214 79,415 Other expense (income), net (67) (20) (87) (50) Total operating expenses (63) 103,483 24,412 151,476 Loss from discontinued operations before income taxes (37) (78,144) (5,219) (70,468) Income tax benefit from discontinued operations (9) (4,712) (3,039) (2,269) Loss from discontinued operations, net of tax $ (28) $ (73,432) $ (2,180) $ (68,199) The following table presents significant non-cash items and cash flows from investing activities related to discontinued operations: Nine Months Ended September 28, 2024 September 30, 2023 Adjustments to reconcile net income to net cash provided by operating activities: Depreciation and amortization $ 1,331 7,628 Asset impairment 214 79,415 Stock-based compensation expense (1) 720 Inventory adjustments 442 (84) Other (1,647) — Cash flows from investing activities: Purchase of property and equipment — (1,762) Other 1,738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tails of Cost Savings Plan (Tables)</t>
        </is>
      </c>
      <c r="B1" s="2" t="inlineStr">
        <is>
          <t>9 Months Ended</t>
        </is>
      </c>
    </row>
    <row r="2">
      <c r="B2" s="2" t="inlineStr">
        <is>
          <t>Sep. 28, 2024</t>
        </is>
      </c>
    </row>
    <row r="3">
      <c r="A3" s="3" t="inlineStr">
        <is>
          <t>Restructuring and Related Activities [Abstract]</t>
        </is>
      </c>
      <c r="B3" s="4" t="inlineStr">
        <is>
          <t xml:space="preserve"> </t>
        </is>
      </c>
    </row>
    <row r="4">
      <c r="A4" s="4" t="inlineStr">
        <is>
          <t>Schedule of Other Payables and Accrued Expenses</t>
        </is>
      </c>
      <c r="B4" s="4" t="inlineStr">
        <is>
          <t xml:space="preserve">The liability related to this plan is recorded in Other payables and accrued expenses in the Condensed Consolidated Balance Sheets. Some remaining payments are not anticipated to occur until fiscal year 2025. This disclosure excludes the impact of the Walmart partnership termination and wind down of AC Lens operations, which are currently presented under discontinued operations. In thousands Employee Compensation Benefits Balance at December 30, 2023 $ 1,800 Expenses recognized during the period 69 Payments during the period (1,643) Balance at September 28, 2024 $ 2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tails of Certain Balance Sheet Accounts (Tables)</t>
        </is>
      </c>
      <c r="B1" s="2" t="inlineStr">
        <is>
          <t>9 Months Ended</t>
        </is>
      </c>
    </row>
    <row r="2">
      <c r="B2" s="2" t="inlineStr">
        <is>
          <t>Sep. 28, 2024</t>
        </is>
      </c>
    </row>
    <row r="3">
      <c r="A3" s="3" t="inlineStr">
        <is>
          <t>Organization, Consolidation and Presentation of Financial Statements [Abstract]</t>
        </is>
      </c>
      <c r="B3" s="4" t="inlineStr">
        <is>
          <t xml:space="preserve"> </t>
        </is>
      </c>
    </row>
    <row r="4">
      <c r="A4" s="4" t="inlineStr">
        <is>
          <t>Schedule of Cash, Cash Equivalents, and Restricted Cash</t>
        </is>
      </c>
      <c r="B4" s="4" t="inlineStr">
        <is>
          <t xml:space="preserve">The following table provides a reconciliation of cash and cash equivalents reported within the Condensed Consolidated Balance sheets to the total of Cash, cash equivalents and restricted cash shown in the Condensed Consolidated Statement of Cash Flows: Nine Months Ended In thousands September 28, 2024 September 30, 2023 Cash, cash equivalents and restricted cash: Cash and cash equivalents $ 81,154 $ 265,815 Restricted cash included in other assets 1,521 1,337 $ 82,675 $ 267,152 </t>
        </is>
      </c>
    </row>
    <row r="5">
      <c r="A5" s="4" t="inlineStr">
        <is>
          <t>Schedule of Accounts Receivable, Net</t>
        </is>
      </c>
      <c r="B5" s="4" t="inlineStr">
        <is>
          <t>The following tables provide additional details of certain balance sheet accounts as of the dates shown below: In thousands As of As of Accounts receivable, net: Trade receivables $ 18,522 $ 43,518 Credit card receivables 15,414 27,905 Other receivables (1) 13,059 15,747 Allowance for credit losses (200) (316) $ 46,795 $ 86,854 (1) Includes Coronavirus Aid, Relief, and Economic Security (“CARES”) Act receivable in the amount of $9.0 million as of September 28, 2024 and December 30, 2023.</t>
        </is>
      </c>
    </row>
    <row r="6">
      <c r="A6" s="4" t="inlineStr">
        <is>
          <t>Schedule of Inventories</t>
        </is>
      </c>
      <c r="B6" s="4" t="inlineStr">
        <is>
          <t>In thousands As of As of Inventories, net: Raw materials and work in process (1) $ 58,502 $ 57,367 Finished goods 29,091 62,541 $ 87,593 $ 119,908 (1) Due to the immaterial amount of estimated work in process and the short lead times for the conversion of raw materials to finished goods, the Company does not separately present raw materials and work in process.</t>
        </is>
      </c>
    </row>
    <row r="7">
      <c r="A7" s="4" t="inlineStr">
        <is>
          <t>Schedule of Other Payables and Accrued Expenses</t>
        </is>
      </c>
      <c r="B7" s="4" t="inlineStr">
        <is>
          <t xml:space="preserve">In thousands As of As of Other payables and accrued expenses: Associate compensation and benefits $ 30,113 $ 62,614 Self-insurance liabilities 9,883 9,139 Capital expenditures 9,063 5,412 Advertising 6,150 6,446 Reserves for customer returns and remakes 4,841 9,093 Payable to Walmart — 6,068 Income taxes payable 1,621 1,863 Supplies and other store support expenses 4,140 5,434 Litigation settlements (See Note 11) 4,950 500 Other 23,363 16,719 $ 94,124 $ 123,288 </t>
        </is>
      </c>
    </row>
    <row r="8">
      <c r="A8" s="4" t="inlineStr">
        <is>
          <t>Schedule of Other Non-current Liabilities</t>
        </is>
      </c>
      <c r="B8" s="4" t="inlineStr">
        <is>
          <t xml:space="preserve">In thousands As of As of Other noncurrent liabilities: Self-insurance liabilities $ 6,051 $ 5,657 Other 2,775 2,808 $ 8,826 $ 8,46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9 Months Ended</t>
        </is>
      </c>
    </row>
    <row r="2">
      <c r="B2" s="2" t="inlineStr">
        <is>
          <t>Sep. 28, 2024</t>
        </is>
      </c>
    </row>
    <row r="3">
      <c r="A3" s="3" t="inlineStr">
        <is>
          <t>Debt Disclosure [Abstract]</t>
        </is>
      </c>
      <c r="B3" s="4" t="inlineStr">
        <is>
          <t xml:space="preserve"> </t>
        </is>
      </c>
    </row>
    <row r="4">
      <c r="A4" s="4" t="inlineStr">
        <is>
          <t>Schedule of Debt</t>
        </is>
      </c>
      <c r="B4" s="4" t="inlineStr">
        <is>
          <t xml:space="preserve">Our debt consists of the following: In thousands As of As of 2025 Notes, due May 15, 2025 $ 84,774 $ 302,497 Term Loan A, due June 13, 2028 257,500 146,250 Revolving Loans, due June 13, 2028 — — Debt before unamortized discount and issuance costs 342,274 448,747 Unamortized discount and issuance costs - 2025 Notes (330) (2,497) Unamortized discount and issuance costs - Term Loan A (1,716) (1,066) Debt less debt discount and issuance costs 340,228 445,184 Less current maturities (98,024) (7,500) Long-term debt - noncurrent portion 242,204 437,684 Finance lease obligations 13,613 16,067 Less current maturities (2,969) (2,980) Long-term debt and finance lease obligations, less current portion, discount, and issuance costs $ 252,848 $ 450,771 We recognized the following in Interest expense (income), net related to the 2025 Notes: Three Months Ended Nine Months Ended In thousands September 28, 2024 September 30, 2023 September 28, 2024 September 30, 2023 Contractual interest expense $ 1,132 $ 2,516 $ 4,913 $ 7,547 Amortization of issuance costs $ 254 $ 617 $ 1,142 $ 1,733 </t>
        </is>
      </c>
    </row>
    <row r="5">
      <c r="A5" s="4" t="inlineStr">
        <is>
          <t>Schedule of Maturities of Debt</t>
        </is>
      </c>
      <c r="B5" s="4" t="inlineStr">
        <is>
          <t xml:space="preserve">Scheduled annual maturities of debt are as follows: Fiscal Period In thousands 2024 - remainder of fiscal year $ 3,313 2025 101,337 2026 13,250 2027 13,250 2028 211,124 Thereafter — $ 342,27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28, 2024</t>
        </is>
      </c>
    </row>
    <row r="3">
      <c r="A3" s="3" t="inlineStr">
        <is>
          <t>Revenue from Contract with Customer [Abstract]</t>
        </is>
      </c>
      <c r="B3" s="4" t="inlineStr">
        <is>
          <t xml:space="preserve"> </t>
        </is>
      </c>
    </row>
    <row r="4">
      <c r="A4" s="4" t="inlineStr">
        <is>
          <t>Schedule of Disaggregation of Revenues</t>
        </is>
      </c>
      <c r="B4" s="4" t="inlineStr">
        <is>
          <t xml:space="preserve">The following disaggregation of revenues depicts our revenue based on the timing of revenue recognition: Three Months Ended Nine Months Ended In thousands September 28, 2024 September 30, 2023 September 28, 2024 September 30, 2023 Revenues recognized at a point in time $ 419,643 $ 407,181 $ 1,290,205 $ 1,240,768 Revenues recognized over time 31,872 31,639 95,837 94,650 Total net revenue $ 451,515 $ 438,820 $ 1,386,042 $ 1,335,4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9 Months Ended</t>
        </is>
      </c>
    </row>
    <row r="2">
      <c r="B2" s="2" t="inlineStr">
        <is>
          <t>Sep. 28, 2024</t>
        </is>
      </c>
    </row>
    <row r="3">
      <c r="A3" s="3" t="inlineStr">
        <is>
          <t>Leases [Abstract]</t>
        </is>
      </c>
      <c r="B3" s="4" t="inlineStr">
        <is>
          <t xml:space="preserve"> </t>
        </is>
      </c>
    </row>
    <row r="4">
      <c r="A4" s="4" t="inlineStr">
        <is>
          <t>Schedule of Lease Cost</t>
        </is>
      </c>
      <c r="B4" s="4" t="inlineStr">
        <is>
          <t>Our lease costs for the three and nine months ended September 28, 2024 and September 30, 2023 were as follows: Three Months Ended Nine Months Ended In thousands September 28, 2024 September 30, 2023 September 28, 2024 September 30, 2023 Operating lease cost Fixed lease cost (a) $ 25,628 $ 24,258 $ 76,701 $ 71,317 Variable lease cost (b) 9,428 9,255 28,232 27,198 Sublease income (c) (379) (330) (1,044) (955) Finance lease cost Amortization of finance lease assets 564 775 1,805 2,525 Interest on finance lease liabilities 300 401 948 1,290 Net lease cost $ 35,541 $ 34,359 $ 106,642 $ 101,375 (a) Includes short-term leases, which are immaterial. (b) Includes costs for insurance, real estate taxes and common area maintenance expenses, which are variable as well as lease costs above minimum thresholds for Fred Meyer stores and lease costs for Military stores. (c) Income primarily from sub-leasing of stores includes rental income from leasing space to independent optometrists.</t>
        </is>
      </c>
    </row>
    <row r="5">
      <c r="A5" s="4" t="inlineStr">
        <is>
          <t>Schedule of Operating Lease Cash Flows</t>
        </is>
      </c>
      <c r="B5" s="4" t="inlineStr">
        <is>
          <t xml:space="preserve">In thousands Nine Months Ended Other Information September 28, 2024 September 30, 2023 Operating cash outflows - operating leases $ 84,062 $ 76,747 Right of use assets acquired under operating leases $ 84,559 $ 85,9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28, 2024</t>
        </is>
      </c>
      <c r="C1" s="2" t="inlineStr">
        <is>
          <t>Dec. 30, 2023</t>
        </is>
      </c>
    </row>
    <row r="2">
      <c r="A2" s="3" t="inlineStr">
        <is>
          <t>Statement of Financial Position [Abstract]</t>
        </is>
      </c>
      <c r="B2" s="4" t="inlineStr">
        <is>
          <t xml:space="preserve"> </t>
        </is>
      </c>
      <c r="C2" s="4" t="inlineStr">
        <is>
          <t xml:space="preserve"> </t>
        </is>
      </c>
    </row>
    <row r="3">
      <c r="A3" s="4" t="inlineStr">
        <is>
          <t>Common stock, par value (in usd per share)</t>
        </is>
      </c>
      <c r="B3" s="7" t="n">
        <v>0.01</v>
      </c>
      <c r="C3" s="7" t="n">
        <v>0.01</v>
      </c>
    </row>
    <row r="4">
      <c r="A4" s="4" t="inlineStr">
        <is>
          <t>Common stock, authorized (in shares)</t>
        </is>
      </c>
      <c r="B4" s="5" t="n">
        <v>200000000</v>
      </c>
      <c r="C4" s="5" t="n">
        <v>200000000</v>
      </c>
    </row>
    <row r="5">
      <c r="A5" s="4" t="inlineStr">
        <is>
          <t>Common stock, issued (in shares)</t>
        </is>
      </c>
      <c r="B5" s="5" t="n">
        <v>85334000</v>
      </c>
      <c r="C5" s="5" t="n">
        <v>84831000</v>
      </c>
    </row>
    <row r="6">
      <c r="A6" s="4" t="inlineStr">
        <is>
          <t>Common stock, outstanding (in shares)</t>
        </is>
      </c>
      <c r="B6" s="5" t="n">
        <v>78691000</v>
      </c>
      <c r="C6" s="5" t="n">
        <v>78311000</v>
      </c>
    </row>
    <row r="7">
      <c r="A7" s="4" t="inlineStr">
        <is>
          <t>Treasury stock (in shares)</t>
        </is>
      </c>
      <c r="B7" s="5" t="n">
        <v>6643000</v>
      </c>
      <c r="C7" s="5" t="n">
        <v>652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 Reporting (Tables)</t>
        </is>
      </c>
      <c r="B1" s="2" t="inlineStr">
        <is>
          <t>9 Months Ended</t>
        </is>
      </c>
    </row>
    <row r="2">
      <c r="B2" s="2" t="inlineStr">
        <is>
          <t>Sep. 28, 2024</t>
        </is>
      </c>
    </row>
    <row r="3">
      <c r="A3" s="3" t="inlineStr">
        <is>
          <t>Segment Reporting [Abstract]</t>
        </is>
      </c>
      <c r="B3" s="4" t="inlineStr">
        <is>
          <t xml:space="preserve"> </t>
        </is>
      </c>
    </row>
    <row r="4">
      <c r="A4" s="4" t="inlineStr">
        <is>
          <t>Schedule of Financial Data by Segment</t>
        </is>
      </c>
      <c r="B4" s="4" t="inlineStr">
        <is>
          <t xml:space="preserve">The following is a summary of certain financial data for our Owned &amp; Host reportable segment and Corporate/Other and Reconciliations categories. Reportable segment information is presented on the same basis as our consolidated financial statements, except for net revenue and associated costs applicable to revenue, which are presented on a cash basis, including point of sales for managed care payors and excluding the effects of unearned and deferred revenue, consistent with what the Chief Operating Decision Maker (“CODM”) regularly reviews. Asset information is not included in the following summary since the CODM does not regularly review such information for our reportable segment. Three Months Ended September 28, 2024 In thousands Owned &amp; Host Corporate/Other Reconciliations Total Net product sales $ 356,404 $ 5,338 $ 1,414 $ 363,156 Net sales of services and plans 88,678 — (319) 88,359 Total net revenue 445,082 5,338 1,095 451,515 Costs of products 101,535 4,366 491 106,392 Costs of services and plans 83,504 33 — 83,537 Total costs applicable to revenue 185,039 4,399 491 189,929 SG&amp;A 179,229 54,762 — 233,991 Asset impairment — 13,726 — 13,726 Other expense (income), net — — — — Gain on extinguishment of debt — (859) — (859) EBITDA $ 80,814 $ (66,690) $ 604 Depreciation and amortization 22,690 Interest expense, net 4,108 Loss from continuing operations before income taxes $ (12,070) Three Months Ended September 30, 2023 In thousands Owned &amp; Host Corporate/Other Reconciliations Total Net product sales $ 346,538 $ 8,273 $ (245) $ 354,566 Net sales of services and plans 84,388 (1) (133) 84,254 Total net revenue 430,926 8,272 (378) 438,820 Costs of products 99,793 6,063 (6) 105,850 Costs of services and plans 77,979 — — 77,979 Total costs applicable to revenue 177,772 6,063 (6) 183,829 SG&amp;A 169,020 58,495 — 227,515 Asset impairment — 1,452 — 1,452 Other expense (income), net — 1 — 1 EBITDA $ 84,134 $ (57,739) $ (372) Depreciation and amortization 22,476 Interest expense, net 3,722 Loss from continuing operations before income taxes $ (175) Nine Months Ended September 28, 2024 In thousands Owned &amp; Host Corporate/Other Reconciliations Total Net product sales $ 1,086,311 $ 21,682 $ 5,213 $ 1,113,206 Net sales of services and plans 275,107 — (2,271) 272,836 Total net revenue 1,361,418 21,682 2,942 1,386,042 Costs of products 312,566 17,112 1,131 330,809 Costs of services and plans 248,168 78 — 248,246 Total costs applicable to revenue 560,734 17,190 1,131 579,055 SG&amp;A 532,930 172,542 — 705,472 Asset impairment — 17,701 — 17,701 Other expense (income), net — (1) — (1) Gain on extinguishment of debt — (859) — (859) EBITDA $ 267,754 $ (184,891) $ 1,811 Depreciation and amortization 68,603 Interest expense, net 11,560 Earnings from continuing operations before income taxes $ 4,511 Nine Months Ended September 30, 2023 In thousands Owned &amp; Host Corporate/Other Reconciliations Total Net product sales $ 1,060,684 $ 25,500 $ 715 $ 1,086,899 Net sales of services and plans 250,901 — (2,382) 248,519 Total net revenue 1,311,585 25,500 (1,667) 1,335,418 Costs of products 304,671 18,560 55 323,286 Costs of services and plans 226,990 2 — 226,992 Total costs applicable to revenue 531,661 18,562 55 550,278 SG&amp;A 502,638 176,477 — 679,115 Asset impairment — 2,699 — 2,699 Other expense (income), net — (103) — (103) EBITDA $ 277,286 $ (172,135) $ (1,722) Depreciation and amortization 66,521 Interest expense, net 10,425 Earnings from continuing operations before income taxes $ 26,4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Loss) Per Share (Tables)</t>
        </is>
      </c>
      <c r="B1" s="2" t="inlineStr">
        <is>
          <t>9 Months Ended</t>
        </is>
      </c>
    </row>
    <row r="2">
      <c r="B2" s="2" t="inlineStr">
        <is>
          <t>Sep. 28, 2024</t>
        </is>
      </c>
    </row>
    <row r="3">
      <c r="A3" s="3" t="inlineStr">
        <is>
          <t>Earnings Per Share [Abstract]</t>
        </is>
      </c>
      <c r="B3" s="4" t="inlineStr">
        <is>
          <t xml:space="preserve"> </t>
        </is>
      </c>
    </row>
    <row r="4">
      <c r="A4" s="4" t="inlineStr">
        <is>
          <t>Schedule of Reconciliation of Basic and Diluted EPS Calculations</t>
        </is>
      </c>
      <c r="B4" s="4" t="inlineStr">
        <is>
          <t>A reconciliation of the numerators and denominators of the basic and diluted EPS calculations is as follows: Three Months Ended Nine Months Ended In Thousands, Except Earnings / (Loss) Per Share September 28, 2024 September 30, 2023 September 28, 2024 September 30, 2023 Numerator: Income (loss) from continuing operations, net of tax $ (8,440) $ (366) $ 2,272 $ 18,285 Income (loss) from discontinued operations, net of tax $ (28) $ (73,432) $ (2,180) $ (68,199) Net income (loss) $ (8,468) $ (73,798) $ 92 $ (49,914) Denominator: Weighted average shares outstanding, Basic 78,655 78,163 78,538 78,328 Effect of dilutive securities: Stock options — — 29 96 Restricted stock units — — 180 222 Weighted average shares outstanding, Diluted 78,655 78,163 78,747 78,646 Basic earnings (loss) per share: Continuing operations $ (0.11) $ (0.00) $ 0.03 $ 0.23 Discontinued operations $ (0.00) $ (0.94) $ (0.03) $ (0.87) Total $ (0.11) $ (0.94) $ 0.00 $ (0.64) Diluted earnings (loss) per share: Continuing operations $ (0.11) $ (0.00) $ 0.03 $ 0.23 Discontinued operations $ (0.00) $ (0.94) $ (0.03) $ (0.87) Total $ (0.11) $ (0.94) $ 0.00 $ (0.63) Anti-dilutive securities excluded from diluted weighted average common shares 7,879 14,166 9,995 13,729 Some of the totals in the table above may not foot due to rounding differenc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2" customWidth="1" min="2" max="2"/>
    <col width="20" customWidth="1" min="3" max="3"/>
  </cols>
  <sheetData>
    <row r="1">
      <c r="A1" s="1" t="inlineStr">
        <is>
          <t>Description of Business and Basis of Presentation - Nature of Operations (Details)</t>
        </is>
      </c>
      <c r="B1" s="2" t="inlineStr">
        <is>
          <t>Sep. 28, 2024 store store_brand</t>
        </is>
      </c>
      <c r="C1" s="2" t="inlineStr">
        <is>
          <t>Dec. 30, 2023 store</t>
        </is>
      </c>
    </row>
    <row r="2">
      <c r="A2" s="3" t="inlineStr">
        <is>
          <t>New Accounting Pronouncements or Change in Accounting Principle [Line Items]</t>
        </is>
      </c>
      <c r="B2" s="4" t="inlineStr">
        <is>
          <t xml:space="preserve"> </t>
        </is>
      </c>
      <c r="C2" s="4" t="inlineStr">
        <is>
          <t xml:space="preserve"> </t>
        </is>
      </c>
    </row>
    <row r="3">
      <c r="A3" s="4" t="inlineStr">
        <is>
          <t>Number of retail optical locations</t>
        </is>
      </c>
      <c r="B3" s="5" t="n">
        <v>1231</v>
      </c>
      <c r="C3" s="5" t="n">
        <v>1188</v>
      </c>
    </row>
    <row r="4">
      <c r="A4" s="4" t="inlineStr">
        <is>
          <t>Number of store brands | store_brand</t>
        </is>
      </c>
      <c r="B4" s="5" t="n">
        <v>4</v>
      </c>
      <c r="C4" s="4" t="inlineStr">
        <is>
          <t xml:space="preserve"> </t>
        </is>
      </c>
    </row>
    <row r="5">
      <c r="A5" s="4" t="inlineStr">
        <is>
          <t>Walmart MSA</t>
        </is>
      </c>
      <c r="B5" s="4" t="inlineStr">
        <is>
          <t xml:space="preserve"> </t>
        </is>
      </c>
      <c r="C5" s="4" t="inlineStr">
        <is>
          <t xml:space="preserve"> </t>
        </is>
      </c>
    </row>
    <row r="6">
      <c r="A6" s="3" t="inlineStr">
        <is>
          <t>New Accounting Pronouncements or Change in Accounting Principle [Line Items]</t>
        </is>
      </c>
      <c r="B6" s="4" t="inlineStr">
        <is>
          <t xml:space="preserve"> </t>
        </is>
      </c>
      <c r="C6" s="4" t="inlineStr">
        <is>
          <t xml:space="preserve"> </t>
        </is>
      </c>
    </row>
    <row r="7">
      <c r="A7" s="4" t="inlineStr">
        <is>
          <t>Number of retail optical locations</t>
        </is>
      </c>
      <c r="B7" s="4" t="inlineStr">
        <is>
          <t xml:space="preserve"> </t>
        </is>
      </c>
      <c r="C7" s="5" t="n">
        <v>22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4" customWidth="1" min="2" max="2"/>
    <col width="22" customWidth="1" min="3" max="3"/>
  </cols>
  <sheetData>
    <row r="1">
      <c r="A1" s="1" t="inlineStr">
        <is>
          <t>Description of Business and Basis of Presentation - Basis of Presentation and Principles of Consolidation (Details) $ in Thousands</t>
        </is>
      </c>
      <c r="B1" s="2" t="inlineStr">
        <is>
          <t>Sep. 28, 2024 USD ($) corporation</t>
        </is>
      </c>
      <c r="C1" s="2" t="inlineStr">
        <is>
          <t>Dec. 30, 2023 USD ($)</t>
        </is>
      </c>
    </row>
    <row r="2">
      <c r="A2" s="3" t="inlineStr">
        <is>
          <t>New Accounting Pronouncements or Change in Accounting Principle [Line Items]</t>
        </is>
      </c>
      <c r="B2" s="4" t="inlineStr">
        <is>
          <t xml:space="preserve"> </t>
        </is>
      </c>
      <c r="C2" s="4" t="inlineStr">
        <is>
          <t xml:space="preserve"> </t>
        </is>
      </c>
    </row>
    <row r="3">
      <c r="A3" s="4" t="inlineStr">
        <is>
          <t>Number of corporations | corporation</t>
        </is>
      </c>
      <c r="B3" s="5" t="n">
        <v>29</v>
      </c>
      <c r="C3" s="4" t="inlineStr">
        <is>
          <t xml:space="preserve"> </t>
        </is>
      </c>
    </row>
    <row r="4">
      <c r="A4" s="4" t="inlineStr">
        <is>
          <t>Assets</t>
        </is>
      </c>
      <c r="B4" s="6" t="n">
        <v>2020129</v>
      </c>
      <c r="C4" s="6" t="n">
        <v>2172511</v>
      </c>
    </row>
    <row r="5">
      <c r="A5" s="4" t="inlineStr">
        <is>
          <t>Variable Interest Entity, Primary Beneficiary</t>
        </is>
      </c>
      <c r="B5" s="4" t="inlineStr">
        <is>
          <t xml:space="preserve"> </t>
        </is>
      </c>
      <c r="C5" s="4" t="inlineStr">
        <is>
          <t xml:space="preserve"> </t>
        </is>
      </c>
    </row>
    <row r="6">
      <c r="A6" s="3" t="inlineStr">
        <is>
          <t>New Accounting Pronouncements or Change in Accounting Principle [Line Items]</t>
        </is>
      </c>
      <c r="B6" s="4" t="inlineStr">
        <is>
          <t xml:space="preserve"> </t>
        </is>
      </c>
      <c r="C6" s="4" t="inlineStr">
        <is>
          <t xml:space="preserve"> </t>
        </is>
      </c>
    </row>
    <row r="7">
      <c r="A7" s="4" t="inlineStr">
        <is>
          <t>Assets</t>
        </is>
      </c>
      <c r="B7" s="5" t="n">
        <v>3500</v>
      </c>
      <c r="C7" s="5" t="n">
        <v>8300</v>
      </c>
    </row>
    <row r="8">
      <c r="A8" s="4" t="inlineStr">
        <is>
          <t>Liabilities</t>
        </is>
      </c>
      <c r="B8" s="6" t="n">
        <v>5500</v>
      </c>
      <c r="C8" s="6" t="n">
        <v>98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Business and Basis of Presentation - Asset Impairment (Details)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Asset impairment</t>
        </is>
      </c>
      <c r="B4" s="6" t="n">
        <v>13726</v>
      </c>
      <c r="C4" s="6" t="n">
        <v>1452</v>
      </c>
      <c r="D4" s="6" t="n">
        <v>17701</v>
      </c>
      <c r="E4" s="6" t="n">
        <v>2699</v>
      </c>
    </row>
    <row r="5">
      <c r="A5" s="4" t="inlineStr">
        <is>
          <t>Store Fleet Review</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Impairment of intangible assets</t>
        </is>
      </c>
      <c r="B7" s="6" t="n">
        <v>10500</v>
      </c>
      <c r="C7" s="4" t="inlineStr">
        <is>
          <t xml:space="preserve"> </t>
        </is>
      </c>
      <c r="D7" s="6" t="n">
        <v>10500</v>
      </c>
      <c r="E7"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scription of Business and Basis of Presentation - Store fleet review (Details) - Store Fleet Review - USD ($) $ in Millions</t>
        </is>
      </c>
      <c r="B1" s="2" t="inlineStr">
        <is>
          <t>3 Months Ended</t>
        </is>
      </c>
      <c r="C1" s="2" t="inlineStr">
        <is>
          <t>9 Months Ended</t>
        </is>
      </c>
    </row>
    <row r="2">
      <c r="B2" s="2" t="inlineStr">
        <is>
          <t>Sep. 28, 2024</t>
        </is>
      </c>
      <c r="C2" s="2" t="inlineStr">
        <is>
          <t>Sep. 28, 2024</t>
        </is>
      </c>
    </row>
    <row r="3">
      <c r="A3" s="3" t="inlineStr">
        <is>
          <t>Restructuring Cost and Reserve [Line Items]</t>
        </is>
      </c>
      <c r="B3" s="4" t="inlineStr">
        <is>
          <t xml:space="preserve"> </t>
        </is>
      </c>
      <c r="C3" s="4" t="inlineStr">
        <is>
          <t xml:space="preserve"> </t>
        </is>
      </c>
    </row>
    <row r="4">
      <c r="A4" s="4" t="inlineStr">
        <is>
          <t>Business exit costs</t>
        </is>
      </c>
      <c r="B4" s="9" t="n">
        <v>1.1</v>
      </c>
      <c r="C4" s="9" t="n">
        <v>1.1</v>
      </c>
    </row>
    <row r="5">
      <c r="A5" s="4" t="inlineStr">
        <is>
          <t>Impairment of intangible assets</t>
        </is>
      </c>
      <c r="B5" s="10" t="n">
        <v>10.5</v>
      </c>
      <c r="C5" s="10" t="n">
        <v>10.5</v>
      </c>
    </row>
    <row r="6">
      <c r="A6" s="4" t="inlineStr">
        <is>
          <t>Non-cash tangible long-lived and ROU asset impairment</t>
        </is>
      </c>
      <c r="B6" s="9" t="n">
        <v>2.7</v>
      </c>
      <c r="C6" s="9" t="n">
        <v>2.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Basis of Presentation - Aggregate intangible asset (Details) - USD ($) $ in Thousands</t>
        </is>
      </c>
      <c r="B1" s="2" t="inlineStr">
        <is>
          <t>Sep. 28, 2024</t>
        </is>
      </c>
      <c r="C1" s="2" t="inlineStr">
        <is>
          <t>Dec. 30, 2023</t>
        </is>
      </c>
    </row>
    <row r="2">
      <c r="A2" s="3" t="inlineStr">
        <is>
          <t>Accounting Policies [Abstract]</t>
        </is>
      </c>
      <c r="B2" s="4" t="inlineStr">
        <is>
          <t xml:space="preserve"> </t>
        </is>
      </c>
      <c r="C2" s="4" t="inlineStr">
        <is>
          <t xml:space="preserve"> </t>
        </is>
      </c>
    </row>
    <row r="3">
      <c r="A3" s="4" t="inlineStr">
        <is>
          <t>2024 - remainder of fiscal year</t>
        </is>
      </c>
      <c r="B3" s="6" t="n">
        <v>182</v>
      </c>
      <c r="C3" s="4" t="inlineStr">
        <is>
          <t xml:space="preserve"> </t>
        </is>
      </c>
    </row>
    <row r="4">
      <c r="A4" s="4" t="inlineStr">
        <is>
          <t>2025</t>
        </is>
      </c>
      <c r="B4" s="5" t="n">
        <v>714</v>
      </c>
      <c r="C4" s="4" t="inlineStr">
        <is>
          <t xml:space="preserve"> </t>
        </is>
      </c>
    </row>
    <row r="5">
      <c r="A5" s="4" t="inlineStr">
        <is>
          <t>2026</t>
        </is>
      </c>
      <c r="B5" s="5" t="n">
        <v>677</v>
      </c>
      <c r="C5" s="4" t="inlineStr">
        <is>
          <t xml:space="preserve"> </t>
        </is>
      </c>
    </row>
    <row r="6">
      <c r="A6" s="4" t="inlineStr">
        <is>
          <t>2027</t>
        </is>
      </c>
      <c r="B6" s="5" t="n">
        <v>677</v>
      </c>
      <c r="C6" s="4" t="inlineStr">
        <is>
          <t xml:space="preserve"> </t>
        </is>
      </c>
    </row>
    <row r="7">
      <c r="A7" s="4" t="inlineStr">
        <is>
          <t>2028</t>
        </is>
      </c>
      <c r="B7" s="5" t="n">
        <v>677</v>
      </c>
      <c r="C7" s="4" t="inlineStr">
        <is>
          <t xml:space="preserve"> </t>
        </is>
      </c>
    </row>
    <row r="8">
      <c r="A8" s="4" t="inlineStr">
        <is>
          <t>Thereafter</t>
        </is>
      </c>
      <c r="B8" s="5" t="n">
        <v>5523</v>
      </c>
      <c r="C8" s="4" t="inlineStr">
        <is>
          <t xml:space="preserve"> </t>
        </is>
      </c>
    </row>
    <row r="9">
      <c r="A9" s="4" t="inlineStr">
        <is>
          <t>Finite-lived intangible assets</t>
        </is>
      </c>
      <c r="B9" s="6" t="n">
        <v>8450</v>
      </c>
      <c r="C9" s="6" t="n">
        <v>2017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Description of Business and Basis of Presentation - Income Taxes (Detail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Effective income tax rate (percent)</t>
        </is>
      </c>
      <c r="B4" s="11" t="n">
        <v>0.301</v>
      </c>
      <c r="C4" s="4" t="inlineStr">
        <is>
          <t>(109.10%)</t>
        </is>
      </c>
      <c r="D4" s="11" t="n">
        <v>0.496</v>
      </c>
      <c r="E4" s="12" t="n">
        <v>0.31</v>
      </c>
    </row>
    <row r="5">
      <c r="A5" s="4" t="inlineStr">
        <is>
          <t>Statutory federal and state rate (percent)</t>
        </is>
      </c>
      <c r="B5" s="11" t="n">
        <v>0.252</v>
      </c>
      <c r="C5" s="11" t="n">
        <v>0.254</v>
      </c>
      <c r="D5" s="11" t="n">
        <v>0.252</v>
      </c>
      <c r="E5" s="11" t="n">
        <v>0.25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Description of Business and Basis of Presentation - Share Repurchases (Details) - USD ($) $ in Thousands, shares in Millions</t>
        </is>
      </c>
      <c r="B1" s="2" t="inlineStr">
        <is>
          <t>3 Months Ended</t>
        </is>
      </c>
      <c r="H1" s="2" t="inlineStr">
        <is>
          <t>9 Months Ended</t>
        </is>
      </c>
    </row>
    <row r="2">
      <c r="B2" s="2" t="inlineStr">
        <is>
          <t>Sep. 28, 2024</t>
        </is>
      </c>
      <c r="C2" s="2" t="inlineStr">
        <is>
          <t>Jun. 29, 2024</t>
        </is>
      </c>
      <c r="D2" s="2" t="inlineStr">
        <is>
          <t>Mar. 30, 2024</t>
        </is>
      </c>
      <c r="E2" s="2" t="inlineStr">
        <is>
          <t>Sep. 30, 2023</t>
        </is>
      </c>
      <c r="F2" s="2" t="inlineStr">
        <is>
          <t>Jul. 01, 2023</t>
        </is>
      </c>
      <c r="G2" s="2" t="inlineStr">
        <is>
          <t>Apr. 01, 2023</t>
        </is>
      </c>
      <c r="H2" s="2" t="inlineStr">
        <is>
          <t>Sep. 30, 2023</t>
        </is>
      </c>
      <c r="I2" s="2" t="inlineStr">
        <is>
          <t>Feb. 23, 2024</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urchase of common stock, value</t>
        </is>
      </c>
      <c r="B4" s="6" t="n">
        <v>44</v>
      </c>
      <c r="C4" s="6" t="n">
        <v>54</v>
      </c>
      <c r="D4" s="6" t="n">
        <v>2721</v>
      </c>
      <c r="E4" s="6" t="n">
        <v>45</v>
      </c>
      <c r="F4" s="6" t="n">
        <v>8</v>
      </c>
      <c r="G4" s="6" t="n">
        <v>27609</v>
      </c>
      <c r="H4" s="4" t="inlineStr">
        <is>
          <t xml:space="preserve"> </t>
        </is>
      </c>
      <c r="I4" s="4" t="inlineStr">
        <is>
          <t xml:space="preserve"> </t>
        </is>
      </c>
    </row>
    <row r="5">
      <c r="A5" s="4" t="inlineStr">
        <is>
          <t>February 2024 Share Repurcha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tock repurchase program, authorized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50000</v>
      </c>
    </row>
    <row r="8">
      <c r="A8" s="4" t="inlineStr">
        <is>
          <t>Stock repurchase program, remaining authorized repurchase amount</t>
        </is>
      </c>
      <c r="B8" s="6" t="n">
        <v>5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pril 2023 Share Repurcha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s repurchas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0" t="n">
        <v>1.1</v>
      </c>
      <c r="I11" s="4" t="inlineStr">
        <is>
          <t xml:space="preserve"> </t>
        </is>
      </c>
    </row>
    <row r="12">
      <c r="A12" s="4" t="inlineStr">
        <is>
          <t>Repurchase of common stock,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5000</v>
      </c>
      <c r="I12" s="4" t="inlineStr">
        <is>
          <t xml:space="preserve"> </t>
        </is>
      </c>
    </row>
  </sheetData>
  <mergeCells count="2">
    <mergeCell ref="A1:A2"/>
    <mergeCell ref="B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and Basis of Presentation - Investment (Details) $ in Millions</t>
        </is>
      </c>
      <c r="B1" s="2" t="inlineStr">
        <is>
          <t>9 Months Ended</t>
        </is>
      </c>
    </row>
    <row r="2">
      <c r="B2" s="2" t="inlineStr">
        <is>
          <t>Sep. 28, 2024 USD ($)</t>
        </is>
      </c>
    </row>
    <row r="3">
      <c r="A3" s="3" t="inlineStr">
        <is>
          <t>Accounting Policies [Abstract]</t>
        </is>
      </c>
      <c r="B3" s="4" t="inlineStr">
        <is>
          <t xml:space="preserve"> </t>
        </is>
      </c>
    </row>
    <row r="4">
      <c r="A4" s="4" t="inlineStr">
        <is>
          <t>Additional investment in entity</t>
        </is>
      </c>
      <c r="B4" s="6" t="n">
        <v>1</v>
      </c>
    </row>
    <row r="5">
      <c r="A5" s="4" t="inlineStr">
        <is>
          <t>Investments</t>
        </is>
      </c>
      <c r="B5" s="10" t="n">
        <v>2.8</v>
      </c>
    </row>
    <row r="6">
      <c r="A6" s="4" t="inlineStr">
        <is>
          <t>Investments, additional maximum milestone payment amount</t>
        </is>
      </c>
      <c r="B6" s="9" t="n">
        <v>0.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Unaudited) - USD ($) shares in Thousands,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net revenue</t>
        </is>
      </c>
      <c r="B4" s="6" t="n">
        <v>451515</v>
      </c>
      <c r="C4" s="6" t="n">
        <v>438820</v>
      </c>
      <c r="D4" s="6" t="n">
        <v>1386042</v>
      </c>
      <c r="E4" s="6" t="n">
        <v>1335418</v>
      </c>
    </row>
    <row r="5">
      <c r="A5" s="3" t="inlineStr">
        <is>
          <t>Costs applicable to revenue (exclusive of depreciation and amortization):</t>
        </is>
      </c>
      <c r="B5" s="4" t="inlineStr">
        <is>
          <t xml:space="preserve"> </t>
        </is>
      </c>
      <c r="C5" s="4" t="inlineStr">
        <is>
          <t xml:space="preserve"> </t>
        </is>
      </c>
      <c r="D5" s="4" t="inlineStr">
        <is>
          <t xml:space="preserve"> </t>
        </is>
      </c>
      <c r="E5" s="4" t="inlineStr">
        <is>
          <t xml:space="preserve"> </t>
        </is>
      </c>
    </row>
    <row r="6">
      <c r="A6" s="4" t="inlineStr">
        <is>
          <t>Total costs applicable to revenue</t>
        </is>
      </c>
      <c r="B6" s="5" t="n">
        <v>189929</v>
      </c>
      <c r="C6" s="5" t="n">
        <v>183829</v>
      </c>
      <c r="D6" s="5" t="n">
        <v>579055</v>
      </c>
      <c r="E6" s="5" t="n">
        <v>550278</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 expenses</t>
        </is>
      </c>
      <c r="B8" s="5" t="n">
        <v>233991</v>
      </c>
      <c r="C8" s="5" t="n">
        <v>227515</v>
      </c>
      <c r="D8" s="5" t="n">
        <v>705472</v>
      </c>
      <c r="E8" s="5" t="n">
        <v>679115</v>
      </c>
    </row>
    <row r="9">
      <c r="A9" s="4" t="inlineStr">
        <is>
          <t>Depreciation and amortization</t>
        </is>
      </c>
      <c r="B9" s="5" t="n">
        <v>22690</v>
      </c>
      <c r="C9" s="5" t="n">
        <v>22476</v>
      </c>
      <c r="D9" s="5" t="n">
        <v>68603</v>
      </c>
      <c r="E9" s="5" t="n">
        <v>66521</v>
      </c>
    </row>
    <row r="10">
      <c r="A10" s="4" t="inlineStr">
        <is>
          <t>Asset impairment</t>
        </is>
      </c>
      <c r="B10" s="5" t="n">
        <v>13726</v>
      </c>
      <c r="C10" s="5" t="n">
        <v>1452</v>
      </c>
      <c r="D10" s="5" t="n">
        <v>17701</v>
      </c>
      <c r="E10" s="5" t="n">
        <v>2699</v>
      </c>
    </row>
    <row r="11">
      <c r="A11" s="4" t="inlineStr">
        <is>
          <t>Other expense (income), net</t>
        </is>
      </c>
      <c r="B11" s="5" t="n">
        <v>0</v>
      </c>
      <c r="C11" s="5" t="n">
        <v>1</v>
      </c>
      <c r="D11" s="5" t="n">
        <v>-1</v>
      </c>
      <c r="E11" s="5" t="n">
        <v>-103</v>
      </c>
    </row>
    <row r="12">
      <c r="A12" s="4" t="inlineStr">
        <is>
          <t>Total operating expenses</t>
        </is>
      </c>
      <c r="B12" s="5" t="n">
        <v>270407</v>
      </c>
      <c r="C12" s="5" t="n">
        <v>251444</v>
      </c>
      <c r="D12" s="5" t="n">
        <v>791775</v>
      </c>
      <c r="E12" s="5" t="n">
        <v>748232</v>
      </c>
    </row>
    <row r="13">
      <c r="A13" s="4" t="inlineStr">
        <is>
          <t>Income (loss) from operations</t>
        </is>
      </c>
      <c r="B13" s="5" t="n">
        <v>-8821</v>
      </c>
      <c r="C13" s="5" t="n">
        <v>3547</v>
      </c>
      <c r="D13" s="5" t="n">
        <v>15212</v>
      </c>
      <c r="E13" s="5" t="n">
        <v>36908</v>
      </c>
    </row>
    <row r="14">
      <c r="A14" s="4" t="inlineStr">
        <is>
          <t>Interest expense, net</t>
        </is>
      </c>
      <c r="B14" s="5" t="n">
        <v>4108</v>
      </c>
      <c r="C14" s="5" t="n">
        <v>3722</v>
      </c>
      <c r="D14" s="5" t="n">
        <v>11560</v>
      </c>
      <c r="E14" s="5" t="n">
        <v>10425</v>
      </c>
    </row>
    <row r="15">
      <c r="A15" s="4" t="inlineStr">
        <is>
          <t>Gain on extinguishment of debt</t>
        </is>
      </c>
      <c r="B15" s="5" t="n">
        <v>-859</v>
      </c>
      <c r="C15" s="5" t="n">
        <v>0</v>
      </c>
      <c r="D15" s="5" t="n">
        <v>-859</v>
      </c>
      <c r="E15" s="5" t="n">
        <v>0</v>
      </c>
    </row>
    <row r="16">
      <c r="A16" s="4" t="inlineStr">
        <is>
          <t>Earnings (loss) from continuing operations before income taxes</t>
        </is>
      </c>
      <c r="B16" s="5" t="n">
        <v>-12070</v>
      </c>
      <c r="C16" s="5" t="n">
        <v>-175</v>
      </c>
      <c r="D16" s="5" t="n">
        <v>4511</v>
      </c>
      <c r="E16" s="5" t="n">
        <v>26483</v>
      </c>
    </row>
    <row r="17">
      <c r="A17" s="4" t="inlineStr">
        <is>
          <t>Income tax provision (benefit)</t>
        </is>
      </c>
      <c r="B17" s="5" t="n">
        <v>-3630</v>
      </c>
      <c r="C17" s="5" t="n">
        <v>191</v>
      </c>
      <c r="D17" s="5" t="n">
        <v>2239</v>
      </c>
      <c r="E17" s="5" t="n">
        <v>8198</v>
      </c>
    </row>
    <row r="18">
      <c r="A18" s="4" t="inlineStr">
        <is>
          <t>Income (loss) from continuing operations, net of tax</t>
        </is>
      </c>
      <c r="B18" s="5" t="n">
        <v>-8440</v>
      </c>
      <c r="C18" s="5" t="n">
        <v>-366</v>
      </c>
      <c r="D18" s="5" t="n">
        <v>2272</v>
      </c>
      <c r="E18" s="5" t="n">
        <v>18285</v>
      </c>
    </row>
    <row r="19">
      <c r="A19" s="4" t="inlineStr">
        <is>
          <t>Loss from discontinued operations, net of tax (See Note 2)</t>
        </is>
      </c>
      <c r="B19" s="5" t="n">
        <v>-28</v>
      </c>
      <c r="C19" s="5" t="n">
        <v>-73432</v>
      </c>
      <c r="D19" s="5" t="n">
        <v>-2180</v>
      </c>
      <c r="E19" s="5" t="n">
        <v>-68199</v>
      </c>
    </row>
    <row r="20">
      <c r="A20" s="4" t="inlineStr">
        <is>
          <t>Net income (loss)</t>
        </is>
      </c>
      <c r="B20" s="6" t="n">
        <v>-8468</v>
      </c>
      <c r="C20" s="6" t="n">
        <v>-73798</v>
      </c>
      <c r="D20" s="6" t="n">
        <v>92</v>
      </c>
      <c r="E20" s="6" t="n">
        <v>-49914</v>
      </c>
    </row>
    <row r="21">
      <c r="A21" s="3" t="inlineStr">
        <is>
          <t>Basic earnings (loss) per share:</t>
        </is>
      </c>
      <c r="B21" s="4" t="inlineStr">
        <is>
          <t xml:space="preserve"> </t>
        </is>
      </c>
      <c r="C21" s="4" t="inlineStr">
        <is>
          <t xml:space="preserve"> </t>
        </is>
      </c>
      <c r="D21" s="4" t="inlineStr">
        <is>
          <t xml:space="preserve"> </t>
        </is>
      </c>
      <c r="E21" s="4" t="inlineStr">
        <is>
          <t xml:space="preserve"> </t>
        </is>
      </c>
    </row>
    <row r="22">
      <c r="A22" s="4" t="inlineStr">
        <is>
          <t>Continuing operations (in usd per share)</t>
        </is>
      </c>
      <c r="B22" s="7" t="n">
        <v>-0.11</v>
      </c>
      <c r="C22" s="6" t="n">
        <v>0</v>
      </c>
      <c r="D22" s="7" t="n">
        <v>0.03</v>
      </c>
      <c r="E22" s="7" t="n">
        <v>0.23</v>
      </c>
    </row>
    <row r="23">
      <c r="A23" s="4" t="inlineStr">
        <is>
          <t>Discontinued operations (in usd per share)</t>
        </is>
      </c>
      <c r="B23" s="5" t="n">
        <v>0</v>
      </c>
      <c r="C23" s="8" t="n">
        <v>-0.9399999999999999</v>
      </c>
      <c r="D23" s="8" t="n">
        <v>-0.03</v>
      </c>
      <c r="E23" s="8" t="n">
        <v>-0.87</v>
      </c>
    </row>
    <row r="24">
      <c r="A24" s="4" t="inlineStr">
        <is>
          <t>Total (in usd per share)</t>
        </is>
      </c>
      <c r="B24" s="8" t="n">
        <v>-0.11</v>
      </c>
      <c r="C24" s="8" t="n">
        <v>-0.9399999999999999</v>
      </c>
      <c r="D24" s="5" t="n">
        <v>0</v>
      </c>
      <c r="E24" s="8" t="n">
        <v>-0.64</v>
      </c>
    </row>
    <row r="25">
      <c r="A25" s="3" t="inlineStr">
        <is>
          <t>Diluted earnings (loss) per share:</t>
        </is>
      </c>
      <c r="B25" s="4" t="inlineStr">
        <is>
          <t xml:space="preserve"> </t>
        </is>
      </c>
      <c r="C25" s="4" t="inlineStr">
        <is>
          <t xml:space="preserve"> </t>
        </is>
      </c>
      <c r="D25" s="4" t="inlineStr">
        <is>
          <t xml:space="preserve"> </t>
        </is>
      </c>
      <c r="E25" s="4" t="inlineStr">
        <is>
          <t xml:space="preserve"> </t>
        </is>
      </c>
    </row>
    <row r="26">
      <c r="A26" s="4" t="inlineStr">
        <is>
          <t>Continuing operations (in usd per share)</t>
        </is>
      </c>
      <c r="B26" s="8" t="n">
        <v>-0.11</v>
      </c>
      <c r="C26" s="5" t="n">
        <v>0</v>
      </c>
      <c r="D26" s="8" t="n">
        <v>0.03</v>
      </c>
      <c r="E26" s="8" t="n">
        <v>0.23</v>
      </c>
    </row>
    <row r="27">
      <c r="A27" s="4" t="inlineStr">
        <is>
          <t>Discontinued operations (in usd per share)</t>
        </is>
      </c>
      <c r="B27" s="5" t="n">
        <v>0</v>
      </c>
      <c r="C27" s="8" t="n">
        <v>-0.9399999999999999</v>
      </c>
      <c r="D27" s="8" t="n">
        <v>-0.03</v>
      </c>
      <c r="E27" s="8" t="n">
        <v>-0.87</v>
      </c>
    </row>
    <row r="28">
      <c r="A28" s="4" t="inlineStr">
        <is>
          <t>Total (in usd per share)</t>
        </is>
      </c>
      <c r="B28" s="7" t="n">
        <v>-0.11</v>
      </c>
      <c r="C28" s="7" t="n">
        <v>-0.9399999999999999</v>
      </c>
      <c r="D28" s="6" t="n">
        <v>0</v>
      </c>
      <c r="E28" s="7" t="n">
        <v>-0.63</v>
      </c>
    </row>
    <row r="29">
      <c r="A29" s="3" t="inlineStr">
        <is>
          <t>Weighted average shares outstanding:</t>
        </is>
      </c>
      <c r="B29" s="4" t="inlineStr">
        <is>
          <t xml:space="preserve"> </t>
        </is>
      </c>
      <c r="C29" s="4" t="inlineStr">
        <is>
          <t xml:space="preserve"> </t>
        </is>
      </c>
      <c r="D29" s="4" t="inlineStr">
        <is>
          <t xml:space="preserve"> </t>
        </is>
      </c>
      <c r="E29" s="4" t="inlineStr">
        <is>
          <t xml:space="preserve"> </t>
        </is>
      </c>
    </row>
    <row r="30">
      <c r="A30" s="4" t="inlineStr">
        <is>
          <t>Basic (in shares)</t>
        </is>
      </c>
      <c r="B30" s="5" t="n">
        <v>78655</v>
      </c>
      <c r="C30" s="5" t="n">
        <v>78163</v>
      </c>
      <c r="D30" s="5" t="n">
        <v>78538</v>
      </c>
      <c r="E30" s="5" t="n">
        <v>78328</v>
      </c>
    </row>
    <row r="31">
      <c r="A31" s="4" t="inlineStr">
        <is>
          <t>Diluted (in shares)</t>
        </is>
      </c>
      <c r="B31" s="5" t="n">
        <v>78655</v>
      </c>
      <c r="C31" s="5" t="n">
        <v>78163</v>
      </c>
      <c r="D31" s="5" t="n">
        <v>78747</v>
      </c>
      <c r="E31" s="5" t="n">
        <v>78646</v>
      </c>
    </row>
    <row r="32">
      <c r="A32" s="3" t="inlineStr">
        <is>
          <t>Comprehensive income (loss):</t>
        </is>
      </c>
      <c r="B32" s="4" t="inlineStr">
        <is>
          <t xml:space="preserve"> </t>
        </is>
      </c>
      <c r="C32" s="4" t="inlineStr">
        <is>
          <t xml:space="preserve"> </t>
        </is>
      </c>
      <c r="D32" s="4" t="inlineStr">
        <is>
          <t xml:space="preserve"> </t>
        </is>
      </c>
      <c r="E32" s="4" t="inlineStr">
        <is>
          <t xml:space="preserve"> </t>
        </is>
      </c>
    </row>
    <row r="33">
      <c r="A33" s="4" t="inlineStr">
        <is>
          <t>Net income (loss)</t>
        </is>
      </c>
      <c r="B33" s="6" t="n">
        <v>-8468</v>
      </c>
      <c r="C33" s="6" t="n">
        <v>-73798</v>
      </c>
      <c r="D33" s="6" t="n">
        <v>92</v>
      </c>
      <c r="E33" s="6" t="n">
        <v>-49914</v>
      </c>
    </row>
    <row r="34">
      <c r="A34" s="4" t="inlineStr">
        <is>
          <t>Unrealized gain on hedge instruments</t>
        </is>
      </c>
      <c r="B34" s="5" t="n">
        <v>64</v>
      </c>
      <c r="C34" s="5" t="n">
        <v>255</v>
      </c>
      <c r="D34" s="5" t="n">
        <v>548</v>
      </c>
      <c r="E34" s="5" t="n">
        <v>763</v>
      </c>
    </row>
    <row r="35">
      <c r="A35" s="4" t="inlineStr">
        <is>
          <t>Tax provision of unrealized gain on hedge instruments</t>
        </is>
      </c>
      <c r="B35" s="5" t="n">
        <v>0</v>
      </c>
      <c r="C35" s="5" t="n">
        <v>65</v>
      </c>
      <c r="D35" s="5" t="n">
        <v>128</v>
      </c>
      <c r="E35" s="5" t="n">
        <v>195</v>
      </c>
    </row>
    <row r="36">
      <c r="A36" s="4" t="inlineStr">
        <is>
          <t>Comprehensive income (loss)</t>
        </is>
      </c>
      <c r="B36" s="5" t="n">
        <v>-8404</v>
      </c>
      <c r="C36" s="5" t="n">
        <v>-73608</v>
      </c>
      <c r="D36" s="5" t="n">
        <v>512</v>
      </c>
      <c r="E36" s="5" t="n">
        <v>-49346</v>
      </c>
    </row>
    <row r="37">
      <c r="A37" s="4" t="inlineStr">
        <is>
          <t>Products</t>
        </is>
      </c>
      <c r="B37" s="4" t="inlineStr">
        <is>
          <t xml:space="preserve"> </t>
        </is>
      </c>
      <c r="C37" s="4" t="inlineStr">
        <is>
          <t xml:space="preserve"> </t>
        </is>
      </c>
      <c r="D37" s="4" t="inlineStr">
        <is>
          <t xml:space="preserve"> </t>
        </is>
      </c>
      <c r="E37" s="4" t="inlineStr">
        <is>
          <t xml:space="preserve"> </t>
        </is>
      </c>
    </row>
    <row r="38">
      <c r="A38" s="3" t="inlineStr">
        <is>
          <t>Revenue:</t>
        </is>
      </c>
      <c r="B38" s="4" t="inlineStr">
        <is>
          <t xml:space="preserve"> </t>
        </is>
      </c>
      <c r="C38" s="4" t="inlineStr">
        <is>
          <t xml:space="preserve"> </t>
        </is>
      </c>
      <c r="D38" s="4" t="inlineStr">
        <is>
          <t xml:space="preserve"> </t>
        </is>
      </c>
      <c r="E38" s="4" t="inlineStr">
        <is>
          <t xml:space="preserve"> </t>
        </is>
      </c>
    </row>
    <row r="39">
      <c r="A39" s="4" t="inlineStr">
        <is>
          <t>Total net revenue</t>
        </is>
      </c>
      <c r="B39" s="5" t="n">
        <v>363156</v>
      </c>
      <c r="C39" s="5" t="n">
        <v>354566</v>
      </c>
      <c r="D39" s="5" t="n">
        <v>1113206</v>
      </c>
      <c r="E39" s="5" t="n">
        <v>1086899</v>
      </c>
    </row>
    <row r="40">
      <c r="A40" s="3" t="inlineStr">
        <is>
          <t>Costs applicable to revenue (exclusive of depreciation and amortization):</t>
        </is>
      </c>
      <c r="B40" s="4" t="inlineStr">
        <is>
          <t xml:space="preserve"> </t>
        </is>
      </c>
      <c r="C40" s="4" t="inlineStr">
        <is>
          <t xml:space="preserve"> </t>
        </is>
      </c>
      <c r="D40" s="4" t="inlineStr">
        <is>
          <t xml:space="preserve"> </t>
        </is>
      </c>
      <c r="E40" s="4" t="inlineStr">
        <is>
          <t xml:space="preserve"> </t>
        </is>
      </c>
    </row>
    <row r="41">
      <c r="A41" s="4" t="inlineStr">
        <is>
          <t>Total costs applicable to revenue</t>
        </is>
      </c>
      <c r="B41" s="5" t="n">
        <v>106392</v>
      </c>
      <c r="C41" s="5" t="n">
        <v>105850</v>
      </c>
      <c r="D41" s="5" t="n">
        <v>330809</v>
      </c>
      <c r="E41" s="5" t="n">
        <v>323286</v>
      </c>
    </row>
    <row r="42">
      <c r="A42" s="4" t="inlineStr">
        <is>
          <t>Services and plans</t>
        </is>
      </c>
      <c r="B42" s="4" t="inlineStr">
        <is>
          <t xml:space="preserve"> </t>
        </is>
      </c>
      <c r="C42" s="4" t="inlineStr">
        <is>
          <t xml:space="preserve"> </t>
        </is>
      </c>
      <c r="D42" s="4" t="inlineStr">
        <is>
          <t xml:space="preserve"> </t>
        </is>
      </c>
      <c r="E42" s="4" t="inlineStr">
        <is>
          <t xml:space="preserve"> </t>
        </is>
      </c>
    </row>
    <row r="43">
      <c r="A43" s="3" t="inlineStr">
        <is>
          <t>Revenue:</t>
        </is>
      </c>
      <c r="B43" s="4" t="inlineStr">
        <is>
          <t xml:space="preserve"> </t>
        </is>
      </c>
      <c r="C43" s="4" t="inlineStr">
        <is>
          <t xml:space="preserve"> </t>
        </is>
      </c>
      <c r="D43" s="4" t="inlineStr">
        <is>
          <t xml:space="preserve"> </t>
        </is>
      </c>
      <c r="E43" s="4" t="inlineStr">
        <is>
          <t xml:space="preserve"> </t>
        </is>
      </c>
    </row>
    <row r="44">
      <c r="A44" s="4" t="inlineStr">
        <is>
          <t>Total net revenue</t>
        </is>
      </c>
      <c r="B44" s="5" t="n">
        <v>88359</v>
      </c>
      <c r="C44" s="5" t="n">
        <v>84254</v>
      </c>
      <c r="D44" s="5" t="n">
        <v>272836</v>
      </c>
      <c r="E44" s="5" t="n">
        <v>248519</v>
      </c>
    </row>
    <row r="45">
      <c r="A45" s="3" t="inlineStr">
        <is>
          <t>Costs applicable to revenue (exclusive of depreciation and amortization):</t>
        </is>
      </c>
      <c r="B45" s="4" t="inlineStr">
        <is>
          <t xml:space="preserve"> </t>
        </is>
      </c>
      <c r="C45" s="4" t="inlineStr">
        <is>
          <t xml:space="preserve"> </t>
        </is>
      </c>
      <c r="D45" s="4" t="inlineStr">
        <is>
          <t xml:space="preserve"> </t>
        </is>
      </c>
      <c r="E45" s="4" t="inlineStr">
        <is>
          <t xml:space="preserve"> </t>
        </is>
      </c>
    </row>
    <row r="46">
      <c r="A46" s="4" t="inlineStr">
        <is>
          <t>Total costs applicable to revenue</t>
        </is>
      </c>
      <c r="B46" s="6" t="n">
        <v>83537</v>
      </c>
      <c r="C46" s="6" t="n">
        <v>77979</v>
      </c>
      <c r="D46" s="6" t="n">
        <v>248246</v>
      </c>
      <c r="E46" s="6" t="n">
        <v>22699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Narrative (Details) - USD ($) $ in Million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4" t="inlineStr">
        <is>
          <t>Walmart MSA and AC Lens | Discontinued Operations, Disposed of by Means Other than Sale, Abandonment</t>
        </is>
      </c>
      <c r="B3" s="4" t="inlineStr">
        <is>
          <t xml:space="preserve"> </t>
        </is>
      </c>
      <c r="C3" s="4" t="inlineStr">
        <is>
          <t xml:space="preserve"> </t>
        </is>
      </c>
      <c r="D3" s="4" t="inlineStr">
        <is>
          <t xml:space="preserve"> </t>
        </is>
      </c>
      <c r="E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c r="E4" s="4" t="inlineStr">
        <is>
          <t xml:space="preserve"> </t>
        </is>
      </c>
    </row>
    <row r="5">
      <c r="A5" s="4" t="inlineStr">
        <is>
          <t>Net (benefit) expense</t>
        </is>
      </c>
      <c r="B5" s="9" t="n">
        <v>-0.6</v>
      </c>
      <c r="C5" s="6" t="n">
        <v>2</v>
      </c>
      <c r="D5" s="9" t="n">
        <v>5.1</v>
      </c>
      <c r="E5" s="6" t="n">
        <v>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Major Classes of Assets and Liabilities Related to Discontinued Operations (Details) - USD ($) $ in Thousands</t>
        </is>
      </c>
      <c r="B1" s="2" t="inlineStr">
        <is>
          <t>Sep. 28, 2024</t>
        </is>
      </c>
      <c r="C1" s="2" t="inlineStr">
        <is>
          <t>Dec. 30, 2023</t>
        </is>
      </c>
    </row>
    <row r="2">
      <c r="A2" s="3" t="inlineStr">
        <is>
          <t>Noncurrent assets:</t>
        </is>
      </c>
      <c r="B2" s="4" t="inlineStr">
        <is>
          <t xml:space="preserve"> </t>
        </is>
      </c>
      <c r="C2" s="4" t="inlineStr">
        <is>
          <t xml:space="preserve"> </t>
        </is>
      </c>
    </row>
    <row r="3">
      <c r="A3" s="4" t="inlineStr">
        <is>
          <t>Total noncurrent assets of discontinued operations</t>
        </is>
      </c>
      <c r="B3" s="6" t="n">
        <v>0</v>
      </c>
      <c r="C3" s="6" t="n">
        <v>2779</v>
      </c>
    </row>
    <row r="4">
      <c r="A4" s="3" t="inlineStr">
        <is>
          <t>Current liabilities:</t>
        </is>
      </c>
      <c r="B4" s="4" t="inlineStr">
        <is>
          <t xml:space="preserve"> </t>
        </is>
      </c>
      <c r="C4" s="4" t="inlineStr">
        <is>
          <t xml:space="preserve"> </t>
        </is>
      </c>
    </row>
    <row r="5">
      <c r="A5" s="4" t="inlineStr">
        <is>
          <t>Total current liabilities of discontinued operations</t>
        </is>
      </c>
      <c r="B5" s="5" t="n">
        <v>0</v>
      </c>
      <c r="C5" s="5" t="n">
        <v>302</v>
      </c>
    </row>
    <row r="6">
      <c r="A6" s="4" t="inlineStr">
        <is>
          <t>Discontinued Operations, Disposed of by Means Other than Sale, Abandonment | Walmart MSA</t>
        </is>
      </c>
      <c r="B6" s="4" t="inlineStr">
        <is>
          <t xml:space="preserve"> </t>
        </is>
      </c>
      <c r="C6" s="4" t="inlineStr">
        <is>
          <t xml:space="preserve"> </t>
        </is>
      </c>
    </row>
    <row r="7">
      <c r="A7" s="3" t="inlineStr">
        <is>
          <t>Noncurrent assets:</t>
        </is>
      </c>
      <c r="B7" s="4" t="inlineStr">
        <is>
          <t xml:space="preserve"> </t>
        </is>
      </c>
      <c r="C7" s="4" t="inlineStr">
        <is>
          <t xml:space="preserve"> </t>
        </is>
      </c>
    </row>
    <row r="8">
      <c r="A8" s="4" t="inlineStr">
        <is>
          <t>Property and equipment, net</t>
        </is>
      </c>
      <c r="B8" s="5" t="n">
        <v>0</v>
      </c>
      <c r="C8" s="5" t="n">
        <v>2376</v>
      </c>
    </row>
    <row r="9">
      <c r="A9" s="4" t="inlineStr">
        <is>
          <t>Right of use assets</t>
        </is>
      </c>
      <c r="B9" s="5" t="n">
        <v>0</v>
      </c>
      <c r="C9" s="5" t="n">
        <v>304</v>
      </c>
    </row>
    <row r="10">
      <c r="A10" s="4" t="inlineStr">
        <is>
          <t>Other intangible assets, net</t>
        </is>
      </c>
      <c r="B10" s="5" t="n">
        <v>0</v>
      </c>
      <c r="C10" s="5" t="n">
        <v>99</v>
      </c>
    </row>
    <row r="11">
      <c r="A11" s="4" t="inlineStr">
        <is>
          <t>Total noncurrent assets of discontinued operations</t>
        </is>
      </c>
      <c r="B11" s="5" t="n">
        <v>0</v>
      </c>
      <c r="C11" s="5" t="n">
        <v>2779</v>
      </c>
    </row>
    <row r="12">
      <c r="A12" s="3" t="inlineStr">
        <is>
          <t>Current liabilities:</t>
        </is>
      </c>
      <c r="B12" s="4" t="inlineStr">
        <is>
          <t xml:space="preserve"> </t>
        </is>
      </c>
      <c r="C12" s="4" t="inlineStr">
        <is>
          <t xml:space="preserve"> </t>
        </is>
      </c>
    </row>
    <row r="13">
      <c r="A13" s="4" t="inlineStr">
        <is>
          <t>Current operating lease obligations</t>
        </is>
      </c>
      <c r="B13" s="5" t="n">
        <v>0</v>
      </c>
      <c r="C13" s="5" t="n">
        <v>302</v>
      </c>
    </row>
    <row r="14">
      <c r="A14" s="4" t="inlineStr">
        <is>
          <t>Total current liabilities of discontinued operations</t>
        </is>
      </c>
      <c r="B14" s="6" t="n">
        <v>0</v>
      </c>
      <c r="C14" s="6" t="n">
        <v>30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chedule of Discontinued Operation (Details) - Discontinued Operations, Disposed of by Means Other than Sale, Abandonment - Walmart MSA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net revenue</t>
        </is>
      </c>
      <c r="B4" s="6" t="n">
        <v>-109</v>
      </c>
      <c r="C4" s="4" t="inlineStr">
        <is>
          <t xml:space="preserve"> </t>
        </is>
      </c>
      <c r="D4" s="4" t="inlineStr">
        <is>
          <t xml:space="preserve"> </t>
        </is>
      </c>
      <c r="E4" s="4" t="inlineStr">
        <is>
          <t xml:space="preserve"> </t>
        </is>
      </c>
    </row>
    <row r="5">
      <c r="A5" s="4" t="inlineStr">
        <is>
          <t>Total net revenue</t>
        </is>
      </c>
      <c r="B5" s="4" t="inlineStr">
        <is>
          <t xml:space="preserve"> </t>
        </is>
      </c>
      <c r="C5" s="6" t="n">
        <v>93536</v>
      </c>
      <c r="D5" s="6" t="n">
        <v>131474</v>
      </c>
      <c r="E5" s="6" t="n">
        <v>284647</v>
      </c>
    </row>
    <row r="6">
      <c r="A6" s="3" t="inlineStr">
        <is>
          <t>Costs applicable to revenue (exclusive of depreciation and amortization):</t>
        </is>
      </c>
      <c r="B6" s="4" t="inlineStr">
        <is>
          <t xml:space="preserve"> </t>
        </is>
      </c>
      <c r="C6" s="4" t="inlineStr">
        <is>
          <t xml:space="preserve"> </t>
        </is>
      </c>
      <c r="D6" s="4" t="inlineStr">
        <is>
          <t xml:space="preserve"> </t>
        </is>
      </c>
      <c r="E6" s="4" t="inlineStr">
        <is>
          <t xml:space="preserve"> </t>
        </is>
      </c>
    </row>
    <row r="7">
      <c r="A7" s="4" t="inlineStr">
        <is>
          <t>Total costs applicable to revenue</t>
        </is>
      </c>
      <c r="B7" s="5" t="n">
        <v>-9</v>
      </c>
      <c r="C7" s="4" t="inlineStr">
        <is>
          <t xml:space="preserve"> </t>
        </is>
      </c>
      <c r="D7" s="4" t="inlineStr">
        <is>
          <t xml:space="preserve"> </t>
        </is>
      </c>
      <c r="E7" s="4" t="inlineStr">
        <is>
          <t xml:space="preserve"> </t>
        </is>
      </c>
    </row>
    <row r="8">
      <c r="A8" s="4" t="inlineStr">
        <is>
          <t>Total costs applicable to revenue</t>
        </is>
      </c>
      <c r="B8" s="4" t="inlineStr">
        <is>
          <t xml:space="preserve"> </t>
        </is>
      </c>
      <c r="C8" s="5" t="n">
        <v>68197</v>
      </c>
      <c r="D8" s="5" t="n">
        <v>112281</v>
      </c>
      <c r="E8" s="5" t="n">
        <v>203639</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Selling, general and administrative expenses</t>
        </is>
      </c>
      <c r="B10" s="5" t="n">
        <v>-210</v>
      </c>
      <c r="C10" s="4" t="inlineStr">
        <is>
          <t xml:space="preserve"> </t>
        </is>
      </c>
      <c r="D10" s="4" t="inlineStr">
        <is>
          <t xml:space="preserve"> </t>
        </is>
      </c>
      <c r="E10" s="4" t="inlineStr">
        <is>
          <t xml:space="preserve"> </t>
        </is>
      </c>
    </row>
    <row r="11">
      <c r="A11" s="4" t="inlineStr">
        <is>
          <t>Selling, general and administrative expenses</t>
        </is>
      </c>
      <c r="B11" s="4" t="inlineStr">
        <is>
          <t xml:space="preserve"> </t>
        </is>
      </c>
      <c r="C11" s="5" t="n">
        <v>22190</v>
      </c>
      <c r="D11" s="5" t="n">
        <v>22954</v>
      </c>
      <c r="E11" s="5" t="n">
        <v>64483</v>
      </c>
    </row>
    <row r="12">
      <c r="A12" s="4" t="inlineStr">
        <is>
          <t>Depreciation and amortization</t>
        </is>
      </c>
      <c r="B12" s="5" t="n">
        <v>0</v>
      </c>
      <c r="C12" s="5" t="n">
        <v>1931</v>
      </c>
      <c r="D12" s="5" t="n">
        <v>1331</v>
      </c>
      <c r="E12" s="5" t="n">
        <v>7628</v>
      </c>
    </row>
    <row r="13">
      <c r="A13" s="4" t="inlineStr">
        <is>
          <t>Asset impairment</t>
        </is>
      </c>
      <c r="B13" s="5" t="n">
        <v>214</v>
      </c>
      <c r="C13" s="5" t="n">
        <v>79382</v>
      </c>
      <c r="D13" s="5" t="n">
        <v>214</v>
      </c>
      <c r="E13" s="5" t="n">
        <v>79415</v>
      </c>
    </row>
    <row r="14">
      <c r="A14" s="4" t="inlineStr">
        <is>
          <t>Other expense (income), net</t>
        </is>
      </c>
      <c r="B14" s="5" t="n">
        <v>-67</v>
      </c>
      <c r="C14" s="5" t="n">
        <v>-20</v>
      </c>
      <c r="D14" s="5" t="n">
        <v>-87</v>
      </c>
      <c r="E14" s="5" t="n">
        <v>-50</v>
      </c>
    </row>
    <row r="15">
      <c r="A15" s="4" t="inlineStr">
        <is>
          <t>Total operating expenses</t>
        </is>
      </c>
      <c r="B15" s="5" t="n">
        <v>-63</v>
      </c>
      <c r="C15" s="5" t="n">
        <v>103483</v>
      </c>
      <c r="D15" s="5" t="n">
        <v>24412</v>
      </c>
      <c r="E15" s="5" t="n">
        <v>151476</v>
      </c>
    </row>
    <row r="16">
      <c r="A16" s="4" t="inlineStr">
        <is>
          <t>Loss from discontinued operations before income taxes</t>
        </is>
      </c>
      <c r="B16" s="5" t="n">
        <v>-37</v>
      </c>
      <c r="C16" s="5" t="n">
        <v>-78144</v>
      </c>
      <c r="D16" s="5" t="n">
        <v>-5219</v>
      </c>
      <c r="E16" s="5" t="n">
        <v>-70468</v>
      </c>
    </row>
    <row r="17">
      <c r="A17" s="4" t="inlineStr">
        <is>
          <t>Income tax benefit from discontinued operations</t>
        </is>
      </c>
      <c r="B17" s="5" t="n">
        <v>-9</v>
      </c>
      <c r="C17" s="5" t="n">
        <v>-4712</v>
      </c>
      <c r="D17" s="5" t="n">
        <v>-3039</v>
      </c>
      <c r="E17" s="5" t="n">
        <v>-2269</v>
      </c>
    </row>
    <row r="18">
      <c r="A18" s="4" t="inlineStr">
        <is>
          <t>Loss from discontinued operations, net of tax</t>
        </is>
      </c>
      <c r="B18" s="5" t="n">
        <v>-28</v>
      </c>
      <c r="C18" s="5" t="n">
        <v>-73432</v>
      </c>
      <c r="D18" s="5" t="n">
        <v>-2180</v>
      </c>
      <c r="E18" s="5" t="n">
        <v>-68199</v>
      </c>
    </row>
    <row r="19">
      <c r="A19" s="4" t="inlineStr">
        <is>
          <t>Net product sales</t>
        </is>
      </c>
      <c r="B19" s="4" t="inlineStr">
        <is>
          <t xml:space="preserve"> </t>
        </is>
      </c>
      <c r="C19" s="4" t="inlineStr">
        <is>
          <t xml:space="preserve"> </t>
        </is>
      </c>
      <c r="D19" s="4" t="inlineStr">
        <is>
          <t xml:space="preserve"> </t>
        </is>
      </c>
      <c r="E19" s="4" t="inlineStr">
        <is>
          <t xml:space="preserve"> </t>
        </is>
      </c>
    </row>
    <row r="20">
      <c r="A20" s="3" t="inlineStr">
        <is>
          <t>Revenue:</t>
        </is>
      </c>
      <c r="B20" s="4" t="inlineStr">
        <is>
          <t xml:space="preserve"> </t>
        </is>
      </c>
      <c r="C20" s="4" t="inlineStr">
        <is>
          <t xml:space="preserve"> </t>
        </is>
      </c>
      <c r="D20" s="4" t="inlineStr">
        <is>
          <t xml:space="preserve"> </t>
        </is>
      </c>
      <c r="E20" s="4" t="inlineStr">
        <is>
          <t xml:space="preserve"> </t>
        </is>
      </c>
    </row>
    <row r="21">
      <c r="A21" s="4" t="inlineStr">
        <is>
          <t>Total net revenue</t>
        </is>
      </c>
      <c r="B21" s="5" t="n">
        <v>-109</v>
      </c>
      <c r="C21" s="4" t="inlineStr">
        <is>
          <t xml:space="preserve"> </t>
        </is>
      </c>
      <c r="D21" s="4" t="inlineStr">
        <is>
          <t xml:space="preserve"> </t>
        </is>
      </c>
      <c r="E21" s="4" t="inlineStr">
        <is>
          <t xml:space="preserve"> </t>
        </is>
      </c>
    </row>
    <row r="22">
      <c r="A22" s="4" t="inlineStr">
        <is>
          <t>Total net revenue</t>
        </is>
      </c>
      <c r="B22" s="4" t="inlineStr">
        <is>
          <t xml:space="preserve"> </t>
        </is>
      </c>
      <c r="C22" s="5" t="n">
        <v>80990</v>
      </c>
      <c r="D22" s="5" t="n">
        <v>126961</v>
      </c>
      <c r="E22" s="5" t="n">
        <v>246343</v>
      </c>
    </row>
    <row r="23">
      <c r="A23" s="3" t="inlineStr">
        <is>
          <t>Costs applicable to revenue (exclusive of depreciation and amortization):</t>
        </is>
      </c>
      <c r="B23" s="4" t="inlineStr">
        <is>
          <t xml:space="preserve"> </t>
        </is>
      </c>
      <c r="C23" s="4" t="inlineStr">
        <is>
          <t xml:space="preserve"> </t>
        </is>
      </c>
      <c r="D23" s="4" t="inlineStr">
        <is>
          <t xml:space="preserve"> </t>
        </is>
      </c>
      <c r="E23" s="4" t="inlineStr">
        <is>
          <t xml:space="preserve"> </t>
        </is>
      </c>
    </row>
    <row r="24">
      <c r="A24" s="4" t="inlineStr">
        <is>
          <t>Total costs applicable to revenue</t>
        </is>
      </c>
      <c r="B24" s="5" t="n">
        <v>110</v>
      </c>
      <c r="C24" s="4" t="inlineStr">
        <is>
          <t xml:space="preserve"> </t>
        </is>
      </c>
      <c r="D24" s="4" t="inlineStr">
        <is>
          <t xml:space="preserve"> </t>
        </is>
      </c>
      <c r="E24" s="4" t="inlineStr">
        <is>
          <t xml:space="preserve"> </t>
        </is>
      </c>
    </row>
    <row r="25">
      <c r="A25" s="4" t="inlineStr">
        <is>
          <t>Total costs applicable to revenue</t>
        </is>
      </c>
      <c r="B25" s="4" t="inlineStr">
        <is>
          <t xml:space="preserve"> </t>
        </is>
      </c>
      <c r="C25" s="5" t="n">
        <v>61557</v>
      </c>
      <c r="D25" s="5" t="n">
        <v>109638</v>
      </c>
      <c r="E25" s="5" t="n">
        <v>184737</v>
      </c>
    </row>
    <row r="26">
      <c r="A26" s="4" t="inlineStr">
        <is>
          <t>Net sales of services and plans</t>
        </is>
      </c>
      <c r="B26" s="4" t="inlineStr">
        <is>
          <t xml:space="preserve"> </t>
        </is>
      </c>
      <c r="C26" s="4" t="inlineStr">
        <is>
          <t xml:space="preserve"> </t>
        </is>
      </c>
      <c r="D26" s="4" t="inlineStr">
        <is>
          <t xml:space="preserve"> </t>
        </is>
      </c>
      <c r="E26" s="4" t="inlineStr">
        <is>
          <t xml:space="preserve"> </t>
        </is>
      </c>
    </row>
    <row r="27">
      <c r="A27" s="3" t="inlineStr">
        <is>
          <t>Revenue:</t>
        </is>
      </c>
      <c r="B27" s="4" t="inlineStr">
        <is>
          <t xml:space="preserve"> </t>
        </is>
      </c>
      <c r="C27" s="4" t="inlineStr">
        <is>
          <t xml:space="preserve"> </t>
        </is>
      </c>
      <c r="D27" s="4" t="inlineStr">
        <is>
          <t xml:space="preserve"> </t>
        </is>
      </c>
      <c r="E27" s="4" t="inlineStr">
        <is>
          <t xml:space="preserve"> </t>
        </is>
      </c>
    </row>
    <row r="28">
      <c r="A28" s="4" t="inlineStr">
        <is>
          <t>Total net revenue</t>
        </is>
      </c>
      <c r="B28" s="5" t="n">
        <v>0</v>
      </c>
      <c r="C28" s="4" t="inlineStr">
        <is>
          <t xml:space="preserve"> </t>
        </is>
      </c>
      <c r="D28" s="4" t="inlineStr">
        <is>
          <t xml:space="preserve"> </t>
        </is>
      </c>
      <c r="E28" s="4" t="inlineStr">
        <is>
          <t xml:space="preserve"> </t>
        </is>
      </c>
    </row>
    <row r="29">
      <c r="A29" s="4" t="inlineStr">
        <is>
          <t>Total net revenue</t>
        </is>
      </c>
      <c r="B29" s="4" t="inlineStr">
        <is>
          <t xml:space="preserve"> </t>
        </is>
      </c>
      <c r="C29" s="5" t="n">
        <v>12546</v>
      </c>
      <c r="D29" s="5" t="n">
        <v>4513</v>
      </c>
      <c r="E29" s="5" t="n">
        <v>38304</v>
      </c>
    </row>
    <row r="30">
      <c r="A30" s="3" t="inlineStr">
        <is>
          <t>Costs applicable to revenue (exclusive of depreciation and amortization):</t>
        </is>
      </c>
      <c r="B30" s="4" t="inlineStr">
        <is>
          <t xml:space="preserve"> </t>
        </is>
      </c>
      <c r="C30" s="4" t="inlineStr">
        <is>
          <t xml:space="preserve"> </t>
        </is>
      </c>
      <c r="D30" s="4" t="inlineStr">
        <is>
          <t xml:space="preserve"> </t>
        </is>
      </c>
      <c r="E30" s="4" t="inlineStr">
        <is>
          <t xml:space="preserve"> </t>
        </is>
      </c>
    </row>
    <row r="31">
      <c r="A31" s="4" t="inlineStr">
        <is>
          <t>Total costs applicable to revenue</t>
        </is>
      </c>
      <c r="B31" s="6" t="n">
        <v>-119</v>
      </c>
      <c r="C31" s="4" t="inlineStr">
        <is>
          <t xml:space="preserve"> </t>
        </is>
      </c>
      <c r="D31" s="4" t="inlineStr">
        <is>
          <t xml:space="preserve"> </t>
        </is>
      </c>
      <c r="E31" s="4" t="inlineStr">
        <is>
          <t xml:space="preserve"> </t>
        </is>
      </c>
    </row>
    <row r="32">
      <c r="A32" s="4" t="inlineStr">
        <is>
          <t>Total costs applicable to revenue</t>
        </is>
      </c>
      <c r="B32" s="4" t="inlineStr">
        <is>
          <t xml:space="preserve"> </t>
        </is>
      </c>
      <c r="C32" s="6" t="n">
        <v>6640</v>
      </c>
      <c r="D32" s="6" t="n">
        <v>2643</v>
      </c>
      <c r="E32" s="6" t="n">
        <v>1890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chedule of Non-Cash items and Proceeds from Sale of Assets Related to Discontinued Operations (Details) - Discontinued Operations, Disposed of by Means Other than Sale, Abandonment - Walmart MSA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Adjustments to reconcile net income to net cash provided by operating activities:</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6" t="n">
        <v>0</v>
      </c>
      <c r="C4" s="6" t="n">
        <v>1931</v>
      </c>
      <c r="D4" s="6" t="n">
        <v>1331</v>
      </c>
      <c r="E4" s="6" t="n">
        <v>7628</v>
      </c>
    </row>
    <row r="5">
      <c r="A5" s="4" t="inlineStr">
        <is>
          <t>Asset impairment</t>
        </is>
      </c>
      <c r="B5" s="6" t="n">
        <v>214</v>
      </c>
      <c r="C5" s="6" t="n">
        <v>79382</v>
      </c>
      <c r="D5" s="5" t="n">
        <v>214</v>
      </c>
      <c r="E5" s="5" t="n">
        <v>79415</v>
      </c>
    </row>
    <row r="6">
      <c r="A6" s="4" t="inlineStr">
        <is>
          <t>Stock-based compensation expense</t>
        </is>
      </c>
      <c r="B6" s="4" t="inlineStr">
        <is>
          <t xml:space="preserve"> </t>
        </is>
      </c>
      <c r="C6" s="4" t="inlineStr">
        <is>
          <t xml:space="preserve"> </t>
        </is>
      </c>
      <c r="D6" s="5" t="n">
        <v>-1</v>
      </c>
      <c r="E6" s="5" t="n">
        <v>720</v>
      </c>
    </row>
    <row r="7">
      <c r="A7" s="4" t="inlineStr">
        <is>
          <t>Inventory adjustments</t>
        </is>
      </c>
      <c r="B7" s="4" t="inlineStr">
        <is>
          <t xml:space="preserve"> </t>
        </is>
      </c>
      <c r="C7" s="4" t="inlineStr">
        <is>
          <t xml:space="preserve"> </t>
        </is>
      </c>
      <c r="D7" s="5" t="n">
        <v>442</v>
      </c>
      <c r="E7" s="5" t="n">
        <v>-84</v>
      </c>
    </row>
    <row r="8">
      <c r="A8" s="4" t="inlineStr">
        <is>
          <t>Other</t>
        </is>
      </c>
      <c r="B8" s="4" t="inlineStr">
        <is>
          <t xml:space="preserve"> </t>
        </is>
      </c>
      <c r="C8" s="4" t="inlineStr">
        <is>
          <t xml:space="preserve"> </t>
        </is>
      </c>
      <c r="D8" s="5" t="n">
        <v>-1647</v>
      </c>
      <c r="E8" s="5" t="n">
        <v>0</v>
      </c>
    </row>
    <row r="9">
      <c r="A9" s="3" t="inlineStr">
        <is>
          <t>Cash flows from investing activities:</t>
        </is>
      </c>
      <c r="B9" s="4" t="inlineStr">
        <is>
          <t xml:space="preserve"> </t>
        </is>
      </c>
      <c r="C9" s="4" t="inlineStr">
        <is>
          <t xml:space="preserve"> </t>
        </is>
      </c>
      <c r="D9" s="4" t="inlineStr">
        <is>
          <t xml:space="preserve"> </t>
        </is>
      </c>
      <c r="E9" s="4" t="inlineStr">
        <is>
          <t xml:space="preserve"> </t>
        </is>
      </c>
    </row>
    <row r="10">
      <c r="A10" s="4" t="inlineStr">
        <is>
          <t>Purchase of property and equipment</t>
        </is>
      </c>
      <c r="B10" s="4" t="inlineStr">
        <is>
          <t xml:space="preserve"> </t>
        </is>
      </c>
      <c r="C10" s="4" t="inlineStr">
        <is>
          <t xml:space="preserve"> </t>
        </is>
      </c>
      <c r="D10" s="5" t="n">
        <v>0</v>
      </c>
      <c r="E10" s="5" t="n">
        <v>-1762</v>
      </c>
    </row>
    <row r="11">
      <c r="A11" s="4" t="inlineStr">
        <is>
          <t>Other</t>
        </is>
      </c>
      <c r="B11" s="4" t="inlineStr">
        <is>
          <t xml:space="preserve"> </t>
        </is>
      </c>
      <c r="C11" s="4" t="inlineStr">
        <is>
          <t xml:space="preserve"> </t>
        </is>
      </c>
      <c r="D11" s="6" t="n">
        <v>1738</v>
      </c>
      <c r="E11"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tails of Cost Savings Plan - Narrative (Details) - Termination Of Walmart Partnership $ in Thousands</t>
        </is>
      </c>
      <c r="B1" s="2" t="inlineStr">
        <is>
          <t>9 Months Ended</t>
        </is>
      </c>
    </row>
    <row r="2">
      <c r="B2" s="2" t="inlineStr">
        <is>
          <t>Sep. 28, 2024 USD ($)</t>
        </is>
      </c>
    </row>
    <row r="3">
      <c r="A3" s="3" t="inlineStr">
        <is>
          <t>Restructuring Cost and Reserve [Line Items]</t>
        </is>
      </c>
      <c r="B3" s="4" t="inlineStr">
        <is>
          <t xml:space="preserve"> </t>
        </is>
      </c>
    </row>
    <row r="4">
      <c r="A4" s="4" t="inlineStr">
        <is>
          <t>Charges incurred</t>
        </is>
      </c>
      <c r="B4" s="6" t="n">
        <v>1900</v>
      </c>
    </row>
    <row r="5">
      <c r="A5" s="4" t="inlineStr">
        <is>
          <t>Employee Compensation Benefits</t>
        </is>
      </c>
      <c r="B5" s="4" t="inlineStr">
        <is>
          <t xml:space="preserve"> </t>
        </is>
      </c>
    </row>
    <row r="6">
      <c r="A6" s="3" t="inlineStr">
        <is>
          <t>Restructuring Cost and Reserve [Line Items]</t>
        </is>
      </c>
      <c r="B6" s="4" t="inlineStr">
        <is>
          <t xml:space="preserve"> </t>
        </is>
      </c>
    </row>
    <row r="7">
      <c r="A7" s="4" t="inlineStr">
        <is>
          <t>Restructuring charges</t>
        </is>
      </c>
      <c r="B7" s="6" t="n">
        <v>6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tails of Cost Savings Plan - Schedule of Other Payables and Accrued Expenses (Details) - Termination Of Walmart Partnership - Employee Compensation Benefits $ in Thousands</t>
        </is>
      </c>
      <c r="B1" s="2" t="inlineStr">
        <is>
          <t>9 Months Ended</t>
        </is>
      </c>
    </row>
    <row r="2">
      <c r="B2" s="2" t="inlineStr">
        <is>
          <t>Sep. 28, 2024 USD ($)</t>
        </is>
      </c>
    </row>
    <row r="3">
      <c r="A3" s="3" t="inlineStr">
        <is>
          <t>Restructuring Reserve [Roll Forward]</t>
        </is>
      </c>
      <c r="B3" s="4" t="inlineStr">
        <is>
          <t xml:space="preserve"> </t>
        </is>
      </c>
    </row>
    <row r="4">
      <c r="A4" s="4" t="inlineStr">
        <is>
          <t>Beginning balance</t>
        </is>
      </c>
      <c r="B4" s="6" t="n">
        <v>1800</v>
      </c>
    </row>
    <row r="5">
      <c r="A5" s="4" t="inlineStr">
        <is>
          <t>Expenses recognized during the period</t>
        </is>
      </c>
      <c r="B5" s="5" t="n">
        <v>69</v>
      </c>
    </row>
    <row r="6">
      <c r="A6" s="4" t="inlineStr">
        <is>
          <t>Payments during the period</t>
        </is>
      </c>
      <c r="B6" s="5" t="n">
        <v>-1643</v>
      </c>
    </row>
    <row r="7">
      <c r="A7" s="4" t="inlineStr">
        <is>
          <t>Ending balance</t>
        </is>
      </c>
      <c r="B7" s="6" t="n">
        <v>22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tails of Certain Balance Sheet Accounts - Schedule of Cash, Cash Equivalents and Restricted Cash (Details) - USD ($) $ in Thousands</t>
        </is>
      </c>
      <c r="B1" s="2" t="inlineStr">
        <is>
          <t>Sep. 28, 2024</t>
        </is>
      </c>
      <c r="C1" s="2" t="inlineStr">
        <is>
          <t>Dec. 30, 2023</t>
        </is>
      </c>
      <c r="D1" s="2" t="inlineStr">
        <is>
          <t>Sep. 30, 2023</t>
        </is>
      </c>
      <c r="E1" s="2" t="inlineStr">
        <is>
          <t>Dec. 31, 2022</t>
        </is>
      </c>
    </row>
    <row r="2">
      <c r="A2" s="3" t="inlineStr">
        <is>
          <t>Cash, cash equivalents and restricted cash:</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81154</v>
      </c>
      <c r="C3" s="6" t="n">
        <v>149896</v>
      </c>
      <c r="D3" s="6" t="n">
        <v>265815</v>
      </c>
      <c r="E3" s="4" t="inlineStr">
        <is>
          <t xml:space="preserve"> </t>
        </is>
      </c>
    </row>
    <row r="4">
      <c r="A4" s="4" t="inlineStr">
        <is>
          <t>Restricted cash included in other assets</t>
        </is>
      </c>
      <c r="B4" s="5" t="n">
        <v>1521</v>
      </c>
      <c r="C4" s="4" t="inlineStr">
        <is>
          <t xml:space="preserve"> </t>
        </is>
      </c>
      <c r="D4" s="5" t="n">
        <v>1337</v>
      </c>
      <c r="E4" s="4" t="inlineStr">
        <is>
          <t xml:space="preserve"> </t>
        </is>
      </c>
    </row>
    <row r="5">
      <c r="A5" s="4" t="inlineStr">
        <is>
          <t>Total cash, cash equivalents and restricted cash</t>
        </is>
      </c>
      <c r="B5" s="6" t="n">
        <v>82675</v>
      </c>
      <c r="C5" s="6" t="n">
        <v>151027</v>
      </c>
      <c r="D5" s="6" t="n">
        <v>267152</v>
      </c>
      <c r="E5" s="6" t="n">
        <v>23062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Balance Sheet Accounts - Schedule of Accounts Receivable, Net (Details) - USD ($) $ in Thousands</t>
        </is>
      </c>
      <c r="B1" s="2" t="inlineStr">
        <is>
          <t>Sep. 28, 2024</t>
        </is>
      </c>
      <c r="C1" s="2" t="inlineStr">
        <is>
          <t>Dec. 30, 2023</t>
        </is>
      </c>
    </row>
    <row r="2">
      <c r="A2" s="3" t="inlineStr">
        <is>
          <t>Accounts receivable, net:</t>
        </is>
      </c>
      <c r="B2" s="4" t="inlineStr">
        <is>
          <t xml:space="preserve"> </t>
        </is>
      </c>
      <c r="C2" s="4" t="inlineStr">
        <is>
          <t xml:space="preserve"> </t>
        </is>
      </c>
    </row>
    <row r="3">
      <c r="A3" s="4" t="inlineStr">
        <is>
          <t>Allowance for credit losses</t>
        </is>
      </c>
      <c r="B3" s="6" t="n">
        <v>-200</v>
      </c>
      <c r="C3" s="6" t="n">
        <v>-316</v>
      </c>
    </row>
    <row r="4">
      <c r="A4" s="4" t="inlineStr">
        <is>
          <t>Accounts receivable, net of allowance</t>
        </is>
      </c>
      <c r="B4" s="5" t="n">
        <v>46795</v>
      </c>
      <c r="C4" s="5" t="n">
        <v>86854</v>
      </c>
    </row>
    <row r="5">
      <c r="A5" s="4" t="inlineStr">
        <is>
          <t>The CARES Act</t>
        </is>
      </c>
      <c r="B5" s="4" t="inlineStr">
        <is>
          <t xml:space="preserve"> </t>
        </is>
      </c>
      <c r="C5" s="4" t="inlineStr">
        <is>
          <t xml:space="preserve"> </t>
        </is>
      </c>
    </row>
    <row r="6">
      <c r="A6" s="3" t="inlineStr">
        <is>
          <t>Accounts receivable, net:</t>
        </is>
      </c>
      <c r="B6" s="4" t="inlineStr">
        <is>
          <t xml:space="preserve"> </t>
        </is>
      </c>
      <c r="C6" s="4" t="inlineStr">
        <is>
          <t xml:space="preserve"> </t>
        </is>
      </c>
    </row>
    <row r="7">
      <c r="A7" s="4" t="inlineStr">
        <is>
          <t>Government assistance receivable</t>
        </is>
      </c>
      <c r="B7" s="5" t="n">
        <v>9000</v>
      </c>
      <c r="C7" s="5" t="n">
        <v>9000</v>
      </c>
    </row>
    <row r="8">
      <c r="A8" s="4" t="inlineStr">
        <is>
          <t>Trade receivables</t>
        </is>
      </c>
      <c r="B8" s="4" t="inlineStr">
        <is>
          <t xml:space="preserve"> </t>
        </is>
      </c>
      <c r="C8" s="4" t="inlineStr">
        <is>
          <t xml:space="preserve"> </t>
        </is>
      </c>
    </row>
    <row r="9">
      <c r="A9" s="3" t="inlineStr">
        <is>
          <t>Accounts receivable, net:</t>
        </is>
      </c>
      <c r="B9" s="4" t="inlineStr">
        <is>
          <t xml:space="preserve"> </t>
        </is>
      </c>
      <c r="C9" s="4" t="inlineStr">
        <is>
          <t xml:space="preserve"> </t>
        </is>
      </c>
    </row>
    <row r="10">
      <c r="A10" s="4" t="inlineStr">
        <is>
          <t>Accounts receivable, gross</t>
        </is>
      </c>
      <c r="B10" s="5" t="n">
        <v>18522</v>
      </c>
      <c r="C10" s="5" t="n">
        <v>43518</v>
      </c>
    </row>
    <row r="11">
      <c r="A11" s="4" t="inlineStr">
        <is>
          <t>Credit card receivables</t>
        </is>
      </c>
      <c r="B11" s="4" t="inlineStr">
        <is>
          <t xml:space="preserve"> </t>
        </is>
      </c>
      <c r="C11" s="4" t="inlineStr">
        <is>
          <t xml:space="preserve"> </t>
        </is>
      </c>
    </row>
    <row r="12">
      <c r="A12" s="3" t="inlineStr">
        <is>
          <t>Accounts receivable, net:</t>
        </is>
      </c>
      <c r="B12" s="4" t="inlineStr">
        <is>
          <t xml:space="preserve"> </t>
        </is>
      </c>
      <c r="C12" s="4" t="inlineStr">
        <is>
          <t xml:space="preserve"> </t>
        </is>
      </c>
    </row>
    <row r="13">
      <c r="A13" s="4" t="inlineStr">
        <is>
          <t>Accounts receivable, gross</t>
        </is>
      </c>
      <c r="B13" s="5" t="n">
        <v>15414</v>
      </c>
      <c r="C13" s="5" t="n">
        <v>27905</v>
      </c>
    </row>
    <row r="14">
      <c r="A14" s="4" t="inlineStr">
        <is>
          <t>Other receivables</t>
        </is>
      </c>
      <c r="B14" s="4" t="inlineStr">
        <is>
          <t xml:space="preserve"> </t>
        </is>
      </c>
      <c r="C14" s="4" t="inlineStr">
        <is>
          <t xml:space="preserve"> </t>
        </is>
      </c>
    </row>
    <row r="15">
      <c r="A15" s="3" t="inlineStr">
        <is>
          <t>Accounts receivable, net:</t>
        </is>
      </c>
      <c r="B15" s="4" t="inlineStr">
        <is>
          <t xml:space="preserve"> </t>
        </is>
      </c>
      <c r="C15" s="4" t="inlineStr">
        <is>
          <t xml:space="preserve"> </t>
        </is>
      </c>
    </row>
    <row r="16">
      <c r="A16" s="4" t="inlineStr">
        <is>
          <t>Accounts receivable, gross</t>
        </is>
      </c>
      <c r="B16" s="6" t="n">
        <v>13059</v>
      </c>
      <c r="C16" s="6" t="n">
        <v>1574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Balance Sheet Accounts - Schedule of Inventories (Details) - USD ($) $ in Thousands</t>
        </is>
      </c>
      <c r="B1" s="2" t="inlineStr">
        <is>
          <t>Sep. 28, 2024</t>
        </is>
      </c>
      <c r="C1" s="2" t="inlineStr">
        <is>
          <t>Dec. 30, 2023</t>
        </is>
      </c>
    </row>
    <row r="2">
      <c r="A2" s="3" t="inlineStr">
        <is>
          <t>Inventories, net:</t>
        </is>
      </c>
      <c r="B2" s="4" t="inlineStr">
        <is>
          <t xml:space="preserve"> </t>
        </is>
      </c>
      <c r="C2" s="4" t="inlineStr">
        <is>
          <t xml:space="preserve"> </t>
        </is>
      </c>
    </row>
    <row r="3">
      <c r="A3" s="4" t="inlineStr">
        <is>
          <t>Raw materials and work in process</t>
        </is>
      </c>
      <c r="B3" s="6" t="n">
        <v>58502</v>
      </c>
      <c r="C3" s="6" t="n">
        <v>57367</v>
      </c>
    </row>
    <row r="4">
      <c r="A4" s="4" t="inlineStr">
        <is>
          <t>Finished goods</t>
        </is>
      </c>
      <c r="B4" s="5" t="n">
        <v>29091</v>
      </c>
      <c r="C4" s="5" t="n">
        <v>62541</v>
      </c>
    </row>
    <row r="5">
      <c r="A5" s="4" t="inlineStr">
        <is>
          <t>Inventories</t>
        </is>
      </c>
      <c r="B5" s="6" t="n">
        <v>87593</v>
      </c>
      <c r="C5" s="6" t="n">
        <v>11990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Balance Sheet Accounts - Schedule of Other Payables and Accrued Expenses (Details) - USD ($) $ in Thousands</t>
        </is>
      </c>
      <c r="B1" s="2" t="inlineStr">
        <is>
          <t>Sep. 28, 2024</t>
        </is>
      </c>
      <c r="C1" s="2" t="inlineStr">
        <is>
          <t>Dec. 30, 2023</t>
        </is>
      </c>
    </row>
    <row r="2">
      <c r="A2" s="3" t="inlineStr">
        <is>
          <t>Other payables and accrued expenses:</t>
        </is>
      </c>
      <c r="B2" s="4" t="inlineStr">
        <is>
          <t xml:space="preserve"> </t>
        </is>
      </c>
      <c r="C2" s="4" t="inlineStr">
        <is>
          <t xml:space="preserve"> </t>
        </is>
      </c>
    </row>
    <row r="3">
      <c r="A3" s="4" t="inlineStr">
        <is>
          <t>Associate compensation and benefits</t>
        </is>
      </c>
      <c r="B3" s="6" t="n">
        <v>30113</v>
      </c>
      <c r="C3" s="6" t="n">
        <v>62614</v>
      </c>
    </row>
    <row r="4">
      <c r="A4" s="4" t="inlineStr">
        <is>
          <t>Self-insurance liabilities</t>
        </is>
      </c>
      <c r="B4" s="5" t="n">
        <v>9883</v>
      </c>
      <c r="C4" s="5" t="n">
        <v>9139</v>
      </c>
    </row>
    <row r="5">
      <c r="A5" s="4" t="inlineStr">
        <is>
          <t>Capital expenditures</t>
        </is>
      </c>
      <c r="B5" s="5" t="n">
        <v>9063</v>
      </c>
      <c r="C5" s="5" t="n">
        <v>5412</v>
      </c>
    </row>
    <row r="6">
      <c r="A6" s="4" t="inlineStr">
        <is>
          <t>Advertising</t>
        </is>
      </c>
      <c r="B6" s="5" t="n">
        <v>6150</v>
      </c>
      <c r="C6" s="5" t="n">
        <v>6446</v>
      </c>
    </row>
    <row r="7">
      <c r="A7" s="4" t="inlineStr">
        <is>
          <t>Reserves for customer returns and remakes</t>
        </is>
      </c>
      <c r="B7" s="5" t="n">
        <v>4841</v>
      </c>
      <c r="C7" s="5" t="n">
        <v>9093</v>
      </c>
    </row>
    <row r="8">
      <c r="A8" s="4" t="inlineStr">
        <is>
          <t>Payable to Walmart</t>
        </is>
      </c>
      <c r="B8" s="5" t="n">
        <v>0</v>
      </c>
      <c r="C8" s="5" t="n">
        <v>6068</v>
      </c>
    </row>
    <row r="9">
      <c r="A9" s="4" t="inlineStr">
        <is>
          <t>Income taxes payable</t>
        </is>
      </c>
      <c r="B9" s="5" t="n">
        <v>1621</v>
      </c>
      <c r="C9" s="5" t="n">
        <v>1863</v>
      </c>
    </row>
    <row r="10">
      <c r="A10" s="4" t="inlineStr">
        <is>
          <t>Supplies and other store support expenses</t>
        </is>
      </c>
      <c r="B10" s="5" t="n">
        <v>4140</v>
      </c>
      <c r="C10" s="5" t="n">
        <v>5434</v>
      </c>
    </row>
    <row r="11">
      <c r="A11" s="4" t="inlineStr">
        <is>
          <t>Litigation settlements (See Note 11)</t>
        </is>
      </c>
      <c r="B11" s="5" t="n">
        <v>4950</v>
      </c>
      <c r="C11" s="5" t="n">
        <v>500</v>
      </c>
    </row>
    <row r="12">
      <c r="A12" s="4" t="inlineStr">
        <is>
          <t>Other</t>
        </is>
      </c>
      <c r="B12" s="5" t="n">
        <v>23363</v>
      </c>
      <c r="C12" s="5" t="n">
        <v>16719</v>
      </c>
    </row>
    <row r="13">
      <c r="A13" s="4" t="inlineStr">
        <is>
          <t>Total other payables and accrued expenses</t>
        </is>
      </c>
      <c r="B13" s="6" t="n">
        <v>94124</v>
      </c>
      <c r="C13" s="6" t="n">
        <v>12328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18" customWidth="1" min="6" max="6"/>
    <col width="15" customWidth="1" min="7" max="7"/>
  </cols>
  <sheetData>
    <row r="1">
      <c r="A1" s="1" t="inlineStr">
        <is>
          <t>Condensed Consolidated Statements of Stockholders’ Equity (Unaudited) - USD ($) shares in Thousands, $ in Thousands</t>
        </is>
      </c>
      <c r="B1" s="2" t="inlineStr">
        <is>
          <t>Total</t>
        </is>
      </c>
      <c r="C1" s="2" t="inlineStr">
        <is>
          <t>Common Stock</t>
        </is>
      </c>
      <c r="D1" s="2" t="inlineStr">
        <is>
          <t>Additional Paid-In Capital</t>
        </is>
      </c>
      <c r="E1" s="2" t="inlineStr">
        <is>
          <t>Accumulated Other Comprehensive Loss</t>
        </is>
      </c>
      <c r="F1" s="2" t="inlineStr">
        <is>
          <t>Retained Earnings</t>
        </is>
      </c>
      <c r="G1" s="2" t="inlineStr">
        <is>
          <t>Treasury Stock</t>
        </is>
      </c>
    </row>
    <row r="2">
      <c r="A2" s="4" t="inlineStr">
        <is>
          <t>Balance at beginning of period (in shares) at Dec. 31, 2022</t>
        </is>
      </c>
      <c r="B2" s="4" t="inlineStr">
        <is>
          <t xml:space="preserve"> </t>
        </is>
      </c>
      <c r="C2" s="5" t="n">
        <v>78992</v>
      </c>
      <c r="D2" s="4" t="inlineStr">
        <is>
          <t xml:space="preserve"> </t>
        </is>
      </c>
      <c r="E2" s="4" t="inlineStr">
        <is>
          <t xml:space="preserve"> </t>
        </is>
      </c>
      <c r="F2" s="4" t="inlineStr">
        <is>
          <t xml:space="preserve"> </t>
        </is>
      </c>
      <c r="G2" s="4" t="inlineStr">
        <is>
          <t xml:space="preserve"> </t>
        </is>
      </c>
    </row>
    <row r="3">
      <c r="A3" s="4" t="inlineStr">
        <is>
          <t>Balance at beginning of period at Dec. 31, 2022</t>
        </is>
      </c>
      <c r="B3" s="6" t="n">
        <v>901113</v>
      </c>
      <c r="C3" s="6" t="n">
        <v>842</v>
      </c>
      <c r="D3" s="6" t="n">
        <v>767112</v>
      </c>
      <c r="E3" s="6" t="n">
        <v>-1179</v>
      </c>
      <c r="F3" s="6" t="n">
        <v>320517</v>
      </c>
      <c r="G3" s="6" t="n">
        <v>-18617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 (in shares)</t>
        </is>
      </c>
      <c r="B5" s="4" t="inlineStr">
        <is>
          <t xml:space="preserve"> </t>
        </is>
      </c>
      <c r="C5" s="5" t="n">
        <v>282</v>
      </c>
      <c r="D5" s="4" t="inlineStr">
        <is>
          <t xml:space="preserve"> </t>
        </is>
      </c>
      <c r="E5" s="4" t="inlineStr">
        <is>
          <t xml:space="preserve"> </t>
        </is>
      </c>
      <c r="F5" s="4" t="inlineStr">
        <is>
          <t xml:space="preserve"> </t>
        </is>
      </c>
      <c r="G5" s="4" t="inlineStr">
        <is>
          <t xml:space="preserve"> </t>
        </is>
      </c>
    </row>
    <row r="6">
      <c r="A6" s="4" t="inlineStr">
        <is>
          <t>Issuance of common stock</t>
        </is>
      </c>
      <c r="B6" s="5" t="n">
        <v>493</v>
      </c>
      <c r="C6" s="6" t="n">
        <v>3</v>
      </c>
      <c r="D6" s="5" t="n">
        <v>490</v>
      </c>
      <c r="E6" s="4" t="inlineStr">
        <is>
          <t xml:space="preserve"> </t>
        </is>
      </c>
      <c r="F6" s="4" t="inlineStr">
        <is>
          <t xml:space="preserve"> </t>
        </is>
      </c>
      <c r="G6" s="4" t="inlineStr">
        <is>
          <t xml:space="preserve"> </t>
        </is>
      </c>
    </row>
    <row r="7">
      <c r="A7" s="4" t="inlineStr">
        <is>
          <t>Stock-based compensation</t>
        </is>
      </c>
      <c r="B7" s="5" t="n">
        <v>4271</v>
      </c>
      <c r="C7" s="4" t="inlineStr">
        <is>
          <t xml:space="preserve"> </t>
        </is>
      </c>
      <c r="D7" s="5" t="n">
        <v>4271</v>
      </c>
      <c r="E7" s="4" t="inlineStr">
        <is>
          <t xml:space="preserve"> </t>
        </is>
      </c>
      <c r="F7" s="4" t="inlineStr">
        <is>
          <t xml:space="preserve"> </t>
        </is>
      </c>
      <c r="G7" s="4" t="inlineStr">
        <is>
          <t xml:space="preserve"> </t>
        </is>
      </c>
    </row>
    <row r="8">
      <c r="A8" s="4" t="inlineStr">
        <is>
          <t>Purchase of treasury stock (in shares)</t>
        </is>
      </c>
      <c r="B8" s="4" t="inlineStr">
        <is>
          <t xml:space="preserve"> </t>
        </is>
      </c>
      <c r="C8" s="5" t="n">
        <v>-1189</v>
      </c>
      <c r="D8" s="4" t="inlineStr">
        <is>
          <t xml:space="preserve"> </t>
        </is>
      </c>
      <c r="E8" s="4" t="inlineStr">
        <is>
          <t xml:space="preserve"> </t>
        </is>
      </c>
      <c r="F8" s="4" t="inlineStr">
        <is>
          <t xml:space="preserve"> </t>
        </is>
      </c>
      <c r="G8" s="4" t="inlineStr">
        <is>
          <t xml:space="preserve"> </t>
        </is>
      </c>
    </row>
    <row r="9">
      <c r="A9" s="4" t="inlineStr">
        <is>
          <t>Purchase of treasury stock</t>
        </is>
      </c>
      <c r="B9" s="5" t="n">
        <v>-27609</v>
      </c>
      <c r="C9" s="4" t="inlineStr">
        <is>
          <t xml:space="preserve"> </t>
        </is>
      </c>
      <c r="D9" s="4" t="inlineStr">
        <is>
          <t xml:space="preserve"> </t>
        </is>
      </c>
      <c r="E9" s="4" t="inlineStr">
        <is>
          <t xml:space="preserve"> </t>
        </is>
      </c>
      <c r="F9" s="4" t="inlineStr">
        <is>
          <t xml:space="preserve"> </t>
        </is>
      </c>
      <c r="G9" s="5" t="n">
        <v>-27609</v>
      </c>
    </row>
    <row r="10">
      <c r="A10" s="4" t="inlineStr">
        <is>
          <t>Unrealized gain on hedge instruments, net of tax</t>
        </is>
      </c>
      <c r="B10" s="5" t="n">
        <v>188</v>
      </c>
      <c r="C10" s="4" t="inlineStr">
        <is>
          <t xml:space="preserve"> </t>
        </is>
      </c>
      <c r="D10" s="4" t="inlineStr">
        <is>
          <t xml:space="preserve"> </t>
        </is>
      </c>
      <c r="E10" s="5" t="n">
        <v>188</v>
      </c>
      <c r="F10" s="4" t="inlineStr">
        <is>
          <t xml:space="preserve"> </t>
        </is>
      </c>
      <c r="G10" s="4" t="inlineStr">
        <is>
          <t xml:space="preserve"> </t>
        </is>
      </c>
    </row>
    <row r="11">
      <c r="A11" s="4" t="inlineStr">
        <is>
          <t>Net income (loss)</t>
        </is>
      </c>
      <c r="B11" s="5" t="n">
        <v>18270</v>
      </c>
      <c r="C11" s="4" t="inlineStr">
        <is>
          <t xml:space="preserve"> </t>
        </is>
      </c>
      <c r="D11" s="4" t="inlineStr">
        <is>
          <t xml:space="preserve"> </t>
        </is>
      </c>
      <c r="E11" s="4" t="inlineStr">
        <is>
          <t xml:space="preserve"> </t>
        </is>
      </c>
      <c r="F11" s="5" t="n">
        <v>18270</v>
      </c>
      <c r="G11" s="4" t="inlineStr">
        <is>
          <t xml:space="preserve"> </t>
        </is>
      </c>
    </row>
    <row r="12">
      <c r="A12" s="4" t="inlineStr">
        <is>
          <t>Balance at end of period (in shares) at Apr. 01, 2023</t>
        </is>
      </c>
      <c r="B12" s="4" t="inlineStr">
        <is>
          <t xml:space="preserve"> </t>
        </is>
      </c>
      <c r="C12" s="5" t="n">
        <v>78085</v>
      </c>
      <c r="D12" s="4" t="inlineStr">
        <is>
          <t xml:space="preserve"> </t>
        </is>
      </c>
      <c r="E12" s="4" t="inlineStr">
        <is>
          <t xml:space="preserve"> </t>
        </is>
      </c>
      <c r="F12" s="4" t="inlineStr">
        <is>
          <t xml:space="preserve"> </t>
        </is>
      </c>
      <c r="G12" s="4" t="inlineStr">
        <is>
          <t xml:space="preserve"> </t>
        </is>
      </c>
    </row>
    <row r="13">
      <c r="A13" s="4" t="inlineStr">
        <is>
          <t>Balance at end of period at Apr. 01, 2023</t>
        </is>
      </c>
      <c r="B13" s="5" t="n">
        <v>896726</v>
      </c>
      <c r="C13" s="6" t="n">
        <v>845</v>
      </c>
      <c r="D13" s="5" t="n">
        <v>771873</v>
      </c>
      <c r="E13" s="5" t="n">
        <v>-991</v>
      </c>
      <c r="F13" s="5" t="n">
        <v>338787</v>
      </c>
      <c r="G13" s="5" t="n">
        <v>-213788</v>
      </c>
    </row>
    <row r="14">
      <c r="A14" s="4" t="inlineStr">
        <is>
          <t>Balance at beginning of period (in shares) at Dec. 31, 2022</t>
        </is>
      </c>
      <c r="B14" s="4" t="inlineStr">
        <is>
          <t xml:space="preserve"> </t>
        </is>
      </c>
      <c r="C14" s="5" t="n">
        <v>78992</v>
      </c>
      <c r="D14" s="4" t="inlineStr">
        <is>
          <t xml:space="preserve"> </t>
        </is>
      </c>
      <c r="E14" s="4" t="inlineStr">
        <is>
          <t xml:space="preserve"> </t>
        </is>
      </c>
      <c r="F14" s="4" t="inlineStr">
        <is>
          <t xml:space="preserve"> </t>
        </is>
      </c>
      <c r="G14" s="4" t="inlineStr">
        <is>
          <t xml:space="preserve"> </t>
        </is>
      </c>
    </row>
    <row r="15">
      <c r="A15" s="4" t="inlineStr">
        <is>
          <t>Balance at beginning of period at Dec. 31, 2022</t>
        </is>
      </c>
      <c r="B15" s="5" t="n">
        <v>901113</v>
      </c>
      <c r="C15" s="6" t="n">
        <v>842</v>
      </c>
      <c r="D15" s="5" t="n">
        <v>767112</v>
      </c>
      <c r="E15" s="5" t="n">
        <v>-1179</v>
      </c>
      <c r="F15" s="5" t="n">
        <v>320517</v>
      </c>
      <c r="G15" s="5" t="n">
        <v>-186179</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 (loss)</t>
        </is>
      </c>
      <c r="B17" s="5" t="n">
        <v>-49914</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lance at end of period (in shares) at Sep. 30, 2023</t>
        </is>
      </c>
      <c r="B18" s="4" t="inlineStr">
        <is>
          <t xml:space="preserve"> </t>
        </is>
      </c>
      <c r="C18" s="5" t="n">
        <v>78179</v>
      </c>
      <c r="D18" s="4" t="inlineStr">
        <is>
          <t xml:space="preserve"> </t>
        </is>
      </c>
      <c r="E18" s="4" t="inlineStr">
        <is>
          <t xml:space="preserve"> </t>
        </is>
      </c>
      <c r="F18" s="4" t="inlineStr">
        <is>
          <t xml:space="preserve"> </t>
        </is>
      </c>
      <c r="G18" s="4" t="inlineStr">
        <is>
          <t xml:space="preserve"> </t>
        </is>
      </c>
    </row>
    <row r="19">
      <c r="A19" s="4" t="inlineStr">
        <is>
          <t>Balance at end of period at Sep. 30, 2023</t>
        </is>
      </c>
      <c r="B19" s="5" t="n">
        <v>840352</v>
      </c>
      <c r="C19" s="6" t="n">
        <v>846</v>
      </c>
      <c r="D19" s="5" t="n">
        <v>783355</v>
      </c>
      <c r="E19" s="5" t="n">
        <v>-611</v>
      </c>
      <c r="F19" s="5" t="n">
        <v>270603</v>
      </c>
      <c r="G19" s="5" t="n">
        <v>-213841</v>
      </c>
    </row>
    <row r="20">
      <c r="A20" s="4" t="inlineStr">
        <is>
          <t>Balance at beginning of period (in shares) at Apr. 01, 2023</t>
        </is>
      </c>
      <c r="B20" s="4" t="inlineStr">
        <is>
          <t xml:space="preserve"> </t>
        </is>
      </c>
      <c r="C20" s="5" t="n">
        <v>78085</v>
      </c>
      <c r="D20" s="4" t="inlineStr">
        <is>
          <t xml:space="preserve"> </t>
        </is>
      </c>
      <c r="E20" s="4" t="inlineStr">
        <is>
          <t xml:space="preserve"> </t>
        </is>
      </c>
      <c r="F20" s="4" t="inlineStr">
        <is>
          <t xml:space="preserve"> </t>
        </is>
      </c>
      <c r="G20" s="4" t="inlineStr">
        <is>
          <t xml:space="preserve"> </t>
        </is>
      </c>
    </row>
    <row r="21">
      <c r="A21" s="4" t="inlineStr">
        <is>
          <t>Balance at beginning of period at Apr. 01, 2023</t>
        </is>
      </c>
      <c r="B21" s="5" t="n">
        <v>896726</v>
      </c>
      <c r="C21" s="6" t="n">
        <v>845</v>
      </c>
      <c r="D21" s="5" t="n">
        <v>771873</v>
      </c>
      <c r="E21" s="5" t="n">
        <v>-991</v>
      </c>
      <c r="F21" s="5" t="n">
        <v>338787</v>
      </c>
      <c r="G21" s="5" t="n">
        <v>-213788</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ssuance of common stock (in shares)</t>
        </is>
      </c>
      <c r="B23" s="4" t="inlineStr">
        <is>
          <t xml:space="preserve"> </t>
        </is>
      </c>
      <c r="C23" s="5" t="n">
        <v>70</v>
      </c>
      <c r="D23" s="4" t="inlineStr">
        <is>
          <t xml:space="preserve"> </t>
        </is>
      </c>
      <c r="E23" s="4" t="inlineStr">
        <is>
          <t xml:space="preserve"> </t>
        </is>
      </c>
      <c r="F23" s="4" t="inlineStr">
        <is>
          <t xml:space="preserve"> </t>
        </is>
      </c>
      <c r="G23" s="4" t="inlineStr">
        <is>
          <t xml:space="preserve"> </t>
        </is>
      </c>
    </row>
    <row r="24">
      <c r="A24" s="4" t="inlineStr">
        <is>
          <t>Issuance of common stock</t>
        </is>
      </c>
      <c r="B24" s="5" t="n">
        <v>452</v>
      </c>
      <c r="C24" s="6" t="n">
        <v>1</v>
      </c>
      <c r="D24" s="5" t="n">
        <v>451</v>
      </c>
      <c r="E24" s="4" t="inlineStr">
        <is>
          <t xml:space="preserve"> </t>
        </is>
      </c>
      <c r="F24" s="4" t="inlineStr">
        <is>
          <t xml:space="preserve"> </t>
        </is>
      </c>
      <c r="G24" s="4" t="inlineStr">
        <is>
          <t xml:space="preserve"> </t>
        </is>
      </c>
    </row>
    <row r="25">
      <c r="A25" s="4" t="inlineStr">
        <is>
          <t>Stock-based compensation</t>
        </is>
      </c>
      <c r="B25" s="5" t="n">
        <v>5438</v>
      </c>
      <c r="C25" s="4" t="inlineStr">
        <is>
          <t xml:space="preserve"> </t>
        </is>
      </c>
      <c r="D25" s="5" t="n">
        <v>5438</v>
      </c>
      <c r="E25" s="4" t="inlineStr">
        <is>
          <t xml:space="preserve"> </t>
        </is>
      </c>
      <c r="F25" s="4" t="inlineStr">
        <is>
          <t xml:space="preserve"> </t>
        </is>
      </c>
      <c r="G25" s="4" t="inlineStr">
        <is>
          <t xml:space="preserve"> </t>
        </is>
      </c>
    </row>
    <row r="26">
      <c r="A26" s="4" t="inlineStr">
        <is>
          <t>Purchase of treasury stock (in shares)</t>
        </is>
      </c>
      <c r="B26" s="4" t="inlineStr">
        <is>
          <t xml:space="preserve"> </t>
        </is>
      </c>
      <c r="C26" s="5" t="n">
        <v>-1</v>
      </c>
      <c r="D26" s="4" t="inlineStr">
        <is>
          <t xml:space="preserve"> </t>
        </is>
      </c>
      <c r="E26" s="4" t="inlineStr">
        <is>
          <t xml:space="preserve"> </t>
        </is>
      </c>
      <c r="F26" s="4" t="inlineStr">
        <is>
          <t xml:space="preserve"> </t>
        </is>
      </c>
      <c r="G26" s="4" t="inlineStr">
        <is>
          <t xml:space="preserve"> </t>
        </is>
      </c>
    </row>
    <row r="27">
      <c r="A27" s="4" t="inlineStr">
        <is>
          <t>Purchase of treasury stock</t>
        </is>
      </c>
      <c r="B27" s="5" t="n">
        <v>-8</v>
      </c>
      <c r="C27" s="4" t="inlineStr">
        <is>
          <t xml:space="preserve"> </t>
        </is>
      </c>
      <c r="D27" s="4" t="inlineStr">
        <is>
          <t xml:space="preserve"> </t>
        </is>
      </c>
      <c r="E27" s="4" t="inlineStr">
        <is>
          <t xml:space="preserve"> </t>
        </is>
      </c>
      <c r="F27" s="4" t="inlineStr">
        <is>
          <t xml:space="preserve"> </t>
        </is>
      </c>
      <c r="G27" s="5" t="n">
        <v>-8</v>
      </c>
    </row>
    <row r="28">
      <c r="A28" s="4" t="inlineStr">
        <is>
          <t>Unrealized gain on hedge instruments, net of tax</t>
        </is>
      </c>
      <c r="B28" s="5" t="n">
        <v>190</v>
      </c>
      <c r="C28" s="4" t="inlineStr">
        <is>
          <t xml:space="preserve"> </t>
        </is>
      </c>
      <c r="D28" s="4" t="inlineStr">
        <is>
          <t xml:space="preserve"> </t>
        </is>
      </c>
      <c r="E28" s="5" t="n">
        <v>190</v>
      </c>
      <c r="F28" s="4" t="inlineStr">
        <is>
          <t xml:space="preserve"> </t>
        </is>
      </c>
      <c r="G28" s="4" t="inlineStr">
        <is>
          <t xml:space="preserve"> </t>
        </is>
      </c>
    </row>
    <row r="29">
      <c r="A29" s="4" t="inlineStr">
        <is>
          <t>Net income (loss)</t>
        </is>
      </c>
      <c r="B29" s="5" t="n">
        <v>5614</v>
      </c>
      <c r="C29" s="4" t="inlineStr">
        <is>
          <t xml:space="preserve"> </t>
        </is>
      </c>
      <c r="D29" s="4" t="inlineStr">
        <is>
          <t xml:space="preserve"> </t>
        </is>
      </c>
      <c r="E29" s="4" t="inlineStr">
        <is>
          <t xml:space="preserve"> </t>
        </is>
      </c>
      <c r="F29" s="5" t="n">
        <v>5614</v>
      </c>
      <c r="G29" s="4" t="inlineStr">
        <is>
          <t xml:space="preserve"> </t>
        </is>
      </c>
    </row>
    <row r="30">
      <c r="A30" s="4" t="inlineStr">
        <is>
          <t>Balance at end of period (in shares) at Jul. 01, 2023</t>
        </is>
      </c>
      <c r="B30" s="4" t="inlineStr">
        <is>
          <t xml:space="preserve"> </t>
        </is>
      </c>
      <c r="C30" s="5" t="n">
        <v>78154</v>
      </c>
      <c r="D30" s="4" t="inlineStr">
        <is>
          <t xml:space="preserve"> </t>
        </is>
      </c>
      <c r="E30" s="4" t="inlineStr">
        <is>
          <t xml:space="preserve"> </t>
        </is>
      </c>
      <c r="F30" s="4" t="inlineStr">
        <is>
          <t xml:space="preserve"> </t>
        </is>
      </c>
      <c r="G30" s="4" t="inlineStr">
        <is>
          <t xml:space="preserve"> </t>
        </is>
      </c>
    </row>
    <row r="31">
      <c r="A31" s="4" t="inlineStr">
        <is>
          <t>Balance at end of period at Jul. 01, 2023</t>
        </is>
      </c>
      <c r="B31" s="5" t="n">
        <v>908412</v>
      </c>
      <c r="C31" s="6" t="n">
        <v>846</v>
      </c>
      <c r="D31" s="5" t="n">
        <v>777762</v>
      </c>
      <c r="E31" s="5" t="n">
        <v>-801</v>
      </c>
      <c r="F31" s="5" t="n">
        <v>344401</v>
      </c>
      <c r="G31" s="5" t="n">
        <v>-213796</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ssuance of common stock (in shares)</t>
        </is>
      </c>
      <c r="B33" s="4" t="inlineStr">
        <is>
          <t xml:space="preserve"> </t>
        </is>
      </c>
      <c r="C33" s="5" t="n">
        <v>27</v>
      </c>
      <c r="D33" s="4" t="inlineStr">
        <is>
          <t xml:space="preserve"> </t>
        </is>
      </c>
      <c r="E33" s="4" t="inlineStr">
        <is>
          <t xml:space="preserve"> </t>
        </is>
      </c>
      <c r="F33" s="4" t="inlineStr">
        <is>
          <t xml:space="preserve"> </t>
        </is>
      </c>
      <c r="G33" s="4" t="inlineStr">
        <is>
          <t xml:space="preserve"> </t>
        </is>
      </c>
    </row>
    <row r="34">
      <c r="A34" s="4" t="inlineStr">
        <is>
          <t>Issuance of common stock</t>
        </is>
      </c>
      <c r="B34" s="5" t="n">
        <v>381</v>
      </c>
      <c r="C34" s="6" t="n">
        <v>0</v>
      </c>
      <c r="D34" s="5" t="n">
        <v>381</v>
      </c>
      <c r="E34" s="4" t="inlineStr">
        <is>
          <t xml:space="preserve"> </t>
        </is>
      </c>
      <c r="F34" s="4" t="inlineStr">
        <is>
          <t xml:space="preserve"> </t>
        </is>
      </c>
      <c r="G34" s="4" t="inlineStr">
        <is>
          <t xml:space="preserve"> </t>
        </is>
      </c>
    </row>
    <row r="35">
      <c r="A35" s="4" t="inlineStr">
        <is>
          <t>Stock-based compensation</t>
        </is>
      </c>
      <c r="B35" s="5" t="n">
        <v>5212</v>
      </c>
      <c r="C35" s="4" t="inlineStr">
        <is>
          <t xml:space="preserve"> </t>
        </is>
      </c>
      <c r="D35" s="5" t="n">
        <v>5212</v>
      </c>
      <c r="E35" s="4" t="inlineStr">
        <is>
          <t xml:space="preserve"> </t>
        </is>
      </c>
      <c r="F35" s="4" t="inlineStr">
        <is>
          <t xml:space="preserve"> </t>
        </is>
      </c>
      <c r="G35" s="4" t="inlineStr">
        <is>
          <t xml:space="preserve"> </t>
        </is>
      </c>
    </row>
    <row r="36">
      <c r="A36" s="4" t="inlineStr">
        <is>
          <t>Purchase of treasury stock (in shares)</t>
        </is>
      </c>
      <c r="B36" s="4" t="inlineStr">
        <is>
          <t xml:space="preserve"> </t>
        </is>
      </c>
      <c r="C36" s="5" t="n">
        <v>-2</v>
      </c>
      <c r="D36" s="4" t="inlineStr">
        <is>
          <t xml:space="preserve"> </t>
        </is>
      </c>
      <c r="E36" s="4" t="inlineStr">
        <is>
          <t xml:space="preserve"> </t>
        </is>
      </c>
      <c r="F36" s="4" t="inlineStr">
        <is>
          <t xml:space="preserve"> </t>
        </is>
      </c>
      <c r="G36" s="4" t="inlineStr">
        <is>
          <t xml:space="preserve"> </t>
        </is>
      </c>
    </row>
    <row r="37">
      <c r="A37" s="4" t="inlineStr">
        <is>
          <t>Purchase of treasury stock</t>
        </is>
      </c>
      <c r="B37" s="5" t="n">
        <v>-45</v>
      </c>
      <c r="C37" s="4" t="inlineStr">
        <is>
          <t xml:space="preserve"> </t>
        </is>
      </c>
      <c r="D37" s="4" t="inlineStr">
        <is>
          <t xml:space="preserve"> </t>
        </is>
      </c>
      <c r="E37" s="4" t="inlineStr">
        <is>
          <t xml:space="preserve"> </t>
        </is>
      </c>
      <c r="F37" s="4" t="inlineStr">
        <is>
          <t xml:space="preserve"> </t>
        </is>
      </c>
      <c r="G37" s="5" t="n">
        <v>-45</v>
      </c>
    </row>
    <row r="38">
      <c r="A38" s="4" t="inlineStr">
        <is>
          <t>Unrealized gain on hedge instruments, net of tax</t>
        </is>
      </c>
      <c r="B38" s="5" t="n">
        <v>190</v>
      </c>
      <c r="C38" s="4" t="inlineStr">
        <is>
          <t xml:space="preserve"> </t>
        </is>
      </c>
      <c r="D38" s="4" t="inlineStr">
        <is>
          <t xml:space="preserve"> </t>
        </is>
      </c>
      <c r="E38" s="5" t="n">
        <v>190</v>
      </c>
      <c r="F38" s="4" t="inlineStr">
        <is>
          <t xml:space="preserve"> </t>
        </is>
      </c>
      <c r="G38" s="4" t="inlineStr">
        <is>
          <t xml:space="preserve"> </t>
        </is>
      </c>
    </row>
    <row r="39">
      <c r="A39" s="4" t="inlineStr">
        <is>
          <t>Net income (loss)</t>
        </is>
      </c>
      <c r="B39" s="5" t="n">
        <v>-73798</v>
      </c>
      <c r="C39" s="4" t="inlineStr">
        <is>
          <t xml:space="preserve"> </t>
        </is>
      </c>
      <c r="D39" s="4" t="inlineStr">
        <is>
          <t xml:space="preserve"> </t>
        </is>
      </c>
      <c r="E39" s="4" t="inlineStr">
        <is>
          <t xml:space="preserve"> </t>
        </is>
      </c>
      <c r="F39" s="5" t="n">
        <v>-73798</v>
      </c>
      <c r="G39" s="4" t="inlineStr">
        <is>
          <t xml:space="preserve"> </t>
        </is>
      </c>
    </row>
    <row r="40">
      <c r="A40" s="4" t="inlineStr">
        <is>
          <t>Balance at end of period (in shares) at Sep. 30, 2023</t>
        </is>
      </c>
      <c r="B40" s="4" t="inlineStr">
        <is>
          <t xml:space="preserve"> </t>
        </is>
      </c>
      <c r="C40" s="5" t="n">
        <v>78179</v>
      </c>
      <c r="D40" s="4" t="inlineStr">
        <is>
          <t xml:space="preserve"> </t>
        </is>
      </c>
      <c r="E40" s="4" t="inlineStr">
        <is>
          <t xml:space="preserve"> </t>
        </is>
      </c>
      <c r="F40" s="4" t="inlineStr">
        <is>
          <t xml:space="preserve"> </t>
        </is>
      </c>
      <c r="G40" s="4" t="inlineStr">
        <is>
          <t xml:space="preserve"> </t>
        </is>
      </c>
    </row>
    <row r="41">
      <c r="A41" s="4" t="inlineStr">
        <is>
          <t>Balance at end of period at Sep. 30, 2023</t>
        </is>
      </c>
      <c r="B41" s="6" t="n">
        <v>840352</v>
      </c>
      <c r="C41" s="6" t="n">
        <v>846</v>
      </c>
      <c r="D41" s="5" t="n">
        <v>783355</v>
      </c>
      <c r="E41" s="5" t="n">
        <v>-611</v>
      </c>
      <c r="F41" s="5" t="n">
        <v>270603</v>
      </c>
      <c r="G41" s="5" t="n">
        <v>-213841</v>
      </c>
    </row>
    <row r="42">
      <c r="A42" s="4" t="inlineStr">
        <is>
          <t>Balance at beginning of period (in shares) at Dec. 30, 2023</t>
        </is>
      </c>
      <c r="B42" s="5" t="n">
        <v>78311</v>
      </c>
      <c r="C42" s="5" t="n">
        <v>78311</v>
      </c>
      <c r="D42" s="4" t="inlineStr">
        <is>
          <t xml:space="preserve"> </t>
        </is>
      </c>
      <c r="E42" s="4" t="inlineStr">
        <is>
          <t xml:space="preserve"> </t>
        </is>
      </c>
      <c r="F42" s="4" t="inlineStr">
        <is>
          <t xml:space="preserve"> </t>
        </is>
      </c>
      <c r="G42" s="4" t="inlineStr">
        <is>
          <t xml:space="preserve"> </t>
        </is>
      </c>
    </row>
    <row r="43">
      <c r="A43" s="4" t="inlineStr">
        <is>
          <t>Balance at beginning of period at Dec. 30, 2023</t>
        </is>
      </c>
      <c r="B43" s="6" t="n">
        <v>829418</v>
      </c>
      <c r="C43" s="6" t="n">
        <v>848</v>
      </c>
      <c r="D43" s="5" t="n">
        <v>788967</v>
      </c>
      <c r="E43" s="5" t="n">
        <v>-419</v>
      </c>
      <c r="F43" s="5" t="n">
        <v>254616</v>
      </c>
      <c r="G43" s="5" t="n">
        <v>-214594</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Issuance of common stock (in shares)</t>
        </is>
      </c>
      <c r="B45" s="4" t="inlineStr">
        <is>
          <t xml:space="preserve"> </t>
        </is>
      </c>
      <c r="C45" s="5" t="n">
        <v>363</v>
      </c>
      <c r="D45" s="4" t="inlineStr">
        <is>
          <t xml:space="preserve"> </t>
        </is>
      </c>
      <c r="E45" s="4" t="inlineStr">
        <is>
          <t xml:space="preserve"> </t>
        </is>
      </c>
      <c r="F45" s="4" t="inlineStr">
        <is>
          <t xml:space="preserve"> </t>
        </is>
      </c>
      <c r="G45" s="4" t="inlineStr">
        <is>
          <t xml:space="preserve"> </t>
        </is>
      </c>
    </row>
    <row r="46">
      <c r="A46" s="4" t="inlineStr">
        <is>
          <t>Issuance of common stock</t>
        </is>
      </c>
      <c r="B46" s="5" t="n">
        <v>316</v>
      </c>
      <c r="C46" s="6" t="n">
        <v>4</v>
      </c>
      <c r="D46" s="5" t="n">
        <v>312</v>
      </c>
      <c r="E46" s="4" t="inlineStr">
        <is>
          <t xml:space="preserve"> </t>
        </is>
      </c>
      <c r="F46" s="4" t="inlineStr">
        <is>
          <t xml:space="preserve"> </t>
        </is>
      </c>
      <c r="G46" s="4" t="inlineStr">
        <is>
          <t xml:space="preserve"> </t>
        </is>
      </c>
    </row>
    <row r="47">
      <c r="A47" s="4" t="inlineStr">
        <is>
          <t>Stock-based compensation</t>
        </is>
      </c>
      <c r="B47" s="5" t="n">
        <v>2431</v>
      </c>
      <c r="C47" s="4" t="inlineStr">
        <is>
          <t xml:space="preserve"> </t>
        </is>
      </c>
      <c r="D47" s="5" t="n">
        <v>2431</v>
      </c>
      <c r="E47" s="4" t="inlineStr">
        <is>
          <t xml:space="preserve"> </t>
        </is>
      </c>
      <c r="F47" s="4" t="inlineStr">
        <is>
          <t xml:space="preserve"> </t>
        </is>
      </c>
      <c r="G47" s="4" t="inlineStr">
        <is>
          <t xml:space="preserve"> </t>
        </is>
      </c>
    </row>
    <row r="48">
      <c r="A48" s="4" t="inlineStr">
        <is>
          <t>Purchase of treasury stock (in shares)</t>
        </is>
      </c>
      <c r="B48" s="4" t="inlineStr">
        <is>
          <t xml:space="preserve"> </t>
        </is>
      </c>
      <c r="C48" s="5" t="n">
        <v>-116</v>
      </c>
      <c r="D48" s="4" t="inlineStr">
        <is>
          <t xml:space="preserve"> </t>
        </is>
      </c>
      <c r="E48" s="4" t="inlineStr">
        <is>
          <t xml:space="preserve"> </t>
        </is>
      </c>
      <c r="F48" s="4" t="inlineStr">
        <is>
          <t xml:space="preserve"> </t>
        </is>
      </c>
      <c r="G48" s="4" t="inlineStr">
        <is>
          <t xml:space="preserve"> </t>
        </is>
      </c>
    </row>
    <row r="49">
      <c r="A49" s="4" t="inlineStr">
        <is>
          <t>Purchase of treasury stock</t>
        </is>
      </c>
      <c r="B49" s="5" t="n">
        <v>-2721</v>
      </c>
      <c r="C49" s="4" t="inlineStr">
        <is>
          <t xml:space="preserve"> </t>
        </is>
      </c>
      <c r="D49" s="4" t="inlineStr">
        <is>
          <t xml:space="preserve"> </t>
        </is>
      </c>
      <c r="E49" s="4" t="inlineStr">
        <is>
          <t xml:space="preserve"> </t>
        </is>
      </c>
      <c r="F49" s="4" t="inlineStr">
        <is>
          <t xml:space="preserve"> </t>
        </is>
      </c>
      <c r="G49" s="5" t="n">
        <v>-2721</v>
      </c>
    </row>
    <row r="50">
      <c r="A50" s="4" t="inlineStr">
        <is>
          <t>Unrealized gain on hedge instruments, net of tax</t>
        </is>
      </c>
      <c r="B50" s="5" t="n">
        <v>190</v>
      </c>
      <c r="C50" s="4" t="inlineStr">
        <is>
          <t xml:space="preserve"> </t>
        </is>
      </c>
      <c r="D50" s="4" t="inlineStr">
        <is>
          <t xml:space="preserve"> </t>
        </is>
      </c>
      <c r="E50" s="5" t="n">
        <v>190</v>
      </c>
      <c r="F50" s="4" t="inlineStr">
        <is>
          <t xml:space="preserve"> </t>
        </is>
      </c>
      <c r="G50" s="4" t="inlineStr">
        <is>
          <t xml:space="preserve"> </t>
        </is>
      </c>
    </row>
    <row r="51">
      <c r="A51" s="4" t="inlineStr">
        <is>
          <t>Net income (loss)</t>
        </is>
      </c>
      <c r="B51" s="5" t="n">
        <v>11685</v>
      </c>
      <c r="C51" s="4" t="inlineStr">
        <is>
          <t xml:space="preserve"> </t>
        </is>
      </c>
      <c r="D51" s="4" t="inlineStr">
        <is>
          <t xml:space="preserve"> </t>
        </is>
      </c>
      <c r="E51" s="4" t="inlineStr">
        <is>
          <t xml:space="preserve"> </t>
        </is>
      </c>
      <c r="F51" s="5" t="n">
        <v>11685</v>
      </c>
      <c r="G51" s="4" t="inlineStr">
        <is>
          <t xml:space="preserve"> </t>
        </is>
      </c>
    </row>
    <row r="52">
      <c r="A52" s="4" t="inlineStr">
        <is>
          <t>Balance at end of period (in shares) at Mar. 30, 2024</t>
        </is>
      </c>
      <c r="B52" s="4" t="inlineStr">
        <is>
          <t xml:space="preserve"> </t>
        </is>
      </c>
      <c r="C52" s="5" t="n">
        <v>78558</v>
      </c>
      <c r="D52" s="4" t="inlineStr">
        <is>
          <t xml:space="preserve"> </t>
        </is>
      </c>
      <c r="E52" s="4" t="inlineStr">
        <is>
          <t xml:space="preserve"> </t>
        </is>
      </c>
      <c r="F52" s="4" t="inlineStr">
        <is>
          <t xml:space="preserve"> </t>
        </is>
      </c>
      <c r="G52" s="4" t="inlineStr">
        <is>
          <t xml:space="preserve"> </t>
        </is>
      </c>
    </row>
    <row r="53">
      <c r="A53" s="4" t="inlineStr">
        <is>
          <t>Balance at end of period at Mar. 30, 2024</t>
        </is>
      </c>
      <c r="B53" s="6" t="n">
        <v>841319</v>
      </c>
      <c r="C53" s="6" t="n">
        <v>852</v>
      </c>
      <c r="D53" s="5" t="n">
        <v>791710</v>
      </c>
      <c r="E53" s="5" t="n">
        <v>-229</v>
      </c>
      <c r="F53" s="5" t="n">
        <v>266301</v>
      </c>
      <c r="G53" s="5" t="n">
        <v>-217315</v>
      </c>
    </row>
    <row r="54">
      <c r="A54" s="4" t="inlineStr">
        <is>
          <t>Balance at beginning of period (in shares) at Dec. 30, 2023</t>
        </is>
      </c>
      <c r="B54" s="5" t="n">
        <v>78311</v>
      </c>
      <c r="C54" s="5" t="n">
        <v>78311</v>
      </c>
      <c r="D54" s="4" t="inlineStr">
        <is>
          <t xml:space="preserve"> </t>
        </is>
      </c>
      <c r="E54" s="4" t="inlineStr">
        <is>
          <t xml:space="preserve"> </t>
        </is>
      </c>
      <c r="F54" s="4" t="inlineStr">
        <is>
          <t xml:space="preserve"> </t>
        </is>
      </c>
      <c r="G54" s="4" t="inlineStr">
        <is>
          <t xml:space="preserve"> </t>
        </is>
      </c>
    </row>
    <row r="55">
      <c r="A55" s="4" t="inlineStr">
        <is>
          <t>Balance at beginning of period at Dec. 30, 2023</t>
        </is>
      </c>
      <c r="B55" s="6" t="n">
        <v>829418</v>
      </c>
      <c r="C55" s="6" t="n">
        <v>848</v>
      </c>
      <c r="D55" s="5" t="n">
        <v>788967</v>
      </c>
      <c r="E55" s="5" t="n">
        <v>-419</v>
      </c>
      <c r="F55" s="5" t="n">
        <v>254616</v>
      </c>
      <c r="G55" s="5" t="n">
        <v>-214594</v>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Net income (loss)</t>
        </is>
      </c>
      <c r="B57" s="6" t="n">
        <v>92</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Balance at end of period (in shares) at Sep. 28, 2024</t>
        </is>
      </c>
      <c r="B58" s="5" t="n">
        <v>78691</v>
      </c>
      <c r="C58" s="5" t="n">
        <v>78691</v>
      </c>
      <c r="D58" s="4" t="inlineStr">
        <is>
          <t xml:space="preserve"> </t>
        </is>
      </c>
      <c r="E58" s="4" t="inlineStr">
        <is>
          <t xml:space="preserve"> </t>
        </is>
      </c>
      <c r="F58" s="4" t="inlineStr">
        <is>
          <t xml:space="preserve"> </t>
        </is>
      </c>
      <c r="G58" s="4" t="inlineStr">
        <is>
          <t xml:space="preserve"> </t>
        </is>
      </c>
    </row>
    <row r="59">
      <c r="A59" s="4" t="inlineStr">
        <is>
          <t>Balance at end of period at Sep. 28, 2024</t>
        </is>
      </c>
      <c r="B59" s="6" t="n">
        <v>839997</v>
      </c>
      <c r="C59" s="6" t="n">
        <v>854</v>
      </c>
      <c r="D59" s="5" t="n">
        <v>801848</v>
      </c>
      <c r="E59" s="5" t="n">
        <v>0</v>
      </c>
      <c r="F59" s="5" t="n">
        <v>254708</v>
      </c>
      <c r="G59" s="5" t="n">
        <v>-217413</v>
      </c>
    </row>
    <row r="60">
      <c r="A60" s="4" t="inlineStr">
        <is>
          <t>Balance at beginning of period (in shares) at Mar. 30, 2024</t>
        </is>
      </c>
      <c r="B60" s="4" t="inlineStr">
        <is>
          <t xml:space="preserve"> </t>
        </is>
      </c>
      <c r="C60" s="5" t="n">
        <v>78558</v>
      </c>
      <c r="D60" s="4" t="inlineStr">
        <is>
          <t xml:space="preserve"> </t>
        </is>
      </c>
      <c r="E60" s="4" t="inlineStr">
        <is>
          <t xml:space="preserve"> </t>
        </is>
      </c>
      <c r="F60" s="4" t="inlineStr">
        <is>
          <t xml:space="preserve"> </t>
        </is>
      </c>
      <c r="G60" s="4" t="inlineStr">
        <is>
          <t xml:space="preserve"> </t>
        </is>
      </c>
    </row>
    <row r="61">
      <c r="A61" s="4" t="inlineStr">
        <is>
          <t>Balance at beginning of period at Mar. 30, 2024</t>
        </is>
      </c>
      <c r="B61" s="5" t="n">
        <v>841319</v>
      </c>
      <c r="C61" s="6" t="n">
        <v>852</v>
      </c>
      <c r="D61" s="5" t="n">
        <v>791710</v>
      </c>
      <c r="E61" s="5" t="n">
        <v>-229</v>
      </c>
      <c r="F61" s="5" t="n">
        <v>266301</v>
      </c>
      <c r="G61" s="5" t="n">
        <v>-217315</v>
      </c>
    </row>
    <row r="62">
      <c r="A62" s="3" t="inlineStr">
        <is>
          <t>Increase (Decrease) in Stockholders' Equity [Roll For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Issuance of common stock (in shares)</t>
        </is>
      </c>
      <c r="B63" s="4" t="inlineStr">
        <is>
          <t xml:space="preserve"> </t>
        </is>
      </c>
      <c r="C63" s="5" t="n">
        <v>73</v>
      </c>
      <c r="D63" s="4" t="inlineStr">
        <is>
          <t xml:space="preserve"> </t>
        </is>
      </c>
      <c r="E63" s="4" t="inlineStr">
        <is>
          <t xml:space="preserve"> </t>
        </is>
      </c>
      <c r="F63" s="4" t="inlineStr">
        <is>
          <t xml:space="preserve"> </t>
        </is>
      </c>
      <c r="G63" s="4" t="inlineStr">
        <is>
          <t xml:space="preserve"> </t>
        </is>
      </c>
    </row>
    <row r="64">
      <c r="A64" s="4" t="inlineStr">
        <is>
          <t>Issuance of common stock</t>
        </is>
      </c>
      <c r="B64" s="5" t="n">
        <v>354</v>
      </c>
      <c r="C64" s="6" t="n">
        <v>1</v>
      </c>
      <c r="D64" s="5" t="n">
        <v>353</v>
      </c>
      <c r="E64" s="4" t="inlineStr">
        <is>
          <t xml:space="preserve"> </t>
        </is>
      </c>
      <c r="F64" s="4" t="inlineStr">
        <is>
          <t xml:space="preserve"> </t>
        </is>
      </c>
      <c r="G64" s="4" t="inlineStr">
        <is>
          <t xml:space="preserve"> </t>
        </is>
      </c>
    </row>
    <row r="65">
      <c r="A65" s="4" t="inlineStr">
        <is>
          <t>Stock-based compensation</t>
        </is>
      </c>
      <c r="B65" s="5" t="n">
        <v>4749</v>
      </c>
      <c r="C65" s="4" t="inlineStr">
        <is>
          <t xml:space="preserve"> </t>
        </is>
      </c>
      <c r="D65" s="5" t="n">
        <v>4749</v>
      </c>
      <c r="E65" s="4" t="inlineStr">
        <is>
          <t xml:space="preserve"> </t>
        </is>
      </c>
      <c r="F65" s="4" t="inlineStr">
        <is>
          <t xml:space="preserve"> </t>
        </is>
      </c>
      <c r="G65" s="4" t="inlineStr">
        <is>
          <t xml:space="preserve"> </t>
        </is>
      </c>
    </row>
    <row r="66">
      <c r="A66" s="4" t="inlineStr">
        <is>
          <t>Purchase of treasury stock (in shares)</t>
        </is>
      </c>
      <c r="B66" s="4" t="inlineStr">
        <is>
          <t xml:space="preserve"> </t>
        </is>
      </c>
      <c r="C66" s="5" t="n">
        <v>-3</v>
      </c>
      <c r="D66" s="4" t="inlineStr">
        <is>
          <t xml:space="preserve"> </t>
        </is>
      </c>
      <c r="E66" s="4" t="inlineStr">
        <is>
          <t xml:space="preserve"> </t>
        </is>
      </c>
      <c r="F66" s="4" t="inlineStr">
        <is>
          <t xml:space="preserve"> </t>
        </is>
      </c>
      <c r="G66" s="4" t="inlineStr">
        <is>
          <t xml:space="preserve"> </t>
        </is>
      </c>
    </row>
    <row r="67">
      <c r="A67" s="4" t="inlineStr">
        <is>
          <t>Purchase of treasury stock</t>
        </is>
      </c>
      <c r="B67" s="5" t="n">
        <v>-54</v>
      </c>
      <c r="C67" s="4" t="inlineStr">
        <is>
          <t xml:space="preserve"> </t>
        </is>
      </c>
      <c r="D67" s="4" t="inlineStr">
        <is>
          <t xml:space="preserve"> </t>
        </is>
      </c>
      <c r="E67" s="4" t="inlineStr">
        <is>
          <t xml:space="preserve"> </t>
        </is>
      </c>
      <c r="F67" s="4" t="inlineStr">
        <is>
          <t xml:space="preserve"> </t>
        </is>
      </c>
      <c r="G67" s="5" t="n">
        <v>-54</v>
      </c>
    </row>
    <row r="68">
      <c r="A68" s="4" t="inlineStr">
        <is>
          <t>Unrealized gain on hedge instruments, net of tax</t>
        </is>
      </c>
      <c r="B68" s="5" t="n">
        <v>165</v>
      </c>
      <c r="C68" s="4" t="inlineStr">
        <is>
          <t xml:space="preserve"> </t>
        </is>
      </c>
      <c r="D68" s="4" t="inlineStr">
        <is>
          <t xml:space="preserve"> </t>
        </is>
      </c>
      <c r="E68" s="5" t="n">
        <v>165</v>
      </c>
      <c r="F68" s="4" t="inlineStr">
        <is>
          <t xml:space="preserve"> </t>
        </is>
      </c>
      <c r="G68" s="4" t="inlineStr">
        <is>
          <t xml:space="preserve"> </t>
        </is>
      </c>
    </row>
    <row r="69">
      <c r="A69" s="4" t="inlineStr">
        <is>
          <t>Net income (loss)</t>
        </is>
      </c>
      <c r="B69" s="5" t="n">
        <v>-3125</v>
      </c>
      <c r="C69" s="4" t="inlineStr">
        <is>
          <t xml:space="preserve"> </t>
        </is>
      </c>
      <c r="D69" s="4" t="inlineStr">
        <is>
          <t xml:space="preserve"> </t>
        </is>
      </c>
      <c r="E69" s="4" t="inlineStr">
        <is>
          <t xml:space="preserve"> </t>
        </is>
      </c>
      <c r="F69" s="5" t="n">
        <v>-3125</v>
      </c>
      <c r="G69" s="4" t="inlineStr">
        <is>
          <t xml:space="preserve"> </t>
        </is>
      </c>
    </row>
    <row r="70">
      <c r="A70" s="4" t="inlineStr">
        <is>
          <t>Balance at end of period (in shares) at Jun. 29, 2024</t>
        </is>
      </c>
      <c r="B70" s="4" t="inlineStr">
        <is>
          <t xml:space="preserve"> </t>
        </is>
      </c>
      <c r="C70" s="5" t="n">
        <v>78628</v>
      </c>
      <c r="D70" s="4" t="inlineStr">
        <is>
          <t xml:space="preserve"> </t>
        </is>
      </c>
      <c r="E70" s="4" t="inlineStr">
        <is>
          <t xml:space="preserve"> </t>
        </is>
      </c>
      <c r="F70" s="4" t="inlineStr">
        <is>
          <t xml:space="preserve"> </t>
        </is>
      </c>
      <c r="G70" s="4" t="inlineStr">
        <is>
          <t xml:space="preserve"> </t>
        </is>
      </c>
    </row>
    <row r="71">
      <c r="A71" s="4" t="inlineStr">
        <is>
          <t>Balance at end of period at Jun. 29, 2024</t>
        </is>
      </c>
      <c r="B71" s="5" t="n">
        <v>843408</v>
      </c>
      <c r="C71" s="6" t="n">
        <v>853</v>
      </c>
      <c r="D71" s="5" t="n">
        <v>796812</v>
      </c>
      <c r="E71" s="5" t="n">
        <v>-64</v>
      </c>
      <c r="F71" s="5" t="n">
        <v>263176</v>
      </c>
      <c r="G71" s="5" t="n">
        <v>-217369</v>
      </c>
    </row>
    <row r="72">
      <c r="A72" s="3" t="inlineStr">
        <is>
          <t>Increase (Decrease) in Stockholders' Equity [Roll Forwar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Issuance of common stock (in shares)</t>
        </is>
      </c>
      <c r="B73" s="4" t="inlineStr">
        <is>
          <t xml:space="preserve"> </t>
        </is>
      </c>
      <c r="C73" s="5" t="n">
        <v>67</v>
      </c>
      <c r="D73" s="4" t="inlineStr">
        <is>
          <t xml:space="preserve"> </t>
        </is>
      </c>
      <c r="E73" s="4" t="inlineStr">
        <is>
          <t xml:space="preserve"> </t>
        </is>
      </c>
      <c r="F73" s="4" t="inlineStr">
        <is>
          <t xml:space="preserve"> </t>
        </is>
      </c>
      <c r="G73" s="4" t="inlineStr">
        <is>
          <t xml:space="preserve"> </t>
        </is>
      </c>
    </row>
    <row r="74">
      <c r="A74" s="4" t="inlineStr">
        <is>
          <t>Issuance of common stock</t>
        </is>
      </c>
      <c r="B74" s="5" t="n">
        <v>531</v>
      </c>
      <c r="C74" s="6" t="n">
        <v>1</v>
      </c>
      <c r="D74" s="5" t="n">
        <v>530</v>
      </c>
      <c r="E74" s="4" t="inlineStr">
        <is>
          <t xml:space="preserve"> </t>
        </is>
      </c>
      <c r="F74" s="4" t="inlineStr">
        <is>
          <t xml:space="preserve"> </t>
        </is>
      </c>
      <c r="G74" s="4" t="inlineStr">
        <is>
          <t xml:space="preserve"> </t>
        </is>
      </c>
    </row>
    <row r="75">
      <c r="A75" s="4" t="inlineStr">
        <is>
          <t>Stock-based compensation</t>
        </is>
      </c>
      <c r="B75" s="5" t="n">
        <v>4506</v>
      </c>
      <c r="C75" s="4" t="inlineStr">
        <is>
          <t xml:space="preserve"> </t>
        </is>
      </c>
      <c r="D75" s="5" t="n">
        <v>4506</v>
      </c>
      <c r="E75" s="4" t="inlineStr">
        <is>
          <t xml:space="preserve"> </t>
        </is>
      </c>
      <c r="F75" s="4" t="inlineStr">
        <is>
          <t xml:space="preserve"> </t>
        </is>
      </c>
      <c r="G75" s="4" t="inlineStr">
        <is>
          <t xml:space="preserve"> </t>
        </is>
      </c>
    </row>
    <row r="76">
      <c r="A76" s="4" t="inlineStr">
        <is>
          <t>Purchase of treasury stock (in shares)</t>
        </is>
      </c>
      <c r="B76" s="4" t="inlineStr">
        <is>
          <t xml:space="preserve"> </t>
        </is>
      </c>
      <c r="C76" s="5" t="n">
        <v>-4</v>
      </c>
      <c r="D76" s="4" t="inlineStr">
        <is>
          <t xml:space="preserve"> </t>
        </is>
      </c>
      <c r="E76" s="4" t="inlineStr">
        <is>
          <t xml:space="preserve"> </t>
        </is>
      </c>
      <c r="F76" s="4" t="inlineStr">
        <is>
          <t xml:space="preserve"> </t>
        </is>
      </c>
      <c r="G76" s="4" t="inlineStr">
        <is>
          <t xml:space="preserve"> </t>
        </is>
      </c>
    </row>
    <row r="77">
      <c r="A77" s="4" t="inlineStr">
        <is>
          <t>Purchase of treasury stock</t>
        </is>
      </c>
      <c r="B77" s="5" t="n">
        <v>-44</v>
      </c>
      <c r="C77" s="4" t="inlineStr">
        <is>
          <t xml:space="preserve"> </t>
        </is>
      </c>
      <c r="D77" s="4" t="inlineStr">
        <is>
          <t xml:space="preserve"> </t>
        </is>
      </c>
      <c r="E77" s="4" t="inlineStr">
        <is>
          <t xml:space="preserve"> </t>
        </is>
      </c>
      <c r="F77" s="4" t="inlineStr">
        <is>
          <t xml:space="preserve"> </t>
        </is>
      </c>
      <c r="G77" s="5" t="n">
        <v>-44</v>
      </c>
    </row>
    <row r="78">
      <c r="A78" s="4" t="inlineStr">
        <is>
          <t>Unrealized gain on hedge instruments, net of tax</t>
        </is>
      </c>
      <c r="B78" s="5" t="n">
        <v>64</v>
      </c>
      <c r="C78" s="4" t="inlineStr">
        <is>
          <t xml:space="preserve"> </t>
        </is>
      </c>
      <c r="D78" s="4" t="inlineStr">
        <is>
          <t xml:space="preserve"> </t>
        </is>
      </c>
      <c r="E78" s="5" t="n">
        <v>64</v>
      </c>
      <c r="F78" s="4" t="inlineStr">
        <is>
          <t xml:space="preserve"> </t>
        </is>
      </c>
      <c r="G78" s="4" t="inlineStr">
        <is>
          <t xml:space="preserve"> </t>
        </is>
      </c>
    </row>
    <row r="79">
      <c r="A79" s="4" t="inlineStr">
        <is>
          <t>Net income (loss)</t>
        </is>
      </c>
      <c r="B79" s="6" t="n">
        <v>-8468</v>
      </c>
      <c r="C79" s="4" t="inlineStr">
        <is>
          <t xml:space="preserve"> </t>
        </is>
      </c>
      <c r="D79" s="4" t="inlineStr">
        <is>
          <t xml:space="preserve"> </t>
        </is>
      </c>
      <c r="E79" s="4" t="inlineStr">
        <is>
          <t xml:space="preserve"> </t>
        </is>
      </c>
      <c r="F79" s="5" t="n">
        <v>-8468</v>
      </c>
      <c r="G79" s="4" t="inlineStr">
        <is>
          <t xml:space="preserve"> </t>
        </is>
      </c>
    </row>
    <row r="80">
      <c r="A80" s="4" t="inlineStr">
        <is>
          <t>Balance at end of period (in shares) at Sep. 28, 2024</t>
        </is>
      </c>
      <c r="B80" s="5" t="n">
        <v>78691</v>
      </c>
      <c r="C80" s="5" t="n">
        <v>78691</v>
      </c>
      <c r="D80" s="4" t="inlineStr">
        <is>
          <t xml:space="preserve"> </t>
        </is>
      </c>
      <c r="E80" s="4" t="inlineStr">
        <is>
          <t xml:space="preserve"> </t>
        </is>
      </c>
      <c r="F80" s="4" t="inlineStr">
        <is>
          <t xml:space="preserve"> </t>
        </is>
      </c>
      <c r="G80" s="4" t="inlineStr">
        <is>
          <t xml:space="preserve"> </t>
        </is>
      </c>
    </row>
    <row r="81">
      <c r="A81" s="4" t="inlineStr">
        <is>
          <t>Balance at end of period at Sep. 28, 2024</t>
        </is>
      </c>
      <c r="B81" s="6" t="n">
        <v>839997</v>
      </c>
      <c r="C81" s="6" t="n">
        <v>854</v>
      </c>
      <c r="D81" s="6" t="n">
        <v>801848</v>
      </c>
      <c r="E81" s="6" t="n">
        <v>0</v>
      </c>
      <c r="F81" s="6" t="n">
        <v>254708</v>
      </c>
      <c r="G81" s="6" t="n">
        <v>-21741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Balance Sheet Accounts - Schedule of Other Non-Current Liabilities (Details) - USD ($) $ in Thousands</t>
        </is>
      </c>
      <c r="B1" s="2" t="inlineStr">
        <is>
          <t>Sep. 28, 2024</t>
        </is>
      </c>
      <c r="C1" s="2" t="inlineStr">
        <is>
          <t>Dec. 30, 2023</t>
        </is>
      </c>
    </row>
    <row r="2">
      <c r="A2" s="3" t="inlineStr">
        <is>
          <t>Other noncurrent liabilities:</t>
        </is>
      </c>
      <c r="B2" s="4" t="inlineStr">
        <is>
          <t xml:space="preserve"> </t>
        </is>
      </c>
      <c r="C2" s="4" t="inlineStr">
        <is>
          <t xml:space="preserve"> </t>
        </is>
      </c>
    </row>
    <row r="3">
      <c r="A3" s="4" t="inlineStr">
        <is>
          <t>Self-insurance liabilities</t>
        </is>
      </c>
      <c r="B3" s="6" t="n">
        <v>6051</v>
      </c>
      <c r="C3" s="6" t="n">
        <v>5657</v>
      </c>
    </row>
    <row r="4">
      <c r="A4" s="4" t="inlineStr">
        <is>
          <t>Other</t>
        </is>
      </c>
      <c r="B4" s="5" t="n">
        <v>2775</v>
      </c>
      <c r="C4" s="5" t="n">
        <v>2808</v>
      </c>
    </row>
    <row r="5">
      <c r="A5" s="4" t="inlineStr">
        <is>
          <t>Total other non-current liabilities</t>
        </is>
      </c>
      <c r="B5" s="6" t="n">
        <v>8826</v>
      </c>
      <c r="C5" s="6" t="n">
        <v>846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air Value Measurement (Details)</t>
        </is>
      </c>
      <c r="B1" s="2" t="inlineStr">
        <is>
          <t>3 Months Ended</t>
        </is>
      </c>
      <c r="D1" s="2" t="inlineStr">
        <is>
          <t>9 Months Ended</t>
        </is>
      </c>
    </row>
    <row r="2">
      <c r="B2" s="2" t="inlineStr">
        <is>
          <t>Sep. 28, 2024 USD ($)</t>
        </is>
      </c>
      <c r="C2" s="2" t="inlineStr">
        <is>
          <t>Sep. 30, 2023 USD ($)</t>
        </is>
      </c>
      <c r="D2" s="2" t="inlineStr">
        <is>
          <t>Sep. 28, 2024 USD ($)</t>
        </is>
      </c>
      <c r="E2" s="2" t="inlineStr">
        <is>
          <t>Sep. 30, 2023 USD ($)</t>
        </is>
      </c>
      <c r="F2" s="2" t="inlineStr">
        <is>
          <t>Aug. 12, 2024 USD ($)</t>
        </is>
      </c>
      <c r="G2" s="2" t="inlineStr">
        <is>
          <t>Dec. 30, 2023 USD ($)</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sset impairment</t>
        </is>
      </c>
      <c r="B4" s="6" t="n">
        <v>13726000</v>
      </c>
      <c r="C4" s="6" t="n">
        <v>1452000</v>
      </c>
      <c r="D4" s="6" t="n">
        <v>17701000</v>
      </c>
      <c r="E4" s="6" t="n">
        <v>2699000</v>
      </c>
      <c r="F4" s="4" t="inlineStr">
        <is>
          <t xml:space="preserve"> </t>
        </is>
      </c>
      <c r="G4" s="4" t="inlineStr">
        <is>
          <t xml:space="preserve"> </t>
        </is>
      </c>
    </row>
    <row r="5">
      <c r="A5" s="4" t="inlineStr">
        <is>
          <t>Estimated fair value of impaired assets</t>
        </is>
      </c>
      <c r="B5" s="4" t="inlineStr">
        <is>
          <t xml:space="preserve"> </t>
        </is>
      </c>
      <c r="C5" s="4" t="inlineStr">
        <is>
          <t xml:space="preserve"> </t>
        </is>
      </c>
      <c r="D5" s="5" t="n">
        <v>3800000</v>
      </c>
      <c r="E5" s="6" t="n">
        <v>2800000</v>
      </c>
      <c r="F5" s="4" t="inlineStr">
        <is>
          <t xml:space="preserve"> </t>
        </is>
      </c>
      <c r="G5" s="4" t="inlineStr">
        <is>
          <t xml:space="preserve"> </t>
        </is>
      </c>
    </row>
    <row r="6">
      <c r="A6" s="4" t="inlineStr">
        <is>
          <t>Debt before unamortized discount and issuance costs</t>
        </is>
      </c>
      <c r="B6" s="5" t="n">
        <v>342274000</v>
      </c>
      <c r="C6" s="4" t="inlineStr">
        <is>
          <t xml:space="preserve"> </t>
        </is>
      </c>
      <c r="D6" s="5" t="n">
        <v>342274000</v>
      </c>
      <c r="E6" s="4" t="inlineStr">
        <is>
          <t xml:space="preserve"> </t>
        </is>
      </c>
      <c r="F6" s="4" t="inlineStr">
        <is>
          <t xml:space="preserve"> </t>
        </is>
      </c>
      <c r="G6" s="6" t="n">
        <v>448747000</v>
      </c>
    </row>
    <row r="7">
      <c r="A7" s="4" t="inlineStr">
        <is>
          <t>2025 Notes | Convertible Senior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before unamortized discount and issuance costs</t>
        </is>
      </c>
      <c r="B9" s="6" t="n">
        <v>84774000</v>
      </c>
      <c r="C9" s="4" t="inlineStr">
        <is>
          <t xml:space="preserve"> </t>
        </is>
      </c>
      <c r="D9" s="6" t="n">
        <v>84774000</v>
      </c>
      <c r="E9" s="4" t="inlineStr">
        <is>
          <t xml:space="preserve"> </t>
        </is>
      </c>
      <c r="F9" s="6" t="n">
        <v>84800000</v>
      </c>
      <c r="G9" s="5" t="n">
        <v>302497000</v>
      </c>
    </row>
    <row r="10">
      <c r="A10" s="4" t="inlineStr">
        <is>
          <t>Stated interest rate (percent)</t>
        </is>
      </c>
      <c r="B10" s="11" t="n">
        <v>0.025</v>
      </c>
      <c r="C10" s="4" t="inlineStr">
        <is>
          <t xml:space="preserve"> </t>
        </is>
      </c>
      <c r="D10" s="11" t="n">
        <v>0.025</v>
      </c>
      <c r="E10" s="4" t="inlineStr">
        <is>
          <t xml:space="preserve"> </t>
        </is>
      </c>
      <c r="F10" s="4" t="inlineStr">
        <is>
          <t xml:space="preserve"> </t>
        </is>
      </c>
      <c r="G10" s="4" t="inlineStr">
        <is>
          <t xml:space="preserve"> </t>
        </is>
      </c>
    </row>
    <row r="11">
      <c r="A11" s="4" t="inlineStr">
        <is>
          <t>Revolving Loans, due June 13, 2028 |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before unamortized discount and issuance costs</t>
        </is>
      </c>
      <c r="B13" s="6" t="n">
        <v>0</v>
      </c>
      <c r="C13" s="4" t="inlineStr">
        <is>
          <t xml:space="preserve"> </t>
        </is>
      </c>
      <c r="D13" s="6" t="n">
        <v>0</v>
      </c>
      <c r="E13" s="4" t="inlineStr">
        <is>
          <t xml:space="preserve"> </t>
        </is>
      </c>
      <c r="F13" s="4" t="inlineStr">
        <is>
          <t xml:space="preserve"> </t>
        </is>
      </c>
      <c r="G13" s="5" t="n">
        <v>0</v>
      </c>
    </row>
    <row r="14">
      <c r="A14" s="4" t="inlineStr">
        <is>
          <t>Revolving Loans, due June 13, 2028 | First Lien Term A Loan and Revolving Loans | Term Loan A, due June 13, 2028</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ggregate principal amount</t>
        </is>
      </c>
      <c r="B16" s="5" t="n">
        <v>257500000</v>
      </c>
      <c r="C16" s="4" t="inlineStr">
        <is>
          <t xml:space="preserve"> </t>
        </is>
      </c>
      <c r="D16" s="5" t="n">
        <v>257500000</v>
      </c>
      <c r="E16" s="4" t="inlineStr">
        <is>
          <t xml:space="preserve"> </t>
        </is>
      </c>
      <c r="F16" s="4" t="inlineStr">
        <is>
          <t xml:space="preserve"> </t>
        </is>
      </c>
      <c r="G16" s="4" t="inlineStr">
        <is>
          <t xml:space="preserve"> </t>
        </is>
      </c>
    </row>
    <row r="17">
      <c r="A17" s="4" t="inlineStr">
        <is>
          <t>Revolving Loans, due June 13, 2028 | First Lien Term A Loan and Revolving Loans |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ine of credit facility borrowing capacity</t>
        </is>
      </c>
      <c r="B19" s="5" t="n">
        <v>300000000</v>
      </c>
      <c r="C19" s="4" t="inlineStr">
        <is>
          <t xml:space="preserve"> </t>
        </is>
      </c>
      <c r="D19" s="5" t="n">
        <v>300000000</v>
      </c>
      <c r="E19" s="4" t="inlineStr">
        <is>
          <t xml:space="preserve"> </t>
        </is>
      </c>
      <c r="F19" s="4" t="inlineStr">
        <is>
          <t xml:space="preserve"> </t>
        </is>
      </c>
      <c r="G19" s="4" t="inlineStr">
        <is>
          <t xml:space="preserve"> </t>
        </is>
      </c>
    </row>
    <row r="20">
      <c r="A20" s="4" t="inlineStr">
        <is>
          <t>Fair Value, Inputs, Level 3 | Contracts And Relationships - Fred Mey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air Value, Balance Sheet Grouping, Financial Statement Cap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stimated remaining fair value of asset</t>
        </is>
      </c>
      <c r="B22" s="5" t="n">
        <v>8400000</v>
      </c>
      <c r="C22" s="4" t="inlineStr">
        <is>
          <t xml:space="preserve"> </t>
        </is>
      </c>
      <c r="D22" s="5" t="n">
        <v>8400000</v>
      </c>
      <c r="E22" s="4" t="inlineStr">
        <is>
          <t xml:space="preserve"> </t>
        </is>
      </c>
      <c r="F22" s="4" t="inlineStr">
        <is>
          <t xml:space="preserve"> </t>
        </is>
      </c>
      <c r="G22" s="4" t="inlineStr">
        <is>
          <t xml:space="preserve"> </t>
        </is>
      </c>
    </row>
    <row r="23">
      <c r="A23" s="4" t="inlineStr">
        <is>
          <t>Level 2 | 2025 Notes | Convertible Senior Notes | Estimated fair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air Value, Balance Sheet Grouping, Financial Statement Cap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stimated fair value of convertible notes</t>
        </is>
      </c>
      <c r="B25" s="6" t="n">
        <v>83000000</v>
      </c>
      <c r="C25" s="4" t="inlineStr">
        <is>
          <t xml:space="preserve"> </t>
        </is>
      </c>
      <c r="D25" s="6" t="n">
        <v>83000000</v>
      </c>
      <c r="E25" s="4" t="inlineStr">
        <is>
          <t xml:space="preserve"> </t>
        </is>
      </c>
      <c r="F25" s="4" t="inlineStr">
        <is>
          <t xml:space="preserve"> </t>
        </is>
      </c>
      <c r="G25" s="6" t="n">
        <v>303300000</v>
      </c>
    </row>
    <row r="26">
      <c r="A26" s="4" t="inlineStr">
        <is>
          <t>Minimum | Fair Value, Inputs, Level 3 | Discount Rate | Discounted Cash Flow</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air Value, Balance Sheet Grouping, Financial Statement Cap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mpaired assets, measurement input (as a percent)</t>
        </is>
      </c>
      <c r="B28" s="13" t="n">
        <v>0.11</v>
      </c>
      <c r="C28" s="4" t="inlineStr">
        <is>
          <t xml:space="preserve"> </t>
        </is>
      </c>
      <c r="D28" s="13" t="n">
        <v>0.11</v>
      </c>
      <c r="E28" s="4" t="inlineStr">
        <is>
          <t xml:space="preserve"> </t>
        </is>
      </c>
      <c r="F28" s="4" t="inlineStr">
        <is>
          <t xml:space="preserve"> </t>
        </is>
      </c>
      <c r="G28" s="4" t="inlineStr">
        <is>
          <t xml:space="preserve"> </t>
        </is>
      </c>
    </row>
    <row r="29">
      <c r="A29" s="4" t="inlineStr">
        <is>
          <t>Minimum | Fair Value, Inputs, Level 3 | Discount Rate | Discounted Cash Flow | Contracts And Relationships - Fred Mey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Fair Value, Balance Sheet Grouping, Financial Statement Cap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mpaired assets, measurement input (as a percent)</t>
        </is>
      </c>
      <c r="B31" s="8" t="n">
        <v>0.09</v>
      </c>
      <c r="C31" s="4" t="inlineStr">
        <is>
          <t xml:space="preserve"> </t>
        </is>
      </c>
      <c r="D31" s="8" t="n">
        <v>0.09</v>
      </c>
      <c r="E31" s="4" t="inlineStr">
        <is>
          <t xml:space="preserve"> </t>
        </is>
      </c>
      <c r="F31" s="4" t="inlineStr">
        <is>
          <t xml:space="preserve"> </t>
        </is>
      </c>
      <c r="G31" s="4" t="inlineStr">
        <is>
          <t xml:space="preserve"> </t>
        </is>
      </c>
    </row>
    <row r="32">
      <c r="A32" s="4" t="inlineStr">
        <is>
          <t>Maximum | Fair Value, Inputs, Level 3 | Discount Rate | Discounted Cash Flow</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Fair Value, Balance Sheet Grouping, Financial Statement Cap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mpaired assets, measurement input (as a percent)</t>
        </is>
      </c>
      <c r="B34" s="13" t="n">
        <v>0.115</v>
      </c>
      <c r="C34" s="4" t="inlineStr">
        <is>
          <t xml:space="preserve"> </t>
        </is>
      </c>
      <c r="D34" s="13" t="n">
        <v>0.115</v>
      </c>
      <c r="E34" s="4" t="inlineStr">
        <is>
          <t xml:space="preserve"> </t>
        </is>
      </c>
      <c r="F34" s="4" t="inlineStr">
        <is>
          <t xml:space="preserve"> </t>
        </is>
      </c>
      <c r="G34"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Debt (Details) - USD ($) $ in Thousands</t>
        </is>
      </c>
      <c r="B1" s="2" t="inlineStr">
        <is>
          <t>Sep. 28, 2024</t>
        </is>
      </c>
      <c r="C1" s="2" t="inlineStr">
        <is>
          <t>Aug. 12, 2024</t>
        </is>
      </c>
      <c r="D1" s="2" t="inlineStr">
        <is>
          <t>Dec. 30, 2023</t>
        </is>
      </c>
    </row>
    <row r="2">
      <c r="A2" s="3" t="inlineStr">
        <is>
          <t>Debt Instrument [Line Items]</t>
        </is>
      </c>
      <c r="B2" s="4" t="inlineStr">
        <is>
          <t xml:space="preserve"> </t>
        </is>
      </c>
      <c r="C2" s="4" t="inlineStr">
        <is>
          <t xml:space="preserve"> </t>
        </is>
      </c>
      <c r="D2" s="4" t="inlineStr">
        <is>
          <t xml:space="preserve"> </t>
        </is>
      </c>
    </row>
    <row r="3">
      <c r="A3" s="4" t="inlineStr">
        <is>
          <t>Debt before unamortized discount and issuance costs</t>
        </is>
      </c>
      <c r="B3" s="6" t="n">
        <v>342274</v>
      </c>
      <c r="C3" s="4" t="inlineStr">
        <is>
          <t xml:space="preserve"> </t>
        </is>
      </c>
      <c r="D3" s="6" t="n">
        <v>448747</v>
      </c>
    </row>
    <row r="4">
      <c r="A4" s="4" t="inlineStr">
        <is>
          <t>Debt less debt discount and issuance costs</t>
        </is>
      </c>
      <c r="B4" s="5" t="n">
        <v>340228</v>
      </c>
      <c r="C4" s="4" t="inlineStr">
        <is>
          <t xml:space="preserve"> </t>
        </is>
      </c>
      <c r="D4" s="5" t="n">
        <v>445184</v>
      </c>
    </row>
    <row r="5">
      <c r="A5" s="4" t="inlineStr">
        <is>
          <t>Less current maturities</t>
        </is>
      </c>
      <c r="B5" s="5" t="n">
        <v>-98024</v>
      </c>
      <c r="C5" s="4" t="inlineStr">
        <is>
          <t xml:space="preserve"> </t>
        </is>
      </c>
      <c r="D5" s="5" t="n">
        <v>-7500</v>
      </c>
    </row>
    <row r="6">
      <c r="A6" s="4" t="inlineStr">
        <is>
          <t>Long-term debt - noncurrent portion</t>
        </is>
      </c>
      <c r="B6" s="5" t="n">
        <v>242204</v>
      </c>
      <c r="C6" s="4" t="inlineStr">
        <is>
          <t xml:space="preserve"> </t>
        </is>
      </c>
      <c r="D6" s="5" t="n">
        <v>437684</v>
      </c>
    </row>
    <row r="7">
      <c r="A7" s="4" t="inlineStr">
        <is>
          <t>Finance lease obligations</t>
        </is>
      </c>
      <c r="B7" s="5" t="n">
        <v>13613</v>
      </c>
      <c r="C7" s="4" t="inlineStr">
        <is>
          <t xml:space="preserve"> </t>
        </is>
      </c>
      <c r="D7" s="5" t="n">
        <v>16067</v>
      </c>
    </row>
    <row r="8">
      <c r="A8" s="4" t="inlineStr">
        <is>
          <t>Less current maturities</t>
        </is>
      </c>
      <c r="B8" s="5" t="n">
        <v>-2969</v>
      </c>
      <c r="C8" s="4" t="inlineStr">
        <is>
          <t xml:space="preserve"> </t>
        </is>
      </c>
      <c r="D8" s="5" t="n">
        <v>-2980</v>
      </c>
    </row>
    <row r="9">
      <c r="A9" s="4" t="inlineStr">
        <is>
          <t>Long-term debt and finance lease obligations, less current portion, discount, and issuance costs</t>
        </is>
      </c>
      <c r="B9" s="5" t="n">
        <v>252848</v>
      </c>
      <c r="C9" s="4" t="inlineStr">
        <is>
          <t xml:space="preserve"> </t>
        </is>
      </c>
      <c r="D9" s="5" t="n">
        <v>450771</v>
      </c>
    </row>
    <row r="10">
      <c r="A10" s="4" t="inlineStr">
        <is>
          <t>Credit Facility | Revolving Loans, due June 13, 2028</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Debt before unamortized discount and issuance costs</t>
        </is>
      </c>
      <c r="B12" s="5" t="n">
        <v>0</v>
      </c>
      <c r="C12" s="4" t="inlineStr">
        <is>
          <t xml:space="preserve"> </t>
        </is>
      </c>
      <c r="D12" s="5" t="n">
        <v>0</v>
      </c>
    </row>
    <row r="13">
      <c r="A13" s="4" t="inlineStr">
        <is>
          <t>2025 Notes | Convertible Senior Note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Debt before unamortized discount and issuance costs</t>
        </is>
      </c>
      <c r="B15" s="5" t="n">
        <v>84774</v>
      </c>
      <c r="C15" s="6" t="n">
        <v>84800</v>
      </c>
      <c r="D15" s="5" t="n">
        <v>302497</v>
      </c>
    </row>
    <row r="16">
      <c r="A16" s="4" t="inlineStr">
        <is>
          <t>Unamortized discount and issuance cost</t>
        </is>
      </c>
      <c r="B16" s="5" t="n">
        <v>-330</v>
      </c>
      <c r="C16" s="4" t="inlineStr">
        <is>
          <t xml:space="preserve"> </t>
        </is>
      </c>
      <c r="D16" s="5" t="n">
        <v>-2497</v>
      </c>
    </row>
    <row r="17">
      <c r="A17" s="4" t="inlineStr">
        <is>
          <t>Term Loan A, due June 13, 2028 | Term Loan</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Debt before unamortized discount and issuance costs</t>
        </is>
      </c>
      <c r="B19" s="5" t="n">
        <v>257500</v>
      </c>
      <c r="C19" s="4" t="inlineStr">
        <is>
          <t xml:space="preserve"> </t>
        </is>
      </c>
      <c r="D19" s="5" t="n">
        <v>146250</v>
      </c>
    </row>
    <row r="20">
      <c r="A20" s="4" t="inlineStr">
        <is>
          <t>Unamortized discount and issuance cost</t>
        </is>
      </c>
      <c r="B20" s="6" t="n">
        <v>-1716</v>
      </c>
      <c r="C20" s="4" t="inlineStr">
        <is>
          <t xml:space="preserve"> </t>
        </is>
      </c>
      <c r="D20" s="6" t="n">
        <v>-106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Schedule of Maturities of Debt (Details) - USD ($) $ in Thousands</t>
        </is>
      </c>
      <c r="B1" s="2" t="inlineStr">
        <is>
          <t>Sep. 28, 2024</t>
        </is>
      </c>
      <c r="C1" s="2" t="inlineStr">
        <is>
          <t>Dec. 30, 2023</t>
        </is>
      </c>
    </row>
    <row r="2">
      <c r="A2" s="3" t="inlineStr">
        <is>
          <t>Schedule of annual maturities of debt:</t>
        </is>
      </c>
      <c r="B2" s="4" t="inlineStr">
        <is>
          <t xml:space="preserve"> </t>
        </is>
      </c>
      <c r="C2" s="4" t="inlineStr">
        <is>
          <t xml:space="preserve"> </t>
        </is>
      </c>
    </row>
    <row r="3">
      <c r="A3" s="4" t="inlineStr">
        <is>
          <t>2024 - remainder of fiscal year</t>
        </is>
      </c>
      <c r="B3" s="6" t="n">
        <v>3313</v>
      </c>
      <c r="C3" s="4" t="inlineStr">
        <is>
          <t xml:space="preserve"> </t>
        </is>
      </c>
    </row>
    <row r="4">
      <c r="A4" s="4" t="inlineStr">
        <is>
          <t>2025</t>
        </is>
      </c>
      <c r="B4" s="5" t="n">
        <v>101337</v>
      </c>
      <c r="C4" s="4" t="inlineStr">
        <is>
          <t xml:space="preserve"> </t>
        </is>
      </c>
    </row>
    <row r="5">
      <c r="A5" s="4" t="inlineStr">
        <is>
          <t>2026</t>
        </is>
      </c>
      <c r="B5" s="5" t="n">
        <v>13250</v>
      </c>
      <c r="C5" s="4" t="inlineStr">
        <is>
          <t xml:space="preserve"> </t>
        </is>
      </c>
    </row>
    <row r="6">
      <c r="A6" s="4" t="inlineStr">
        <is>
          <t>2027</t>
        </is>
      </c>
      <c r="B6" s="5" t="n">
        <v>13250</v>
      </c>
      <c r="C6" s="4" t="inlineStr">
        <is>
          <t xml:space="preserve"> </t>
        </is>
      </c>
    </row>
    <row r="7">
      <c r="A7" s="4" t="inlineStr">
        <is>
          <t>2028</t>
        </is>
      </c>
      <c r="B7" s="5" t="n">
        <v>211124</v>
      </c>
      <c r="C7" s="4" t="inlineStr">
        <is>
          <t xml:space="preserve"> </t>
        </is>
      </c>
    </row>
    <row r="8">
      <c r="A8" s="4" t="inlineStr">
        <is>
          <t>Thereafter</t>
        </is>
      </c>
      <c r="B8" s="5" t="n">
        <v>0</v>
      </c>
      <c r="C8" s="4" t="inlineStr">
        <is>
          <t xml:space="preserve"> </t>
        </is>
      </c>
    </row>
    <row r="9">
      <c r="A9" s="4" t="inlineStr">
        <is>
          <t>Total</t>
        </is>
      </c>
      <c r="B9" s="6" t="n">
        <v>342274</v>
      </c>
      <c r="C9" s="6" t="n">
        <v>44874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Debt - Narrative (Details) $ in Thousands, shares in Millions</t>
        </is>
      </c>
      <c r="D1" s="2" t="inlineStr">
        <is>
          <t>3 Months Ended</t>
        </is>
      </c>
      <c r="F1" s="2" t="inlineStr">
        <is>
          <t>9 Months Ended</t>
        </is>
      </c>
    </row>
    <row r="2">
      <c r="B2" s="2" t="inlineStr">
        <is>
          <t>Sep. 28, 2024 USD ($) shares</t>
        </is>
      </c>
      <c r="C2" s="2" t="inlineStr">
        <is>
          <t>Aug. 12, 2024 USD ($) shares</t>
        </is>
      </c>
      <c r="D2" s="2" t="inlineStr">
        <is>
          <t>Sep. 28, 2024 USD ($)</t>
        </is>
      </c>
      <c r="E2" s="2" t="inlineStr">
        <is>
          <t>Sep. 30, 2023 USD ($)</t>
        </is>
      </c>
      <c r="F2" s="2" t="inlineStr">
        <is>
          <t>Sep. 28, 2024 USD ($)</t>
        </is>
      </c>
      <c r="G2" s="2" t="inlineStr">
        <is>
          <t>Sep. 30, 2023 USD ($)</t>
        </is>
      </c>
      <c r="H2" s="2" t="inlineStr">
        <is>
          <t>Aug. 09, 2024 USD ($)</t>
        </is>
      </c>
      <c r="I2" s="2" t="inlineStr">
        <is>
          <t>Dec. 30,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ain on extinguishment of debt</t>
        </is>
      </c>
      <c r="B4" s="4" t="inlineStr">
        <is>
          <t xml:space="preserve"> </t>
        </is>
      </c>
      <c r="C4" s="4" t="inlineStr">
        <is>
          <t xml:space="preserve"> </t>
        </is>
      </c>
      <c r="D4" s="6" t="n">
        <v>859</v>
      </c>
      <c r="E4" s="6" t="n">
        <v>0</v>
      </c>
      <c r="F4" s="6" t="n">
        <v>859</v>
      </c>
      <c r="G4" s="6" t="n">
        <v>0</v>
      </c>
      <c r="H4" s="4" t="inlineStr">
        <is>
          <t xml:space="preserve"> </t>
        </is>
      </c>
      <c r="I4" s="4" t="inlineStr">
        <is>
          <t xml:space="preserve"> </t>
        </is>
      </c>
    </row>
    <row r="5">
      <c r="A5" s="4" t="inlineStr">
        <is>
          <t>Aggregate principal amount</t>
        </is>
      </c>
      <c r="B5" s="6" t="n">
        <v>342274</v>
      </c>
      <c r="C5" s="4" t="inlineStr">
        <is>
          <t xml:space="preserve"> </t>
        </is>
      </c>
      <c r="D5" s="5" t="n">
        <v>342274</v>
      </c>
      <c r="E5" s="4" t="inlineStr">
        <is>
          <t xml:space="preserve"> </t>
        </is>
      </c>
      <c r="F5" s="5" t="n">
        <v>342274</v>
      </c>
      <c r="G5" s="4" t="inlineStr">
        <is>
          <t xml:space="preserve"> </t>
        </is>
      </c>
      <c r="H5" s="4" t="inlineStr">
        <is>
          <t xml:space="preserve"> </t>
        </is>
      </c>
      <c r="I5" s="6" t="n">
        <v>448747</v>
      </c>
    </row>
    <row r="6">
      <c r="A6" s="4" t="inlineStr">
        <is>
          <t>Cash and cash equivalents</t>
        </is>
      </c>
      <c r="B6" s="5" t="n">
        <v>81154</v>
      </c>
      <c r="C6" s="4" t="inlineStr">
        <is>
          <t xml:space="preserve"> </t>
        </is>
      </c>
      <c r="D6" s="5" t="n">
        <v>81154</v>
      </c>
      <c r="E6" s="6" t="n">
        <v>265815</v>
      </c>
      <c r="F6" s="5" t="n">
        <v>81154</v>
      </c>
      <c r="G6" s="6" t="n">
        <v>265815</v>
      </c>
      <c r="H6" s="4" t="inlineStr">
        <is>
          <t xml:space="preserve"> </t>
        </is>
      </c>
      <c r="I6" s="5" t="n">
        <v>149896</v>
      </c>
    </row>
    <row r="7">
      <c r="A7" s="4" t="inlineStr">
        <is>
          <t>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redit facility fees expensed</t>
        </is>
      </c>
      <c r="B9" s="4" t="inlineStr">
        <is>
          <t xml:space="preserve"> </t>
        </is>
      </c>
      <c r="C9" s="4" t="inlineStr">
        <is>
          <t xml:space="preserve"> </t>
        </is>
      </c>
      <c r="D9" s="5" t="n">
        <v>900</v>
      </c>
      <c r="E9" s="4" t="inlineStr">
        <is>
          <t xml:space="preserve"> </t>
        </is>
      </c>
      <c r="F9" s="5" t="n">
        <v>900</v>
      </c>
      <c r="G9" s="4" t="inlineStr">
        <is>
          <t xml:space="preserve"> </t>
        </is>
      </c>
      <c r="H9" s="4" t="inlineStr">
        <is>
          <t xml:space="preserve"> </t>
        </is>
      </c>
      <c r="I9" s="4" t="inlineStr">
        <is>
          <t xml:space="preserve"> </t>
        </is>
      </c>
    </row>
    <row r="10">
      <c r="A10" s="4" t="inlineStr">
        <is>
          <t>Line of credit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57500</v>
      </c>
      <c r="I10" s="4" t="inlineStr">
        <is>
          <t xml:space="preserve"> </t>
        </is>
      </c>
    </row>
    <row r="11">
      <c r="A11" s="4" t="inlineStr">
        <is>
          <t>Credit Facility | Revolving Loans, due June 13, 2028</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ggregate principal amount</t>
        </is>
      </c>
      <c r="B13" s="5" t="n">
        <v>0</v>
      </c>
      <c r="C13" s="4" t="inlineStr">
        <is>
          <t xml:space="preserve"> </t>
        </is>
      </c>
      <c r="D13" s="5" t="n">
        <v>0</v>
      </c>
      <c r="E13" s="4" t="inlineStr">
        <is>
          <t xml:space="preserve"> </t>
        </is>
      </c>
      <c r="F13" s="5" t="n">
        <v>0</v>
      </c>
      <c r="G13" s="4" t="inlineStr">
        <is>
          <t xml:space="preserve"> </t>
        </is>
      </c>
      <c r="H13" s="4" t="inlineStr">
        <is>
          <t xml:space="preserve"> </t>
        </is>
      </c>
      <c r="I13" s="5" t="n">
        <v>0</v>
      </c>
    </row>
    <row r="14">
      <c r="A14" s="4" t="inlineStr">
        <is>
          <t>Bank Of America, N.A |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ine of credit facility borrowing capac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15000</v>
      </c>
      <c r="I16" s="4" t="inlineStr">
        <is>
          <t xml:space="preserve"> </t>
        </is>
      </c>
    </row>
    <row r="17">
      <c r="A17" s="4" t="inlineStr">
        <is>
          <t>2025 Notes | Credit Facility | Revolving Loans, due June 13, 2028</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maining borrowing capacity</t>
        </is>
      </c>
      <c r="B19" s="5" t="n">
        <v>293600</v>
      </c>
      <c r="C19" s="4" t="inlineStr">
        <is>
          <t xml:space="preserve"> </t>
        </is>
      </c>
      <c r="D19" s="5" t="n">
        <v>293600</v>
      </c>
      <c r="E19" s="4" t="inlineStr">
        <is>
          <t xml:space="preserve"> </t>
        </is>
      </c>
      <c r="F19" s="5" t="n">
        <v>293600</v>
      </c>
      <c r="G19" s="4" t="inlineStr">
        <is>
          <t xml:space="preserve"> </t>
        </is>
      </c>
      <c r="H19" s="4" t="inlineStr">
        <is>
          <t xml:space="preserve"> </t>
        </is>
      </c>
      <c r="I19" s="4" t="inlineStr">
        <is>
          <t xml:space="preserve"> </t>
        </is>
      </c>
    </row>
    <row r="20">
      <c r="A20" s="4" t="inlineStr">
        <is>
          <t>2025 Notes | Convertible Senior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nstrument, repurchased face amount</t>
        </is>
      </c>
      <c r="B22" s="4" t="inlineStr">
        <is>
          <t xml:space="preserve"> </t>
        </is>
      </c>
      <c r="C22" s="6" t="n">
        <v>2177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payments of convertible debt</t>
        </is>
      </c>
      <c r="B23" s="4" t="inlineStr">
        <is>
          <t xml:space="preserve"> </t>
        </is>
      </c>
      <c r="C23" s="5" t="n">
        <v>215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Gain on extinguishment of debt</t>
        </is>
      </c>
      <c r="B24" s="4" t="inlineStr">
        <is>
          <t xml:space="preserve"> </t>
        </is>
      </c>
      <c r="C24" s="4" t="inlineStr">
        <is>
          <t xml:space="preserve"> </t>
        </is>
      </c>
      <c r="D24" s="5" t="n">
        <v>900</v>
      </c>
      <c r="E24" s="4" t="inlineStr">
        <is>
          <t xml:space="preserve"> </t>
        </is>
      </c>
      <c r="F24" s="5" t="n">
        <v>900</v>
      </c>
      <c r="G24" s="4" t="inlineStr">
        <is>
          <t xml:space="preserve"> </t>
        </is>
      </c>
      <c r="H24" s="4" t="inlineStr">
        <is>
          <t xml:space="preserve"> </t>
        </is>
      </c>
      <c r="I24" s="4" t="inlineStr">
        <is>
          <t xml:space="preserve"> </t>
        </is>
      </c>
    </row>
    <row r="25">
      <c r="A25" s="4" t="inlineStr">
        <is>
          <t>Write off of deferred debt issuance costs</t>
        </is>
      </c>
      <c r="B25" s="4" t="inlineStr">
        <is>
          <t xml:space="preserve"> </t>
        </is>
      </c>
      <c r="C25" s="4" t="inlineStr">
        <is>
          <t xml:space="preserve"> </t>
        </is>
      </c>
      <c r="D25" s="5" t="n">
        <v>1000</v>
      </c>
      <c r="E25" s="4" t="inlineStr">
        <is>
          <t xml:space="preserve"> </t>
        </is>
      </c>
      <c r="F25" s="5" t="n">
        <v>1000</v>
      </c>
      <c r="G25" s="4" t="inlineStr">
        <is>
          <t xml:space="preserve"> </t>
        </is>
      </c>
      <c r="H25" s="4" t="inlineStr">
        <is>
          <t xml:space="preserve"> </t>
        </is>
      </c>
      <c r="I25" s="4" t="inlineStr">
        <is>
          <t xml:space="preserve"> </t>
        </is>
      </c>
    </row>
    <row r="26">
      <c r="A26" s="4" t="inlineStr">
        <is>
          <t>Write off of third party-fees</t>
        </is>
      </c>
      <c r="B26" s="4" t="inlineStr">
        <is>
          <t xml:space="preserve"> </t>
        </is>
      </c>
      <c r="C26" s="4" t="inlineStr">
        <is>
          <t xml:space="preserve"> </t>
        </is>
      </c>
      <c r="D26" s="5" t="n">
        <v>800</v>
      </c>
      <c r="E26" s="4" t="inlineStr">
        <is>
          <t xml:space="preserve"> </t>
        </is>
      </c>
      <c r="F26" s="5" t="n">
        <v>800</v>
      </c>
      <c r="G26" s="4" t="inlineStr">
        <is>
          <t xml:space="preserve"> </t>
        </is>
      </c>
      <c r="H26" s="4" t="inlineStr">
        <is>
          <t xml:space="preserve"> </t>
        </is>
      </c>
      <c r="I26" s="4" t="inlineStr">
        <is>
          <t xml:space="preserve"> </t>
        </is>
      </c>
    </row>
    <row r="27">
      <c r="A27" s="4" t="inlineStr">
        <is>
          <t>Aggregate principal amount</t>
        </is>
      </c>
      <c r="B27" s="6" t="n">
        <v>84774</v>
      </c>
      <c r="C27" s="6" t="n">
        <v>84800</v>
      </c>
      <c r="D27" s="6" t="n">
        <v>84774</v>
      </c>
      <c r="E27" s="4" t="inlineStr">
        <is>
          <t xml:space="preserve"> </t>
        </is>
      </c>
      <c r="F27" s="6" t="n">
        <v>84774</v>
      </c>
      <c r="G27" s="4" t="inlineStr">
        <is>
          <t xml:space="preserve"> </t>
        </is>
      </c>
      <c r="H27" s="4" t="inlineStr">
        <is>
          <t xml:space="preserve"> </t>
        </is>
      </c>
      <c r="I27" s="6" t="n">
        <v>302497</v>
      </c>
    </row>
    <row r="28">
      <c r="A28" s="4" t="inlineStr">
        <is>
          <t>Effective interest rate (percent)</t>
        </is>
      </c>
      <c r="B28" s="11" t="n">
        <v>0.032</v>
      </c>
      <c r="C28" s="4" t="inlineStr">
        <is>
          <t xml:space="preserve"> </t>
        </is>
      </c>
      <c r="D28" s="11" t="n">
        <v>0.032</v>
      </c>
      <c r="E28" s="4" t="inlineStr">
        <is>
          <t xml:space="preserve"> </t>
        </is>
      </c>
      <c r="F28" s="11" t="n">
        <v>0.032</v>
      </c>
      <c r="G28" s="4" t="inlineStr">
        <is>
          <t xml:space="preserve"> </t>
        </is>
      </c>
      <c r="H28" s="4" t="inlineStr">
        <is>
          <t xml:space="preserve"> </t>
        </is>
      </c>
      <c r="I28" s="4" t="inlineStr">
        <is>
          <t xml:space="preserve"> </t>
        </is>
      </c>
    </row>
    <row r="29">
      <c r="A29" s="4" t="inlineStr">
        <is>
          <t>Number of shares of common stock reserved for conversion of debt (in shares) | shares</t>
        </is>
      </c>
      <c r="B29" s="4" t="inlineStr">
        <is>
          <t xml:space="preserve"> </t>
        </is>
      </c>
      <c r="C29" s="10" t="n">
        <v>12.9</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mmon shares reserved for issuance (in shares) | shares</t>
        </is>
      </c>
      <c r="B30" s="4" t="inlineStr">
        <is>
          <t xml:space="preserve"> </t>
        </is>
      </c>
      <c r="C30" s="10" t="n">
        <v>16.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2025 Notes | Convertible Senior Notes | Revision of Prior Period, Reclassification, Adjust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ggregate principal amount</t>
        </is>
      </c>
      <c r="B33" s="6" t="n">
        <v>-84800</v>
      </c>
      <c r="C33" s="4" t="inlineStr">
        <is>
          <t xml:space="preserve"> </t>
        </is>
      </c>
      <c r="D33" s="6" t="n">
        <v>-84800</v>
      </c>
      <c r="E33" s="4" t="inlineStr">
        <is>
          <t xml:space="preserve"> </t>
        </is>
      </c>
      <c r="F33" s="6" t="n">
        <v>-84800</v>
      </c>
      <c r="G33" s="4" t="inlineStr">
        <is>
          <t xml:space="preserve"> </t>
        </is>
      </c>
      <c r="H33" s="4" t="inlineStr">
        <is>
          <t xml:space="preserve"> </t>
        </is>
      </c>
      <c r="I33" s="4" t="inlineStr">
        <is>
          <t xml:space="preserve"> </t>
        </is>
      </c>
    </row>
    <row r="34">
      <c r="A34" s="4" t="inlineStr">
        <is>
          <t>Aggregate principal amount, current maturities</t>
        </is>
      </c>
      <c r="B34" s="6" t="n">
        <v>84800</v>
      </c>
      <c r="C34" s="4" t="inlineStr">
        <is>
          <t xml:space="preserve"> </t>
        </is>
      </c>
      <c r="D34" s="6" t="n">
        <v>84800</v>
      </c>
      <c r="E34" s="4" t="inlineStr">
        <is>
          <t xml:space="preserve"> </t>
        </is>
      </c>
      <c r="F34" s="6" t="n">
        <v>84800</v>
      </c>
      <c r="G34" s="4" t="inlineStr">
        <is>
          <t xml:space="preserve"> </t>
        </is>
      </c>
      <c r="H34" s="4" t="inlineStr">
        <is>
          <t xml:space="preserve"> </t>
        </is>
      </c>
      <c r="I34" s="4" t="inlineStr">
        <is>
          <t xml:space="preserve"> </t>
        </is>
      </c>
    </row>
    <row r="35">
      <c r="A35" s="4" t="inlineStr">
        <is>
          <t>2025 Notes | Convertible Senior Notes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umber of shares of common stock reserved for conversion of debt (in shares) | shares</t>
        </is>
      </c>
      <c r="B37" s="10" t="n">
        <v>3.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2025 Notes | Convertible Senior Notes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umber of shares of common stock reserved for conversion of debt (in shares) | shares</t>
        </is>
      </c>
      <c r="B40" s="10" t="n">
        <v>2.7</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sheetData>
  <mergeCells count="3">
    <mergeCell ref="A1:A2"/>
    <mergeCell ref="D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Schedule of Interest Expense (Details) - 2025 Notes - Convertible Senior Notes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ontractual interest expense</t>
        </is>
      </c>
      <c r="B4" s="6" t="n">
        <v>1132</v>
      </c>
      <c r="C4" s="6" t="n">
        <v>2516</v>
      </c>
      <c r="D4" s="6" t="n">
        <v>4913</v>
      </c>
      <c r="E4" s="6" t="n">
        <v>7547</v>
      </c>
    </row>
    <row r="5">
      <c r="A5" s="4" t="inlineStr">
        <is>
          <t>Amortization of issuance costs</t>
        </is>
      </c>
      <c r="B5" s="6" t="n">
        <v>254</v>
      </c>
      <c r="C5" s="6" t="n">
        <v>617</v>
      </c>
      <c r="D5" s="6" t="n">
        <v>1142</v>
      </c>
      <c r="E5" s="6" t="n">
        <v>173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terest Rate Derivatives (Details) - USD ($) $ in Million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4" t="inlineStr">
        <is>
          <t>Interest rate collar</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Gains) losses on change in fair value of derivative</t>
        </is>
      </c>
      <c r="B5" s="6" t="n">
        <v>0</v>
      </c>
      <c r="C5" s="9" t="n">
        <v>-0.4</v>
      </c>
      <c r="D5" s="9" t="n">
        <v>-0.5</v>
      </c>
      <c r="E5" s="9" t="n">
        <v>-2.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33" customWidth="1" min="2" max="2"/>
    <col width="21" customWidth="1" min="3" max="3"/>
  </cols>
  <sheetData>
    <row r="1">
      <c r="A1" s="1" t="inlineStr">
        <is>
          <t>Stock Incentive Plans (Details)</t>
        </is>
      </c>
      <c r="B1" s="2" t="inlineStr">
        <is>
          <t>9 Months Ended</t>
        </is>
      </c>
    </row>
    <row r="2">
      <c r="B2" s="2" t="inlineStr">
        <is>
          <t>Sep. 28, 2024 installment shares</t>
        </is>
      </c>
      <c r="C2" s="2" t="inlineStr">
        <is>
          <t>Jun. 12, 2024 shares</t>
        </is>
      </c>
    </row>
    <row r="3">
      <c r="A3" s="4" t="inlineStr">
        <is>
          <t>PSU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Awards granted (in shares)</t>
        </is>
      </c>
      <c r="B5" s="5" t="n">
        <v>332216</v>
      </c>
      <c r="C5" s="4" t="inlineStr">
        <is>
          <t xml:space="preserve"> </t>
        </is>
      </c>
    </row>
    <row r="6">
      <c r="A6" s="4" t="inlineStr">
        <is>
          <t>RSU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Awards granted (in shares)</t>
        </is>
      </c>
      <c r="B8" s="5" t="n">
        <v>852025</v>
      </c>
      <c r="C8" s="4" t="inlineStr">
        <is>
          <t xml:space="preserve"> </t>
        </is>
      </c>
    </row>
    <row r="9">
      <c r="A9" s="4" t="inlineStr">
        <is>
          <t>Number of equal vesting installments | installment</t>
        </is>
      </c>
      <c r="B9" s="5" t="n">
        <v>3</v>
      </c>
      <c r="C9" s="4" t="inlineStr">
        <is>
          <t xml:space="preserve"> </t>
        </is>
      </c>
    </row>
    <row r="10">
      <c r="A10" s="4" t="inlineStr">
        <is>
          <t>2017 Omnibus Incentive Plan</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Number of shares authorized for issuance (in shares)</t>
        </is>
      </c>
      <c r="B12" s="4" t="inlineStr">
        <is>
          <t xml:space="preserve"> </t>
        </is>
      </c>
      <c r="C12" s="5" t="n">
        <v>5600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From Contracts with Customers - Narrative (Details) - USD ($) $ in Millions</t>
        </is>
      </c>
      <c r="B1" s="2" t="inlineStr">
        <is>
          <t>3 Months Ended</t>
        </is>
      </c>
      <c r="D1" s="2" t="inlineStr">
        <is>
          <t>9 Months Ended</t>
        </is>
      </c>
    </row>
    <row r="2">
      <c r="B2" s="2" t="inlineStr">
        <is>
          <t>Sep. 28, 2024</t>
        </is>
      </c>
      <c r="C2" s="2" t="inlineStr">
        <is>
          <t>Sep. 30, 2023</t>
        </is>
      </c>
      <c r="D2" s="2" t="inlineStr">
        <is>
          <t>Sep. 28, 2024</t>
        </is>
      </c>
      <c r="E2" s="2" t="inlineStr">
        <is>
          <t>Sep. 30, 2023</t>
        </is>
      </c>
      <c r="F2" s="2" t="inlineStr">
        <is>
          <t>Dec.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ime frame for majority of payments on health care plans and programs accounts (in days)</t>
        </is>
      </c>
      <c r="B4" s="4" t="inlineStr">
        <is>
          <t xml:space="preserve"> </t>
        </is>
      </c>
      <c r="C4" s="4" t="inlineStr">
        <is>
          <t xml:space="preserve"> </t>
        </is>
      </c>
      <c r="D4" s="4" t="inlineStr">
        <is>
          <t>90 days</t>
        </is>
      </c>
      <c r="E4" s="4" t="inlineStr">
        <is>
          <t xml:space="preserve"> </t>
        </is>
      </c>
      <c r="F4" s="4" t="inlineStr">
        <is>
          <t xml:space="preserve"> </t>
        </is>
      </c>
    </row>
    <row r="5">
      <c r="A5" s="4" t="inlineStr">
        <is>
          <t>Reductions in revenue for estimated price concessions granted to managed care providers</t>
        </is>
      </c>
      <c r="B5" s="9" t="n">
        <v>5.5</v>
      </c>
      <c r="C5" s="9" t="n">
        <v>3.7</v>
      </c>
      <c r="D5" s="9" t="n">
        <v>12.5</v>
      </c>
      <c r="E5" s="9" t="n">
        <v>10.8</v>
      </c>
      <c r="F5" s="4" t="inlineStr">
        <is>
          <t xml:space="preserve"> </t>
        </is>
      </c>
    </row>
    <row r="6">
      <c r="A6" s="4" t="inlineStr">
        <is>
          <t>Credit loss expense</t>
        </is>
      </c>
      <c r="B6" s="5" t="n">
        <v>0</v>
      </c>
      <c r="C6" s="10" t="n">
        <v>0.1</v>
      </c>
      <c r="D6" s="10" t="n">
        <v>0.2</v>
      </c>
      <c r="E6" s="10" t="n">
        <v>0.4</v>
      </c>
      <c r="F6" s="4" t="inlineStr">
        <is>
          <t xml:space="preserve"> </t>
        </is>
      </c>
    </row>
    <row r="7">
      <c r="A7" s="4" t="inlineStr">
        <is>
          <t>Previously deferred revenue recognized</t>
        </is>
      </c>
      <c r="B7" s="10" t="n">
        <v>23.1</v>
      </c>
      <c r="C7" s="9" t="n">
        <v>23.1</v>
      </c>
      <c r="D7" s="10" t="n">
        <v>54.4</v>
      </c>
      <c r="E7" s="9" t="n">
        <v>53.7</v>
      </c>
      <c r="F7" s="4" t="inlineStr">
        <is>
          <t xml:space="preserve"> </t>
        </is>
      </c>
    </row>
    <row r="8">
      <c r="A8" s="4" t="inlineStr">
        <is>
          <t>Deferred revenue</t>
        </is>
      </c>
      <c r="B8" s="10" t="n">
        <v>86.59999999999999</v>
      </c>
      <c r="C8" s="4" t="inlineStr">
        <is>
          <t xml:space="preserve"> </t>
        </is>
      </c>
      <c r="D8" s="10" t="n">
        <v>86.59999999999999</v>
      </c>
      <c r="E8" s="4" t="inlineStr">
        <is>
          <t xml:space="preserve"> </t>
        </is>
      </c>
      <c r="F8" s="9" t="n">
        <v>84.3</v>
      </c>
    </row>
    <row r="9">
      <c r="A9" s="4" t="inlineStr">
        <is>
          <t>Revenue, Remaining Performance Obligation, Expected Timing of Satisfaction, Start Date [Axis]: 2024-09-29</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rformance obligations expected to be satisfied</t>
        </is>
      </c>
      <c r="B11" s="9" t="n">
        <v>43.4</v>
      </c>
      <c r="C11" s="4" t="inlineStr">
        <is>
          <t xml:space="preserve"> </t>
        </is>
      </c>
      <c r="D11" s="9" t="n">
        <v>43.4</v>
      </c>
      <c r="E11" s="4" t="inlineStr">
        <is>
          <t xml:space="preserve"> </t>
        </is>
      </c>
      <c r="F11" s="4" t="inlineStr">
        <is>
          <t xml:space="preserve"> </t>
        </is>
      </c>
    </row>
    <row r="12">
      <c r="A12" s="4" t="inlineStr">
        <is>
          <t>Performance obligations expected to be satisfied, expected timing</t>
        </is>
      </c>
      <c r="B12" s="4" t="inlineStr">
        <is>
          <t>3 months</t>
        </is>
      </c>
      <c r="C12" s="4" t="inlineStr">
        <is>
          <t xml:space="preserve"> </t>
        </is>
      </c>
      <c r="D12" s="4" t="inlineStr">
        <is>
          <t>3 months</t>
        </is>
      </c>
      <c r="E12" s="4" t="inlineStr">
        <is>
          <t xml:space="preserve"> </t>
        </is>
      </c>
      <c r="F12" s="4" t="inlineStr">
        <is>
          <t xml:space="preserve"> </t>
        </is>
      </c>
    </row>
    <row r="13">
      <c r="A13" s="4" t="inlineStr">
        <is>
          <t>Revenue, Remaining Performance Obligation, Expected Timing of Satisfaction, Start Date [Axis]: 2024-12-29</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formance obligations expected to be satisfied</t>
        </is>
      </c>
      <c r="B15" s="9" t="n">
        <v>26.2</v>
      </c>
      <c r="C15" s="4" t="inlineStr">
        <is>
          <t xml:space="preserve"> </t>
        </is>
      </c>
      <c r="D15" s="9" t="n">
        <v>26.2</v>
      </c>
      <c r="E15" s="4" t="inlineStr">
        <is>
          <t xml:space="preserve"> </t>
        </is>
      </c>
      <c r="F15" s="4" t="inlineStr">
        <is>
          <t xml:space="preserve"> </t>
        </is>
      </c>
    </row>
    <row r="16">
      <c r="A16" s="4" t="inlineStr">
        <is>
          <t>Performance obligations expected to be satisfied, expected timing</t>
        </is>
      </c>
      <c r="B16" s="4" t="inlineStr">
        <is>
          <t>1 year</t>
        </is>
      </c>
      <c r="C16" s="4" t="inlineStr">
        <is>
          <t xml:space="preserve"> </t>
        </is>
      </c>
      <c r="D16" s="4" t="inlineStr">
        <is>
          <t>1 year</t>
        </is>
      </c>
      <c r="E16" s="4" t="inlineStr">
        <is>
          <t xml:space="preserve"> </t>
        </is>
      </c>
      <c r="F16" s="4" t="inlineStr">
        <is>
          <t xml:space="preserve"> </t>
        </is>
      </c>
    </row>
    <row r="17">
      <c r="A17" s="4" t="inlineStr">
        <is>
          <t>Revenue, Remaining Performance Obligation, Expected Timing of Satisfaction, Start Date [Axis]: 2026-01-04</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formance obligations expected to be satisfied</t>
        </is>
      </c>
      <c r="B19" s="9" t="n">
        <v>13.8</v>
      </c>
      <c r="C19" s="4" t="inlineStr">
        <is>
          <t xml:space="preserve"> </t>
        </is>
      </c>
      <c r="D19" s="9" t="n">
        <v>13.8</v>
      </c>
      <c r="E19" s="4" t="inlineStr">
        <is>
          <t xml:space="preserve"> </t>
        </is>
      </c>
      <c r="F19" s="4" t="inlineStr">
        <is>
          <t xml:space="preserve"> </t>
        </is>
      </c>
    </row>
    <row r="20">
      <c r="A20" s="4" t="inlineStr">
        <is>
          <t>Performance obligations expected to be satisfied, expected timing</t>
        </is>
      </c>
      <c r="B20" s="4" t="inlineStr">
        <is>
          <t>1 year</t>
        </is>
      </c>
      <c r="C20" s="4" t="inlineStr">
        <is>
          <t xml:space="preserve"> </t>
        </is>
      </c>
      <c r="D20" s="4" t="inlineStr">
        <is>
          <t>1 year</t>
        </is>
      </c>
      <c r="E20" s="4" t="inlineStr">
        <is>
          <t xml:space="preserve"> </t>
        </is>
      </c>
      <c r="F20" s="4" t="inlineStr">
        <is>
          <t xml:space="preserve"> </t>
        </is>
      </c>
    </row>
    <row r="21">
      <c r="A21" s="4" t="inlineStr">
        <is>
          <t>Revenue, Remaining Performance Obligation, Expected Timing of Satisfaction, Start Date [Axis]: 2027-01-03</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rformance obligations expected to be satisfied</t>
        </is>
      </c>
      <c r="B23" s="9" t="n">
        <v>3.2</v>
      </c>
      <c r="C23" s="4" t="inlineStr">
        <is>
          <t xml:space="preserve"> </t>
        </is>
      </c>
      <c r="D23" s="9" t="n">
        <v>3.2</v>
      </c>
      <c r="E23" s="4" t="inlineStr">
        <is>
          <t xml:space="preserve"> </t>
        </is>
      </c>
      <c r="F23" s="4" t="inlineStr">
        <is>
          <t xml:space="preserve"> </t>
        </is>
      </c>
    </row>
    <row r="24">
      <c r="A24" s="4" t="inlineStr">
        <is>
          <t>Performance obligations expected to be satisfied, expected timing</t>
        </is>
      </c>
      <c r="B24" s="4" t="inlineStr">
        <is>
          <t>1 year</t>
        </is>
      </c>
      <c r="C24" s="4" t="inlineStr">
        <is>
          <t xml:space="preserve"> </t>
        </is>
      </c>
      <c r="D24" s="4" t="inlineStr">
        <is>
          <t>1 year</t>
        </is>
      </c>
      <c r="E24" s="4" t="inlineStr">
        <is>
          <t xml:space="preserve"> </t>
        </is>
      </c>
      <c r="F24" s="4" t="inlineStr">
        <is>
          <t xml:space="preserve"> </t>
        </is>
      </c>
    </row>
    <row r="25">
      <c r="A25" s="4" t="inlineStr">
        <is>
          <t>Min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General payment terms for accounts on health care plans and programs (in days)</t>
        </is>
      </c>
      <c r="B27" s="4" t="inlineStr">
        <is>
          <t xml:space="preserve"> </t>
        </is>
      </c>
      <c r="C27" s="4" t="inlineStr">
        <is>
          <t xml:space="preserve"> </t>
        </is>
      </c>
      <c r="D27" s="4" t="inlineStr">
        <is>
          <t>14 days</t>
        </is>
      </c>
      <c r="E27" s="4" t="inlineStr">
        <is>
          <t xml:space="preserve"> </t>
        </is>
      </c>
      <c r="F27" s="4" t="inlineStr">
        <is>
          <t xml:space="preserve"> </t>
        </is>
      </c>
    </row>
    <row r="28">
      <c r="A28" s="4" t="inlineStr">
        <is>
          <t>Max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General payment terms for accounts on health care plans and programs (in days)</t>
        </is>
      </c>
      <c r="B30" s="4" t="inlineStr">
        <is>
          <t xml:space="preserve"> </t>
        </is>
      </c>
      <c r="C30" s="4" t="inlineStr">
        <is>
          <t xml:space="preserve"> </t>
        </is>
      </c>
      <c r="D30" s="4" t="inlineStr">
        <is>
          <t>120 days</t>
        </is>
      </c>
      <c r="E30" s="4" t="inlineStr">
        <is>
          <t xml:space="preserve"> </t>
        </is>
      </c>
      <c r="F30"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chedule of Disaggregation of Revenues (Details)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revenue</t>
        </is>
      </c>
      <c r="B4" s="6" t="n">
        <v>451515</v>
      </c>
      <c r="C4" s="6" t="n">
        <v>438820</v>
      </c>
      <c r="D4" s="6" t="n">
        <v>1386042</v>
      </c>
      <c r="E4" s="6" t="n">
        <v>1335418</v>
      </c>
    </row>
    <row r="5">
      <c r="A5" s="4" t="inlineStr">
        <is>
          <t>Revenues recognized at a point in ti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net revenue</t>
        </is>
      </c>
      <c r="B7" s="5" t="n">
        <v>419643</v>
      </c>
      <c r="C7" s="5" t="n">
        <v>407181</v>
      </c>
      <c r="D7" s="5" t="n">
        <v>1290205</v>
      </c>
      <c r="E7" s="5" t="n">
        <v>1240768</v>
      </c>
    </row>
    <row r="8">
      <c r="A8" s="4" t="inlineStr">
        <is>
          <t>Revenues recognized over ti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net revenue</t>
        </is>
      </c>
      <c r="B10" s="6" t="n">
        <v>31872</v>
      </c>
      <c r="C10" s="6" t="n">
        <v>31639</v>
      </c>
      <c r="D10" s="6" t="n">
        <v>95837</v>
      </c>
      <c r="E10" s="6" t="n">
        <v>9465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28, 2024</t>
        </is>
      </c>
      <c r="C2" s="2" t="inlineStr">
        <is>
          <t>Sep. 30, 2023</t>
        </is>
      </c>
    </row>
    <row r="3">
      <c r="A3" s="3" t="inlineStr">
        <is>
          <t>Cash flows from operating activities:</t>
        </is>
      </c>
      <c r="B3" s="4" t="inlineStr">
        <is>
          <t xml:space="preserve"> </t>
        </is>
      </c>
      <c r="C3" s="4" t="inlineStr">
        <is>
          <t xml:space="preserve"> </t>
        </is>
      </c>
    </row>
    <row r="4">
      <c r="A4" s="4" t="inlineStr">
        <is>
          <t>Net income (loss)</t>
        </is>
      </c>
      <c r="B4" s="6" t="n">
        <v>92</v>
      </c>
      <c r="C4" s="6" t="n">
        <v>-49914</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69934</v>
      </c>
      <c r="C6" s="5" t="n">
        <v>74149</v>
      </c>
    </row>
    <row r="7">
      <c r="A7" s="4" t="inlineStr">
        <is>
          <t>Amortization of debt discount and deferred financing costs</t>
        </is>
      </c>
      <c r="B7" s="5" t="n">
        <v>1740</v>
      </c>
      <c r="C7" s="5" t="n">
        <v>2604</v>
      </c>
    </row>
    <row r="8">
      <c r="A8" s="4" t="inlineStr">
        <is>
          <t>Amortization of cloud computing implementation costs</t>
        </is>
      </c>
      <c r="B8" s="5" t="n">
        <v>3842</v>
      </c>
      <c r="C8" s="5" t="n">
        <v>2028</v>
      </c>
    </row>
    <row r="9">
      <c r="A9" s="4" t="inlineStr">
        <is>
          <t>Asset impairment</t>
        </is>
      </c>
      <c r="B9" s="5" t="n">
        <v>17915</v>
      </c>
      <c r="C9" s="5" t="n">
        <v>82114</v>
      </c>
    </row>
    <row r="10">
      <c r="A10" s="4" t="inlineStr">
        <is>
          <t>Deferred income tax expense (benefit)</t>
        </is>
      </c>
      <c r="B10" s="5" t="n">
        <v>-6921</v>
      </c>
      <c r="C10" s="5" t="n">
        <v>-413</v>
      </c>
    </row>
    <row r="11">
      <c r="A11" s="4" t="inlineStr">
        <is>
          <t>Stock-based compensation expense</t>
        </is>
      </c>
      <c r="B11" s="5" t="n">
        <v>11778</v>
      </c>
      <c r="C11" s="5" t="n">
        <v>15040</v>
      </c>
    </row>
    <row r="12">
      <c r="A12" s="4" t="inlineStr">
        <is>
          <t>Losses (gains) on change in fair value of derivatives</t>
        </is>
      </c>
      <c r="B12" s="5" t="n">
        <v>-34</v>
      </c>
      <c r="C12" s="5" t="n">
        <v>-1942</v>
      </c>
    </row>
    <row r="13">
      <c r="A13" s="4" t="inlineStr">
        <is>
          <t>Inventory adjustments</t>
        </is>
      </c>
      <c r="B13" s="5" t="n">
        <v>3618</v>
      </c>
      <c r="C13" s="5" t="n">
        <v>2886</v>
      </c>
    </row>
    <row r="14">
      <c r="A14" s="4" t="inlineStr">
        <is>
          <t>Other</t>
        </is>
      </c>
      <c r="B14" s="5" t="n">
        <v>-283</v>
      </c>
      <c r="C14" s="5" t="n">
        <v>2283</v>
      </c>
    </row>
    <row r="15">
      <c r="A15" s="3" t="inlineStr">
        <is>
          <t>Changes in operating assets and liabilities:</t>
        </is>
      </c>
      <c r="B15" s="4" t="inlineStr">
        <is>
          <t xml:space="preserve"> </t>
        </is>
      </c>
      <c r="C15" s="4" t="inlineStr">
        <is>
          <t xml:space="preserve"> </t>
        </is>
      </c>
    </row>
    <row r="16">
      <c r="A16" s="4" t="inlineStr">
        <is>
          <t>Accounts receivable</t>
        </is>
      </c>
      <c r="B16" s="5" t="n">
        <v>39705</v>
      </c>
      <c r="C16" s="5" t="n">
        <v>2743</v>
      </c>
    </row>
    <row r="17">
      <c r="A17" s="4" t="inlineStr">
        <is>
          <t>Inventories</t>
        </is>
      </c>
      <c r="B17" s="5" t="n">
        <v>28697</v>
      </c>
      <c r="C17" s="5" t="n">
        <v>-311</v>
      </c>
    </row>
    <row r="18">
      <c r="A18" s="4" t="inlineStr">
        <is>
          <t>Operating lease right of use assets and lease liabilities</t>
        </is>
      </c>
      <c r="B18" s="5" t="n">
        <v>-1692</v>
      </c>
      <c r="C18" s="5" t="n">
        <v>59</v>
      </c>
    </row>
    <row r="19">
      <c r="A19" s="4" t="inlineStr">
        <is>
          <t>Other assets</t>
        </is>
      </c>
      <c r="B19" s="5" t="n">
        <v>2082</v>
      </c>
      <c r="C19" s="5" t="n">
        <v>2769</v>
      </c>
    </row>
    <row r="20">
      <c r="A20" s="4" t="inlineStr">
        <is>
          <t>Accounts payable</t>
        </is>
      </c>
      <c r="B20" s="5" t="n">
        <v>-27997</v>
      </c>
      <c r="C20" s="5" t="n">
        <v>-2394</v>
      </c>
    </row>
    <row r="21">
      <c r="A21" s="4" t="inlineStr">
        <is>
          <t>Deferred and unearned revenue</t>
        </is>
      </c>
      <c r="B21" s="5" t="n">
        <v>-7225</v>
      </c>
      <c r="C21" s="5" t="n">
        <v>1218</v>
      </c>
    </row>
    <row r="22">
      <c r="A22" s="4" t="inlineStr">
        <is>
          <t>Other liabilities</t>
        </is>
      </c>
      <c r="B22" s="5" t="n">
        <v>-31884</v>
      </c>
      <c r="C22" s="5" t="n">
        <v>20353</v>
      </c>
    </row>
    <row r="23">
      <c r="A23" s="4" t="inlineStr">
        <is>
          <t>Net cash provided by operating activities</t>
        </is>
      </c>
      <c r="B23" s="5" t="n">
        <v>103367</v>
      </c>
      <c r="C23" s="5" t="n">
        <v>153272</v>
      </c>
    </row>
    <row r="24">
      <c r="A24" s="3" t="inlineStr">
        <is>
          <t>Cash flows from investing activities:</t>
        </is>
      </c>
      <c r="B24" s="4" t="inlineStr">
        <is>
          <t xml:space="preserve"> </t>
        </is>
      </c>
      <c r="C24" s="4" t="inlineStr">
        <is>
          <t xml:space="preserve"> </t>
        </is>
      </c>
    </row>
    <row r="25">
      <c r="A25" s="4" t="inlineStr">
        <is>
          <t>Purchase of property and equipment</t>
        </is>
      </c>
      <c r="B25" s="5" t="n">
        <v>-63485</v>
      </c>
      <c r="C25" s="5" t="n">
        <v>-81965</v>
      </c>
    </row>
    <row r="26">
      <c r="A26" s="4" t="inlineStr">
        <is>
          <t>Other</t>
        </is>
      </c>
      <c r="B26" s="5" t="n">
        <v>1117</v>
      </c>
      <c r="C26" s="5" t="n">
        <v>-614</v>
      </c>
    </row>
    <row r="27">
      <c r="A27" s="4" t="inlineStr">
        <is>
          <t>Net cash used for investing activities</t>
        </is>
      </c>
      <c r="B27" s="5" t="n">
        <v>-62368</v>
      </c>
      <c r="C27" s="5" t="n">
        <v>-82579</v>
      </c>
    </row>
    <row r="28">
      <c r="A28" s="3" t="inlineStr">
        <is>
          <t>Cash flows from financing activities:</t>
        </is>
      </c>
      <c r="B28" s="4" t="inlineStr">
        <is>
          <t xml:space="preserve"> </t>
        </is>
      </c>
      <c r="C28" s="4" t="inlineStr">
        <is>
          <t xml:space="preserve"> </t>
        </is>
      </c>
    </row>
    <row r="29">
      <c r="A29" s="4" t="inlineStr">
        <is>
          <t>Repayments on long-term debt</t>
        </is>
      </c>
      <c r="B29" s="5" t="n">
        <v>-218751</v>
      </c>
      <c r="C29" s="5" t="n">
        <v>-1875</v>
      </c>
    </row>
    <row r="30">
      <c r="A30" s="4" t="inlineStr">
        <is>
          <t>Proceeds from issuance of long-term debt</t>
        </is>
      </c>
      <c r="B30" s="5" t="n">
        <v>115000</v>
      </c>
      <c r="C30" s="5" t="n">
        <v>0</v>
      </c>
    </row>
    <row r="31">
      <c r="A31" s="4" t="inlineStr">
        <is>
          <t>Proceeds from issuance of common stock</t>
        </is>
      </c>
      <c r="B31" s="5" t="n">
        <v>1201</v>
      </c>
      <c r="C31" s="5" t="n">
        <v>1326</v>
      </c>
    </row>
    <row r="32">
      <c r="A32" s="4" t="inlineStr">
        <is>
          <t>Purchase of treasury stock</t>
        </is>
      </c>
      <c r="B32" s="5" t="n">
        <v>-2819</v>
      </c>
      <c r="C32" s="5" t="n">
        <v>-27662</v>
      </c>
    </row>
    <row r="33">
      <c r="A33" s="4" t="inlineStr">
        <is>
          <t>Payments of debt issuance costs</t>
        </is>
      </c>
      <c r="B33" s="5" t="n">
        <v>-1703</v>
      </c>
      <c r="C33" s="5" t="n">
        <v>-2869</v>
      </c>
    </row>
    <row r="34">
      <c r="A34" s="4" t="inlineStr">
        <is>
          <t>Payments on finance lease obligations</t>
        </is>
      </c>
      <c r="B34" s="5" t="n">
        <v>-2279</v>
      </c>
      <c r="C34" s="5" t="n">
        <v>-3085</v>
      </c>
    </row>
    <row r="35">
      <c r="A35" s="4" t="inlineStr">
        <is>
          <t>Net cash used for financing activities</t>
        </is>
      </c>
      <c r="B35" s="5" t="n">
        <v>-109351</v>
      </c>
      <c r="C35" s="5" t="n">
        <v>-34165</v>
      </c>
    </row>
    <row r="36">
      <c r="A36" s="4" t="inlineStr">
        <is>
          <t>Net change in cash, cash equivalents and restricted cash</t>
        </is>
      </c>
      <c r="B36" s="5" t="n">
        <v>-68352</v>
      </c>
      <c r="C36" s="5" t="n">
        <v>36528</v>
      </c>
    </row>
    <row r="37">
      <c r="A37" s="4" t="inlineStr">
        <is>
          <t>Cash, cash equivalents and restricted cash, beginning of year</t>
        </is>
      </c>
      <c r="B37" s="5" t="n">
        <v>151027</v>
      </c>
      <c r="C37" s="5" t="n">
        <v>230624</v>
      </c>
    </row>
    <row r="38">
      <c r="A38" s="4" t="inlineStr">
        <is>
          <t>Cash, cash equivalents and restricted cash, end of period</t>
        </is>
      </c>
      <c r="B38" s="5" t="n">
        <v>82675</v>
      </c>
      <c r="C38" s="5" t="n">
        <v>267152</v>
      </c>
    </row>
    <row r="39">
      <c r="A39" s="3" t="inlineStr">
        <is>
          <t>Supplemental cash flow disclosure information:</t>
        </is>
      </c>
      <c r="B39" s="4" t="inlineStr">
        <is>
          <t xml:space="preserve"> </t>
        </is>
      </c>
      <c r="C39" s="4" t="inlineStr">
        <is>
          <t xml:space="preserve"> </t>
        </is>
      </c>
    </row>
    <row r="40">
      <c r="A40" s="4" t="inlineStr">
        <is>
          <t>Cash paid for interest</t>
        </is>
      </c>
      <c r="B40" s="5" t="n">
        <v>7600</v>
      </c>
      <c r="C40" s="5" t="n">
        <v>6378</v>
      </c>
    </row>
    <row r="41">
      <c r="A41" s="4" t="inlineStr">
        <is>
          <t>Cash paid for taxes</t>
        </is>
      </c>
      <c r="B41" s="5" t="n">
        <v>5996</v>
      </c>
      <c r="C41" s="5" t="n">
        <v>6338</v>
      </c>
    </row>
    <row r="42">
      <c r="A42" s="4" t="inlineStr">
        <is>
          <t>Capital expenditures accrued at the end of the period</t>
        </is>
      </c>
      <c r="B42" s="6" t="n">
        <v>9063</v>
      </c>
      <c r="C42" s="6" t="n">
        <v>896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es - Schedule of Lease Costs (Details)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Lease cost</t>
        </is>
      </c>
      <c r="B3" s="4" t="inlineStr">
        <is>
          <t xml:space="preserve"> </t>
        </is>
      </c>
      <c r="C3" s="4" t="inlineStr">
        <is>
          <t xml:space="preserve"> </t>
        </is>
      </c>
      <c r="D3" s="4" t="inlineStr">
        <is>
          <t xml:space="preserve"> </t>
        </is>
      </c>
      <c r="E3" s="4" t="inlineStr">
        <is>
          <t xml:space="preserve"> </t>
        </is>
      </c>
    </row>
    <row r="4">
      <c r="A4" s="4" t="inlineStr">
        <is>
          <t>Fixed lease cost</t>
        </is>
      </c>
      <c r="B4" s="6" t="n">
        <v>25628</v>
      </c>
      <c r="C4" s="6" t="n">
        <v>24258</v>
      </c>
      <c r="D4" s="6" t="n">
        <v>76701</v>
      </c>
      <c r="E4" s="6" t="n">
        <v>71317</v>
      </c>
    </row>
    <row r="5">
      <c r="A5" s="4" t="inlineStr">
        <is>
          <t>Variable lease cost</t>
        </is>
      </c>
      <c r="B5" s="5" t="n">
        <v>9428</v>
      </c>
      <c r="C5" s="5" t="n">
        <v>9255</v>
      </c>
      <c r="D5" s="5" t="n">
        <v>28232</v>
      </c>
      <c r="E5" s="5" t="n">
        <v>27198</v>
      </c>
    </row>
    <row r="6">
      <c r="A6" s="4" t="inlineStr">
        <is>
          <t>Sublease income</t>
        </is>
      </c>
      <c r="B6" s="5" t="n">
        <v>-379</v>
      </c>
      <c r="C6" s="5" t="n">
        <v>-330</v>
      </c>
      <c r="D6" s="5" t="n">
        <v>-1044</v>
      </c>
      <c r="E6" s="5" t="n">
        <v>-955</v>
      </c>
    </row>
    <row r="7">
      <c r="A7" s="4" t="inlineStr">
        <is>
          <t>Amortization of finance lease assets</t>
        </is>
      </c>
      <c r="B7" s="5" t="n">
        <v>564</v>
      </c>
      <c r="C7" s="5" t="n">
        <v>775</v>
      </c>
      <c r="D7" s="5" t="n">
        <v>1805</v>
      </c>
      <c r="E7" s="5" t="n">
        <v>2525</v>
      </c>
    </row>
    <row r="8">
      <c r="A8" s="4" t="inlineStr">
        <is>
          <t>Interest on finance lease liabilities</t>
        </is>
      </c>
      <c r="B8" s="5" t="n">
        <v>300</v>
      </c>
      <c r="C8" s="5" t="n">
        <v>401</v>
      </c>
      <c r="D8" s="5" t="n">
        <v>948</v>
      </c>
      <c r="E8" s="5" t="n">
        <v>1290</v>
      </c>
    </row>
    <row r="9">
      <c r="A9" s="4" t="inlineStr">
        <is>
          <t>Net lease cost</t>
        </is>
      </c>
      <c r="B9" s="6" t="n">
        <v>35541</v>
      </c>
      <c r="C9" s="6" t="n">
        <v>34359</v>
      </c>
      <c r="D9" s="6" t="n">
        <v>106642</v>
      </c>
      <c r="E9" s="6" t="n">
        <v>10137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Operating Lease Cash Flows (Details) - USD ($) $ in Thousands</t>
        </is>
      </c>
      <c r="B1" s="2" t="inlineStr">
        <is>
          <t>9 Months Ended</t>
        </is>
      </c>
    </row>
    <row r="2">
      <c r="B2" s="2" t="inlineStr">
        <is>
          <t>Sep. 28, 2024</t>
        </is>
      </c>
      <c r="C2" s="2" t="inlineStr">
        <is>
          <t>Sep. 30, 2023</t>
        </is>
      </c>
    </row>
    <row r="3">
      <c r="A3" s="3" t="inlineStr">
        <is>
          <t>Cash paid for amounts included in the measurement of lease liabilities</t>
        </is>
      </c>
      <c r="B3" s="4" t="inlineStr">
        <is>
          <t xml:space="preserve"> </t>
        </is>
      </c>
      <c r="C3" s="4" t="inlineStr">
        <is>
          <t xml:space="preserve"> </t>
        </is>
      </c>
    </row>
    <row r="4">
      <c r="A4" s="4" t="inlineStr">
        <is>
          <t>Operating cash outflows - operating leases</t>
        </is>
      </c>
      <c r="B4" s="6" t="n">
        <v>84062</v>
      </c>
      <c r="C4" s="6" t="n">
        <v>76747</v>
      </c>
    </row>
    <row r="5">
      <c r="A5" s="4" t="inlineStr">
        <is>
          <t>Right of use assets acquired under operating leases</t>
        </is>
      </c>
      <c r="B5" s="6" t="n">
        <v>84559</v>
      </c>
      <c r="C5" s="6" t="n">
        <v>8598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22" customWidth="1" min="2" max="2"/>
    <col width="22" customWidth="1" min="3" max="3"/>
  </cols>
  <sheetData>
    <row r="1">
      <c r="A1" s="1" t="inlineStr">
        <is>
          <t>Commitments and Contingencies (Details) $ in Millions</t>
        </is>
      </c>
      <c r="B1" s="2" t="inlineStr">
        <is>
          <t>Mar. 11, 2024 USD ($)</t>
        </is>
      </c>
      <c r="C1" s="2" t="inlineStr">
        <is>
          <t>Jan. 27, 2023 officer</t>
        </is>
      </c>
    </row>
    <row r="2">
      <c r="A2" s="4" t="inlineStr">
        <is>
          <t>Northern District of California - Federal Court</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Gross settlement awarded to other party | $</t>
        </is>
      </c>
      <c r="B4" s="9" t="n">
        <v>4.5</v>
      </c>
      <c r="C4" s="4" t="inlineStr">
        <is>
          <t xml:space="preserve"> </t>
        </is>
      </c>
    </row>
    <row r="5">
      <c r="A5" s="4" t="inlineStr">
        <is>
          <t>Northern District of Georgia - Federal Court</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Number of company officers filed a complaint | officer</t>
        </is>
      </c>
      <c r="B7" s="4" t="inlineStr">
        <is>
          <t xml:space="preserve"> </t>
        </is>
      </c>
      <c r="C7" s="5" t="n">
        <v>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9 Months Ended</t>
        </is>
      </c>
    </row>
    <row r="2">
      <c r="B2" s="2" t="inlineStr">
        <is>
          <t>Sep. 28, 2024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chedule of Financial Data by Segment (Details)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net revenue</t>
        </is>
      </c>
      <c r="B4" s="6" t="n">
        <v>451515</v>
      </c>
      <c r="C4" s="6" t="n">
        <v>438820</v>
      </c>
      <c r="D4" s="6" t="n">
        <v>1386042</v>
      </c>
      <c r="E4" s="6" t="n">
        <v>1335418</v>
      </c>
    </row>
    <row r="5">
      <c r="A5" s="4" t="inlineStr">
        <is>
          <t>Total costs applicable to revenue</t>
        </is>
      </c>
      <c r="B5" s="5" t="n">
        <v>189929</v>
      </c>
      <c r="C5" s="5" t="n">
        <v>183829</v>
      </c>
      <c r="D5" s="5" t="n">
        <v>579055</v>
      </c>
      <c r="E5" s="5" t="n">
        <v>550278</v>
      </c>
    </row>
    <row r="6">
      <c r="A6" s="4" t="inlineStr">
        <is>
          <t>SG&amp;A</t>
        </is>
      </c>
      <c r="B6" s="5" t="n">
        <v>233991</v>
      </c>
      <c r="C6" s="5" t="n">
        <v>227515</v>
      </c>
      <c r="D6" s="5" t="n">
        <v>705472</v>
      </c>
      <c r="E6" s="5" t="n">
        <v>679115</v>
      </c>
    </row>
    <row r="7">
      <c r="A7" s="4" t="inlineStr">
        <is>
          <t>Asset impairment</t>
        </is>
      </c>
      <c r="B7" s="5" t="n">
        <v>13726</v>
      </c>
      <c r="C7" s="5" t="n">
        <v>1452</v>
      </c>
      <c r="D7" s="5" t="n">
        <v>17701</v>
      </c>
      <c r="E7" s="5" t="n">
        <v>2699</v>
      </c>
    </row>
    <row r="8">
      <c r="A8" s="4" t="inlineStr">
        <is>
          <t>Other expense (income), net</t>
        </is>
      </c>
      <c r="B8" s="5" t="n">
        <v>0</v>
      </c>
      <c r="C8" s="5" t="n">
        <v>1</v>
      </c>
      <c r="D8" s="5" t="n">
        <v>-1</v>
      </c>
      <c r="E8" s="5" t="n">
        <v>-103</v>
      </c>
    </row>
    <row r="9">
      <c r="A9" s="4" t="inlineStr">
        <is>
          <t>Gain on extinguishment of debt</t>
        </is>
      </c>
      <c r="B9" s="5" t="n">
        <v>-859</v>
      </c>
      <c r="C9" s="5" t="n">
        <v>0</v>
      </c>
      <c r="D9" s="5" t="n">
        <v>-859</v>
      </c>
      <c r="E9" s="5" t="n">
        <v>0</v>
      </c>
    </row>
    <row r="10">
      <c r="A10" s="4" t="inlineStr">
        <is>
          <t>Depreciation and amortization</t>
        </is>
      </c>
      <c r="B10" s="5" t="n">
        <v>22690</v>
      </c>
      <c r="C10" s="5" t="n">
        <v>22476</v>
      </c>
      <c r="D10" s="5" t="n">
        <v>68603</v>
      </c>
      <c r="E10" s="5" t="n">
        <v>66521</v>
      </c>
    </row>
    <row r="11">
      <c r="A11" s="4" t="inlineStr">
        <is>
          <t>Interest expense, net</t>
        </is>
      </c>
      <c r="B11" s="5" t="n">
        <v>4108</v>
      </c>
      <c r="C11" s="5" t="n">
        <v>3722</v>
      </c>
      <c r="D11" s="5" t="n">
        <v>11560</v>
      </c>
      <c r="E11" s="5" t="n">
        <v>10425</v>
      </c>
    </row>
    <row r="12">
      <c r="A12" s="4" t="inlineStr">
        <is>
          <t>Earnings (loss) from continuing operations before income taxes</t>
        </is>
      </c>
      <c r="B12" s="5" t="n">
        <v>-12070</v>
      </c>
      <c r="C12" s="5" t="n">
        <v>-175</v>
      </c>
      <c r="D12" s="5" t="n">
        <v>4511</v>
      </c>
      <c r="E12" s="5" t="n">
        <v>26483</v>
      </c>
    </row>
    <row r="13">
      <c r="A13" s="4" t="inlineStr">
        <is>
          <t>Products</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Total net revenue</t>
        </is>
      </c>
      <c r="B15" s="5" t="n">
        <v>363156</v>
      </c>
      <c r="C15" s="5" t="n">
        <v>354566</v>
      </c>
      <c r="D15" s="5" t="n">
        <v>1113206</v>
      </c>
      <c r="E15" s="5" t="n">
        <v>1086899</v>
      </c>
    </row>
    <row r="16">
      <c r="A16" s="4" t="inlineStr">
        <is>
          <t>Total costs applicable to revenue</t>
        </is>
      </c>
      <c r="B16" s="5" t="n">
        <v>106392</v>
      </c>
      <c r="C16" s="5" t="n">
        <v>105850</v>
      </c>
      <c r="D16" s="5" t="n">
        <v>330809</v>
      </c>
      <c r="E16" s="5" t="n">
        <v>323286</v>
      </c>
    </row>
    <row r="17">
      <c r="A17" s="4" t="inlineStr">
        <is>
          <t>Services and plan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net revenue</t>
        </is>
      </c>
      <c r="B19" s="5" t="n">
        <v>88359</v>
      </c>
      <c r="C19" s="5" t="n">
        <v>84254</v>
      </c>
      <c r="D19" s="5" t="n">
        <v>272836</v>
      </c>
      <c r="E19" s="5" t="n">
        <v>248519</v>
      </c>
    </row>
    <row r="20">
      <c r="A20" s="4" t="inlineStr">
        <is>
          <t>Total costs applicable to revenue</t>
        </is>
      </c>
      <c r="B20" s="5" t="n">
        <v>83537</v>
      </c>
      <c r="C20" s="5" t="n">
        <v>77979</v>
      </c>
      <c r="D20" s="5" t="n">
        <v>248246</v>
      </c>
      <c r="E20" s="5" t="n">
        <v>226992</v>
      </c>
    </row>
    <row r="21">
      <c r="A21" s="4" t="inlineStr">
        <is>
          <t>Operating Segments | Owned &amp; Host</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Total net revenue</t>
        </is>
      </c>
      <c r="B23" s="5" t="n">
        <v>445082</v>
      </c>
      <c r="C23" s="5" t="n">
        <v>430926</v>
      </c>
      <c r="D23" s="5" t="n">
        <v>1361418</v>
      </c>
      <c r="E23" s="5" t="n">
        <v>1311585</v>
      </c>
    </row>
    <row r="24">
      <c r="A24" s="4" t="inlineStr">
        <is>
          <t>Total costs applicable to revenue</t>
        </is>
      </c>
      <c r="B24" s="5" t="n">
        <v>185039</v>
      </c>
      <c r="C24" s="5" t="n">
        <v>177772</v>
      </c>
      <c r="D24" s="5" t="n">
        <v>560734</v>
      </c>
      <c r="E24" s="5" t="n">
        <v>531661</v>
      </c>
    </row>
    <row r="25">
      <c r="A25" s="4" t="inlineStr">
        <is>
          <t>SG&amp;A</t>
        </is>
      </c>
      <c r="B25" s="5" t="n">
        <v>179229</v>
      </c>
      <c r="C25" s="5" t="n">
        <v>169020</v>
      </c>
      <c r="D25" s="5" t="n">
        <v>532930</v>
      </c>
      <c r="E25" s="5" t="n">
        <v>502638</v>
      </c>
    </row>
    <row r="26">
      <c r="A26" s="4" t="inlineStr">
        <is>
          <t>Asset impairment</t>
        </is>
      </c>
      <c r="B26" s="5" t="n">
        <v>0</v>
      </c>
      <c r="C26" s="5" t="n">
        <v>0</v>
      </c>
      <c r="D26" s="5" t="n">
        <v>0</v>
      </c>
      <c r="E26" s="5" t="n">
        <v>0</v>
      </c>
    </row>
    <row r="27">
      <c r="A27" s="4" t="inlineStr">
        <is>
          <t>Other expense (income), net</t>
        </is>
      </c>
      <c r="B27" s="5" t="n">
        <v>0</v>
      </c>
      <c r="C27" s="5" t="n">
        <v>0</v>
      </c>
      <c r="D27" s="5" t="n">
        <v>0</v>
      </c>
      <c r="E27" s="5" t="n">
        <v>0</v>
      </c>
    </row>
    <row r="28">
      <c r="A28" s="4" t="inlineStr">
        <is>
          <t>Gain on extinguishment of debt</t>
        </is>
      </c>
      <c r="B28" s="5" t="n">
        <v>0</v>
      </c>
      <c r="C28" s="4" t="inlineStr">
        <is>
          <t xml:space="preserve"> </t>
        </is>
      </c>
      <c r="D28" s="5" t="n">
        <v>0</v>
      </c>
      <c r="E28" s="4" t="inlineStr">
        <is>
          <t xml:space="preserve"> </t>
        </is>
      </c>
    </row>
    <row r="29">
      <c r="A29" s="4" t="inlineStr">
        <is>
          <t>EBITDA</t>
        </is>
      </c>
      <c r="B29" s="5" t="n">
        <v>80814</v>
      </c>
      <c r="C29" s="5" t="n">
        <v>84134</v>
      </c>
      <c r="D29" s="5" t="n">
        <v>267754</v>
      </c>
      <c r="E29" s="5" t="n">
        <v>277286</v>
      </c>
    </row>
    <row r="30">
      <c r="A30" s="4" t="inlineStr">
        <is>
          <t>Operating Segments | Owned &amp; Host | Products</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Total net revenue</t>
        </is>
      </c>
      <c r="B32" s="5" t="n">
        <v>356404</v>
      </c>
      <c r="C32" s="5" t="n">
        <v>346538</v>
      </c>
      <c r="D32" s="5" t="n">
        <v>1086311</v>
      </c>
      <c r="E32" s="5" t="n">
        <v>1060684</v>
      </c>
    </row>
    <row r="33">
      <c r="A33" s="4" t="inlineStr">
        <is>
          <t>Total costs applicable to revenue</t>
        </is>
      </c>
      <c r="B33" s="5" t="n">
        <v>101535</v>
      </c>
      <c r="C33" s="5" t="n">
        <v>99793</v>
      </c>
      <c r="D33" s="5" t="n">
        <v>312566</v>
      </c>
      <c r="E33" s="5" t="n">
        <v>304671</v>
      </c>
    </row>
    <row r="34">
      <c r="A34" s="4" t="inlineStr">
        <is>
          <t>Operating Segments | Owned &amp; Host | Services and plans</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Total net revenue</t>
        </is>
      </c>
      <c r="B36" s="5" t="n">
        <v>88678</v>
      </c>
      <c r="C36" s="5" t="n">
        <v>84388</v>
      </c>
      <c r="D36" s="5" t="n">
        <v>275107</v>
      </c>
      <c r="E36" s="5" t="n">
        <v>250901</v>
      </c>
    </row>
    <row r="37">
      <c r="A37" s="4" t="inlineStr">
        <is>
          <t>Total costs applicable to revenue</t>
        </is>
      </c>
      <c r="B37" s="5" t="n">
        <v>83504</v>
      </c>
      <c r="C37" s="5" t="n">
        <v>77979</v>
      </c>
      <c r="D37" s="5" t="n">
        <v>248168</v>
      </c>
      <c r="E37" s="5" t="n">
        <v>226990</v>
      </c>
    </row>
    <row r="38">
      <c r="A38" s="4" t="inlineStr">
        <is>
          <t>Operating Segments | Corporate/Other</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Total net revenue</t>
        </is>
      </c>
      <c r="B40" s="5" t="n">
        <v>5338</v>
      </c>
      <c r="C40" s="5" t="n">
        <v>8272</v>
      </c>
      <c r="D40" s="5" t="n">
        <v>21682</v>
      </c>
      <c r="E40" s="5" t="n">
        <v>25500</v>
      </c>
    </row>
    <row r="41">
      <c r="A41" s="4" t="inlineStr">
        <is>
          <t>Total costs applicable to revenue</t>
        </is>
      </c>
      <c r="B41" s="5" t="n">
        <v>4399</v>
      </c>
      <c r="C41" s="5" t="n">
        <v>6063</v>
      </c>
      <c r="D41" s="5" t="n">
        <v>17190</v>
      </c>
      <c r="E41" s="5" t="n">
        <v>18562</v>
      </c>
    </row>
    <row r="42">
      <c r="A42" s="4" t="inlineStr">
        <is>
          <t>SG&amp;A</t>
        </is>
      </c>
      <c r="B42" s="5" t="n">
        <v>54762</v>
      </c>
      <c r="C42" s="5" t="n">
        <v>58495</v>
      </c>
      <c r="D42" s="5" t="n">
        <v>172542</v>
      </c>
      <c r="E42" s="5" t="n">
        <v>176477</v>
      </c>
    </row>
    <row r="43">
      <c r="A43" s="4" t="inlineStr">
        <is>
          <t>Asset impairment</t>
        </is>
      </c>
      <c r="B43" s="5" t="n">
        <v>13726</v>
      </c>
      <c r="C43" s="5" t="n">
        <v>1452</v>
      </c>
      <c r="D43" s="5" t="n">
        <v>17701</v>
      </c>
      <c r="E43" s="5" t="n">
        <v>2699</v>
      </c>
    </row>
    <row r="44">
      <c r="A44" s="4" t="inlineStr">
        <is>
          <t>Other expense (income), net</t>
        </is>
      </c>
      <c r="B44" s="5" t="n">
        <v>0</v>
      </c>
      <c r="C44" s="5" t="n">
        <v>1</v>
      </c>
      <c r="D44" s="5" t="n">
        <v>-1</v>
      </c>
      <c r="E44" s="5" t="n">
        <v>-103</v>
      </c>
    </row>
    <row r="45">
      <c r="A45" s="4" t="inlineStr">
        <is>
          <t>Gain on extinguishment of debt</t>
        </is>
      </c>
      <c r="B45" s="5" t="n">
        <v>-859</v>
      </c>
      <c r="C45" s="4" t="inlineStr">
        <is>
          <t xml:space="preserve"> </t>
        </is>
      </c>
      <c r="D45" s="5" t="n">
        <v>-859</v>
      </c>
      <c r="E45" s="4" t="inlineStr">
        <is>
          <t xml:space="preserve"> </t>
        </is>
      </c>
    </row>
    <row r="46">
      <c r="A46" s="4" t="inlineStr">
        <is>
          <t>EBITDA</t>
        </is>
      </c>
      <c r="B46" s="5" t="n">
        <v>-66690</v>
      </c>
      <c r="C46" s="5" t="n">
        <v>-57739</v>
      </c>
      <c r="D46" s="5" t="n">
        <v>-184891</v>
      </c>
      <c r="E46" s="5" t="n">
        <v>-172135</v>
      </c>
    </row>
    <row r="47">
      <c r="A47" s="4" t="inlineStr">
        <is>
          <t>Operating Segments | Corporate/Other | Products</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Total net revenue</t>
        </is>
      </c>
      <c r="B49" s="5" t="n">
        <v>5338</v>
      </c>
      <c r="C49" s="5" t="n">
        <v>8273</v>
      </c>
      <c r="D49" s="5" t="n">
        <v>21682</v>
      </c>
      <c r="E49" s="5" t="n">
        <v>25500</v>
      </c>
    </row>
    <row r="50">
      <c r="A50" s="4" t="inlineStr">
        <is>
          <t>Total costs applicable to revenue</t>
        </is>
      </c>
      <c r="B50" s="5" t="n">
        <v>4366</v>
      </c>
      <c r="C50" s="5" t="n">
        <v>6063</v>
      </c>
      <c r="D50" s="5" t="n">
        <v>17112</v>
      </c>
      <c r="E50" s="5" t="n">
        <v>18560</v>
      </c>
    </row>
    <row r="51">
      <c r="A51" s="4" t="inlineStr">
        <is>
          <t>Operating Segments | Corporate/Other | Services and plans</t>
        </is>
      </c>
      <c r="B51" s="4" t="inlineStr">
        <is>
          <t xml:space="preserve"> </t>
        </is>
      </c>
      <c r="C51" s="4" t="inlineStr">
        <is>
          <t xml:space="preserve"> </t>
        </is>
      </c>
      <c r="D51" s="4" t="inlineStr">
        <is>
          <t xml:space="preserve"> </t>
        </is>
      </c>
      <c r="E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row>
    <row r="53">
      <c r="A53" s="4" t="inlineStr">
        <is>
          <t>Total net revenue</t>
        </is>
      </c>
      <c r="B53" s="5" t="n">
        <v>0</v>
      </c>
      <c r="C53" s="5" t="n">
        <v>-1</v>
      </c>
      <c r="D53" s="5" t="n">
        <v>0</v>
      </c>
      <c r="E53" s="5" t="n">
        <v>0</v>
      </c>
    </row>
    <row r="54">
      <c r="A54" s="4" t="inlineStr">
        <is>
          <t>Total costs applicable to revenue</t>
        </is>
      </c>
      <c r="B54" s="5" t="n">
        <v>33</v>
      </c>
      <c r="C54" s="5" t="n">
        <v>0</v>
      </c>
      <c r="D54" s="5" t="n">
        <v>78</v>
      </c>
      <c r="E54" s="5" t="n">
        <v>2</v>
      </c>
    </row>
    <row r="55">
      <c r="A55" s="4" t="inlineStr">
        <is>
          <t>Reconciliations</t>
        </is>
      </c>
      <c r="B55" s="4" t="inlineStr">
        <is>
          <t xml:space="preserve"> </t>
        </is>
      </c>
      <c r="C55" s="4" t="inlineStr">
        <is>
          <t xml:space="preserve"> </t>
        </is>
      </c>
      <c r="D55" s="4" t="inlineStr">
        <is>
          <t xml:space="preserve"> </t>
        </is>
      </c>
      <c r="E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c r="E56" s="4" t="inlineStr">
        <is>
          <t xml:space="preserve"> </t>
        </is>
      </c>
    </row>
    <row r="57">
      <c r="A57" s="4" t="inlineStr">
        <is>
          <t>Total net revenue</t>
        </is>
      </c>
      <c r="B57" s="5" t="n">
        <v>1095</v>
      </c>
      <c r="C57" s="5" t="n">
        <v>-378</v>
      </c>
      <c r="D57" s="5" t="n">
        <v>2942</v>
      </c>
      <c r="E57" s="5" t="n">
        <v>-1667</v>
      </c>
    </row>
    <row r="58">
      <c r="A58" s="4" t="inlineStr">
        <is>
          <t>Total costs applicable to revenue</t>
        </is>
      </c>
      <c r="B58" s="5" t="n">
        <v>491</v>
      </c>
      <c r="C58" s="5" t="n">
        <v>-6</v>
      </c>
      <c r="D58" s="5" t="n">
        <v>1131</v>
      </c>
      <c r="E58" s="5" t="n">
        <v>55</v>
      </c>
    </row>
    <row r="59">
      <c r="A59" s="4" t="inlineStr">
        <is>
          <t>SG&amp;A</t>
        </is>
      </c>
      <c r="B59" s="5" t="n">
        <v>0</v>
      </c>
      <c r="C59" s="5" t="n">
        <v>0</v>
      </c>
      <c r="D59" s="5" t="n">
        <v>0</v>
      </c>
      <c r="E59" s="5" t="n">
        <v>0</v>
      </c>
    </row>
    <row r="60">
      <c r="A60" s="4" t="inlineStr">
        <is>
          <t>Asset impairment</t>
        </is>
      </c>
      <c r="B60" s="5" t="n">
        <v>0</v>
      </c>
      <c r="C60" s="5" t="n">
        <v>0</v>
      </c>
      <c r="D60" s="5" t="n">
        <v>0</v>
      </c>
      <c r="E60" s="5" t="n">
        <v>0</v>
      </c>
    </row>
    <row r="61">
      <c r="A61" s="4" t="inlineStr">
        <is>
          <t>Other expense (income), net</t>
        </is>
      </c>
      <c r="B61" s="5" t="n">
        <v>0</v>
      </c>
      <c r="C61" s="5" t="n">
        <v>0</v>
      </c>
      <c r="D61" s="5" t="n">
        <v>0</v>
      </c>
      <c r="E61" s="5" t="n">
        <v>0</v>
      </c>
    </row>
    <row r="62">
      <c r="A62" s="4" t="inlineStr">
        <is>
          <t>Gain on extinguishment of debt</t>
        </is>
      </c>
      <c r="B62" s="5" t="n">
        <v>0</v>
      </c>
      <c r="C62" s="4" t="inlineStr">
        <is>
          <t xml:space="preserve"> </t>
        </is>
      </c>
      <c r="D62" s="5" t="n">
        <v>0</v>
      </c>
      <c r="E62" s="4" t="inlineStr">
        <is>
          <t xml:space="preserve"> </t>
        </is>
      </c>
    </row>
    <row r="63">
      <c r="A63" s="4" t="inlineStr">
        <is>
          <t>EBITDA</t>
        </is>
      </c>
      <c r="B63" s="5" t="n">
        <v>604</v>
      </c>
      <c r="C63" s="5" t="n">
        <v>-372</v>
      </c>
      <c r="D63" s="5" t="n">
        <v>1811</v>
      </c>
      <c r="E63" s="5" t="n">
        <v>-1722</v>
      </c>
    </row>
    <row r="64">
      <c r="A64" s="4" t="inlineStr">
        <is>
          <t>Reconciliations | Products</t>
        </is>
      </c>
      <c r="B64" s="4" t="inlineStr">
        <is>
          <t xml:space="preserve"> </t>
        </is>
      </c>
      <c r="C64" s="4" t="inlineStr">
        <is>
          <t xml:space="preserve"> </t>
        </is>
      </c>
      <c r="D64" s="4" t="inlineStr">
        <is>
          <t xml:space="preserve"> </t>
        </is>
      </c>
      <c r="E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c r="E65" s="4" t="inlineStr">
        <is>
          <t xml:space="preserve"> </t>
        </is>
      </c>
    </row>
    <row r="66">
      <c r="A66" s="4" t="inlineStr">
        <is>
          <t>Total net revenue</t>
        </is>
      </c>
      <c r="B66" s="5" t="n">
        <v>1414</v>
      </c>
      <c r="C66" s="5" t="n">
        <v>-245</v>
      </c>
      <c r="D66" s="5" t="n">
        <v>5213</v>
      </c>
      <c r="E66" s="5" t="n">
        <v>715</v>
      </c>
    </row>
    <row r="67">
      <c r="A67" s="4" t="inlineStr">
        <is>
          <t>Total costs applicable to revenue</t>
        </is>
      </c>
      <c r="B67" s="5" t="n">
        <v>491</v>
      </c>
      <c r="C67" s="5" t="n">
        <v>-6</v>
      </c>
      <c r="D67" s="5" t="n">
        <v>1131</v>
      </c>
      <c r="E67" s="5" t="n">
        <v>55</v>
      </c>
    </row>
    <row r="68">
      <c r="A68" s="4" t="inlineStr">
        <is>
          <t>Reconciliations | Services and plans</t>
        </is>
      </c>
      <c r="B68" s="4" t="inlineStr">
        <is>
          <t xml:space="preserve"> </t>
        </is>
      </c>
      <c r="C68" s="4" t="inlineStr">
        <is>
          <t xml:space="preserve"> </t>
        </is>
      </c>
      <c r="D68" s="4" t="inlineStr">
        <is>
          <t xml:space="preserve"> </t>
        </is>
      </c>
      <c r="E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row>
    <row r="70">
      <c r="A70" s="4" t="inlineStr">
        <is>
          <t>Total net revenue</t>
        </is>
      </c>
      <c r="B70" s="5" t="n">
        <v>-319</v>
      </c>
      <c r="C70" s="5" t="n">
        <v>-133</v>
      </c>
      <c r="D70" s="5" t="n">
        <v>-2271</v>
      </c>
      <c r="E70" s="5" t="n">
        <v>-2382</v>
      </c>
    </row>
    <row r="71">
      <c r="A71" s="4" t="inlineStr">
        <is>
          <t>Total costs applicable to revenue</t>
        </is>
      </c>
      <c r="B71" s="6" t="n">
        <v>0</v>
      </c>
      <c r="C71" s="6" t="n">
        <v>0</v>
      </c>
      <c r="D71" s="6" t="n">
        <v>0</v>
      </c>
      <c r="E71" s="6" t="n">
        <v>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Loss) Per Share (Details) - USD ($) $ / shares in Units, shares in Thousands, $ in Thousands</t>
        </is>
      </c>
      <c r="B1" s="2" t="inlineStr">
        <is>
          <t>3 Months Ended</t>
        </is>
      </c>
      <c r="H1" s="2" t="inlineStr">
        <is>
          <t>9 Months Ended</t>
        </is>
      </c>
    </row>
    <row r="2">
      <c r="B2" s="2" t="inlineStr">
        <is>
          <t>Sep. 28, 2024</t>
        </is>
      </c>
      <c r="C2" s="2" t="inlineStr">
        <is>
          <t>Jun. 29, 2024</t>
        </is>
      </c>
      <c r="D2" s="2" t="inlineStr">
        <is>
          <t>Mar. 30, 2024</t>
        </is>
      </c>
      <c r="E2" s="2" t="inlineStr">
        <is>
          <t>Sep. 30, 2023</t>
        </is>
      </c>
      <c r="F2" s="2" t="inlineStr">
        <is>
          <t>Jul. 01, 2023</t>
        </is>
      </c>
      <c r="G2" s="2" t="inlineStr">
        <is>
          <t>Apr. 01, 2023</t>
        </is>
      </c>
      <c r="H2" s="2" t="inlineStr">
        <is>
          <t>Sep. 28, 2024</t>
        </is>
      </c>
      <c r="I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come (loss) from continuing operations, net of tax</t>
        </is>
      </c>
      <c r="B4" s="6" t="n">
        <v>-8440</v>
      </c>
      <c r="C4" s="4" t="inlineStr">
        <is>
          <t xml:space="preserve"> </t>
        </is>
      </c>
      <c r="D4" s="4" t="inlineStr">
        <is>
          <t xml:space="preserve"> </t>
        </is>
      </c>
      <c r="E4" s="6" t="n">
        <v>-366</v>
      </c>
      <c r="F4" s="4" t="inlineStr">
        <is>
          <t xml:space="preserve"> </t>
        </is>
      </c>
      <c r="G4" s="4" t="inlineStr">
        <is>
          <t xml:space="preserve"> </t>
        </is>
      </c>
      <c r="H4" s="6" t="n">
        <v>2272</v>
      </c>
      <c r="I4" s="6" t="n">
        <v>18285</v>
      </c>
    </row>
    <row r="5">
      <c r="A5" s="4" t="inlineStr">
        <is>
          <t>Income (loss) from discontinued operations, net of tax</t>
        </is>
      </c>
      <c r="B5" s="5" t="n">
        <v>-28</v>
      </c>
      <c r="C5" s="4" t="inlineStr">
        <is>
          <t xml:space="preserve"> </t>
        </is>
      </c>
      <c r="D5" s="4" t="inlineStr">
        <is>
          <t xml:space="preserve"> </t>
        </is>
      </c>
      <c r="E5" s="5" t="n">
        <v>-73432</v>
      </c>
      <c r="F5" s="4" t="inlineStr">
        <is>
          <t xml:space="preserve"> </t>
        </is>
      </c>
      <c r="G5" s="4" t="inlineStr">
        <is>
          <t xml:space="preserve"> </t>
        </is>
      </c>
      <c r="H5" s="5" t="n">
        <v>-2180</v>
      </c>
      <c r="I5" s="5" t="n">
        <v>-68199</v>
      </c>
    </row>
    <row r="6">
      <c r="A6" s="4" t="inlineStr">
        <is>
          <t>Net income (loss)</t>
        </is>
      </c>
      <c r="B6" s="6" t="n">
        <v>-8468</v>
      </c>
      <c r="C6" s="6" t="n">
        <v>-3125</v>
      </c>
      <c r="D6" s="6" t="n">
        <v>11685</v>
      </c>
      <c r="E6" s="6" t="n">
        <v>-73798</v>
      </c>
      <c r="F6" s="6" t="n">
        <v>5614</v>
      </c>
      <c r="G6" s="6" t="n">
        <v>18270</v>
      </c>
      <c r="H6" s="6" t="n">
        <v>92</v>
      </c>
      <c r="I6" s="6" t="n">
        <v>-49914</v>
      </c>
    </row>
    <row r="7">
      <c r="A7" s="3" t="inlineStr">
        <is>
          <t>Earnings Per Share, Basic, Other Disclosure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eighted average shares outstanding, Basic (in shares)</t>
        </is>
      </c>
      <c r="B8" s="5" t="n">
        <v>78655</v>
      </c>
      <c r="C8" s="4" t="inlineStr">
        <is>
          <t xml:space="preserve"> </t>
        </is>
      </c>
      <c r="D8" s="4" t="inlineStr">
        <is>
          <t xml:space="preserve"> </t>
        </is>
      </c>
      <c r="E8" s="5" t="n">
        <v>78163</v>
      </c>
      <c r="F8" s="4" t="inlineStr">
        <is>
          <t xml:space="preserve"> </t>
        </is>
      </c>
      <c r="G8" s="4" t="inlineStr">
        <is>
          <t xml:space="preserve"> </t>
        </is>
      </c>
      <c r="H8" s="5" t="n">
        <v>78538</v>
      </c>
      <c r="I8" s="5" t="n">
        <v>78328</v>
      </c>
    </row>
    <row r="9">
      <c r="A9" s="3" t="inlineStr">
        <is>
          <t>Effect of dilutive secur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 options (in shares)</t>
        </is>
      </c>
      <c r="B10" s="5" t="n">
        <v>0</v>
      </c>
      <c r="C10" s="4" t="inlineStr">
        <is>
          <t xml:space="preserve"> </t>
        </is>
      </c>
      <c r="D10" s="4" t="inlineStr">
        <is>
          <t xml:space="preserve"> </t>
        </is>
      </c>
      <c r="E10" s="5" t="n">
        <v>0</v>
      </c>
      <c r="F10" s="4" t="inlineStr">
        <is>
          <t xml:space="preserve"> </t>
        </is>
      </c>
      <c r="G10" s="4" t="inlineStr">
        <is>
          <t xml:space="preserve"> </t>
        </is>
      </c>
      <c r="H10" s="5" t="n">
        <v>29</v>
      </c>
      <c r="I10" s="5" t="n">
        <v>96</v>
      </c>
    </row>
    <row r="11">
      <c r="A11" s="4" t="inlineStr">
        <is>
          <t>Restricted stock units (in shares)</t>
        </is>
      </c>
      <c r="B11" s="5" t="n">
        <v>0</v>
      </c>
      <c r="C11" s="4" t="inlineStr">
        <is>
          <t xml:space="preserve"> </t>
        </is>
      </c>
      <c r="D11" s="4" t="inlineStr">
        <is>
          <t xml:space="preserve"> </t>
        </is>
      </c>
      <c r="E11" s="5" t="n">
        <v>0</v>
      </c>
      <c r="F11" s="4" t="inlineStr">
        <is>
          <t xml:space="preserve"> </t>
        </is>
      </c>
      <c r="G11" s="4" t="inlineStr">
        <is>
          <t xml:space="preserve"> </t>
        </is>
      </c>
      <c r="H11" s="5" t="n">
        <v>180</v>
      </c>
      <c r="I11" s="5" t="n">
        <v>222</v>
      </c>
    </row>
    <row r="12">
      <c r="A12" s="4" t="inlineStr">
        <is>
          <t>Weighted average shares outstanding, Diluted (in shares)</t>
        </is>
      </c>
      <c r="B12" s="5" t="n">
        <v>78655</v>
      </c>
      <c r="C12" s="4" t="inlineStr">
        <is>
          <t xml:space="preserve"> </t>
        </is>
      </c>
      <c r="D12" s="4" t="inlineStr">
        <is>
          <t xml:space="preserve"> </t>
        </is>
      </c>
      <c r="E12" s="5" t="n">
        <v>78163</v>
      </c>
      <c r="F12" s="4" t="inlineStr">
        <is>
          <t xml:space="preserve"> </t>
        </is>
      </c>
      <c r="G12" s="4" t="inlineStr">
        <is>
          <t xml:space="preserve"> </t>
        </is>
      </c>
      <c r="H12" s="5" t="n">
        <v>78747</v>
      </c>
      <c r="I12" s="5" t="n">
        <v>78646</v>
      </c>
    </row>
    <row r="13">
      <c r="A13" s="3" t="inlineStr">
        <is>
          <t>Basic earnings (los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ntinuing operations (in usd per share)</t>
        </is>
      </c>
      <c r="B14" s="7" t="n">
        <v>-0.11</v>
      </c>
      <c r="C14" s="4" t="inlineStr">
        <is>
          <t xml:space="preserve"> </t>
        </is>
      </c>
      <c r="D14" s="4" t="inlineStr">
        <is>
          <t xml:space="preserve"> </t>
        </is>
      </c>
      <c r="E14" s="6" t="n">
        <v>0</v>
      </c>
      <c r="F14" s="4" t="inlineStr">
        <is>
          <t xml:space="preserve"> </t>
        </is>
      </c>
      <c r="G14" s="4" t="inlineStr">
        <is>
          <t xml:space="preserve"> </t>
        </is>
      </c>
      <c r="H14" s="7" t="n">
        <v>0.03</v>
      </c>
      <c r="I14" s="7" t="n">
        <v>0.23</v>
      </c>
    </row>
    <row r="15">
      <c r="A15" s="4" t="inlineStr">
        <is>
          <t>Discontinued operations (in usd per share)</t>
        </is>
      </c>
      <c r="B15" s="5" t="n">
        <v>0</v>
      </c>
      <c r="C15" s="4" t="inlineStr">
        <is>
          <t xml:space="preserve"> </t>
        </is>
      </c>
      <c r="D15" s="4" t="inlineStr">
        <is>
          <t xml:space="preserve"> </t>
        </is>
      </c>
      <c r="E15" s="8" t="n">
        <v>-0.9399999999999999</v>
      </c>
      <c r="F15" s="4" t="inlineStr">
        <is>
          <t xml:space="preserve"> </t>
        </is>
      </c>
      <c r="G15" s="4" t="inlineStr">
        <is>
          <t xml:space="preserve"> </t>
        </is>
      </c>
      <c r="H15" s="8" t="n">
        <v>-0.03</v>
      </c>
      <c r="I15" s="8" t="n">
        <v>-0.87</v>
      </c>
    </row>
    <row r="16">
      <c r="A16" s="4" t="inlineStr">
        <is>
          <t>Total (in usd per share)</t>
        </is>
      </c>
      <c r="B16" s="8" t="n">
        <v>-0.11</v>
      </c>
      <c r="C16" s="4" t="inlineStr">
        <is>
          <t xml:space="preserve"> </t>
        </is>
      </c>
      <c r="D16" s="4" t="inlineStr">
        <is>
          <t xml:space="preserve"> </t>
        </is>
      </c>
      <c r="E16" s="8" t="n">
        <v>-0.9399999999999999</v>
      </c>
      <c r="F16" s="4" t="inlineStr">
        <is>
          <t xml:space="preserve"> </t>
        </is>
      </c>
      <c r="G16" s="4" t="inlineStr">
        <is>
          <t xml:space="preserve"> </t>
        </is>
      </c>
      <c r="H16" s="5" t="n">
        <v>0</v>
      </c>
      <c r="I16" s="8" t="n">
        <v>-0.64</v>
      </c>
    </row>
    <row r="17">
      <c r="A17" s="3" t="inlineStr">
        <is>
          <t>Diluted earnings (los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tinuing operations (in usd per share)</t>
        </is>
      </c>
      <c r="B18" s="8" t="n">
        <v>-0.11</v>
      </c>
      <c r="C18" s="4" t="inlineStr">
        <is>
          <t xml:space="preserve"> </t>
        </is>
      </c>
      <c r="D18" s="4" t="inlineStr">
        <is>
          <t xml:space="preserve"> </t>
        </is>
      </c>
      <c r="E18" s="5" t="n">
        <v>0</v>
      </c>
      <c r="F18" s="4" t="inlineStr">
        <is>
          <t xml:space="preserve"> </t>
        </is>
      </c>
      <c r="G18" s="4" t="inlineStr">
        <is>
          <t xml:space="preserve"> </t>
        </is>
      </c>
      <c r="H18" s="8" t="n">
        <v>0.03</v>
      </c>
      <c r="I18" s="8" t="n">
        <v>0.23</v>
      </c>
    </row>
    <row r="19">
      <c r="A19" s="4" t="inlineStr">
        <is>
          <t>Discontinued operations (in usd per share)</t>
        </is>
      </c>
      <c r="B19" s="5" t="n">
        <v>0</v>
      </c>
      <c r="C19" s="4" t="inlineStr">
        <is>
          <t xml:space="preserve"> </t>
        </is>
      </c>
      <c r="D19" s="4" t="inlineStr">
        <is>
          <t xml:space="preserve"> </t>
        </is>
      </c>
      <c r="E19" s="8" t="n">
        <v>-0.9399999999999999</v>
      </c>
      <c r="F19" s="4" t="inlineStr">
        <is>
          <t xml:space="preserve"> </t>
        </is>
      </c>
      <c r="G19" s="4" t="inlineStr">
        <is>
          <t xml:space="preserve"> </t>
        </is>
      </c>
      <c r="H19" s="8" t="n">
        <v>-0.03</v>
      </c>
      <c r="I19" s="8" t="n">
        <v>-0.87</v>
      </c>
    </row>
    <row r="20">
      <c r="A20" s="4" t="inlineStr">
        <is>
          <t>Total (in usd per share)</t>
        </is>
      </c>
      <c r="B20" s="7" t="n">
        <v>-0.11</v>
      </c>
      <c r="C20" s="4" t="inlineStr">
        <is>
          <t xml:space="preserve"> </t>
        </is>
      </c>
      <c r="D20" s="4" t="inlineStr">
        <is>
          <t xml:space="preserve"> </t>
        </is>
      </c>
      <c r="E20" s="7" t="n">
        <v>-0.9399999999999999</v>
      </c>
      <c r="F20" s="4" t="inlineStr">
        <is>
          <t xml:space="preserve"> </t>
        </is>
      </c>
      <c r="G20" s="4" t="inlineStr">
        <is>
          <t xml:space="preserve"> </t>
        </is>
      </c>
      <c r="H20" s="6" t="n">
        <v>0</v>
      </c>
      <c r="I20" s="7" t="n">
        <v>-0.63</v>
      </c>
    </row>
    <row r="21">
      <c r="A21" s="4" t="inlineStr">
        <is>
          <t>Stock Options, Restricted Stock Units (RSUs) and Convertible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Antidilutive Securities Excluded from Computation of Earnings Per Shar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nti-dilutive securities excluded from diluted weighted average common shares (in shares)</t>
        </is>
      </c>
      <c r="B23" s="5" t="n">
        <v>7879</v>
      </c>
      <c r="C23" s="4" t="inlineStr">
        <is>
          <t xml:space="preserve"> </t>
        </is>
      </c>
      <c r="D23" s="4" t="inlineStr">
        <is>
          <t xml:space="preserve"> </t>
        </is>
      </c>
      <c r="E23" s="5" t="n">
        <v>14166</v>
      </c>
      <c r="F23" s="4" t="inlineStr">
        <is>
          <t xml:space="preserve"> </t>
        </is>
      </c>
      <c r="G23" s="4" t="inlineStr">
        <is>
          <t xml:space="preserve"> </t>
        </is>
      </c>
      <c r="H23" s="5" t="n">
        <v>9995</v>
      </c>
      <c r="I23" s="5" t="n">
        <v>13729</v>
      </c>
    </row>
  </sheetData>
  <mergeCells count="3">
    <mergeCell ref="A1:A2"/>
    <mergeCell ref="B1:G1"/>
    <mergeCell ref="H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9 Months Ended</t>
        </is>
      </c>
    </row>
    <row r="2">
      <c r="B2" s="2" t="inlineStr">
        <is>
          <t>Sep. 28, 2024</t>
        </is>
      </c>
    </row>
    <row r="3">
      <c r="A3" s="3" t="inlineStr">
        <is>
          <t>Accounting Policies [Abstract]</t>
        </is>
      </c>
      <c r="B3" s="4" t="inlineStr">
        <is>
          <t xml:space="preserve"> </t>
        </is>
      </c>
    </row>
    <row r="4">
      <c r="A4" s="4" t="inlineStr">
        <is>
          <t>Description of Business and Basis of Presentation</t>
        </is>
      </c>
      <c r="B4" s="4" t="inlineStr">
        <is>
          <t>Description of Business and Basis of Presentation Nature of Operations National Vision Holdings, Inc. (“NVHI,” the “Company,” “we,” “our,” or “us”) is a holding company whose operating subsidiaries include its indirect wholly-owned subsidiary, National Vision, Inc. (“NVI”) and NVI’s wholly-owned subsidiaries. We are a leading value retailer of eyeglasses and contact lenses in the United States (the “U.S.”). We operated 1,231 and 1,188 retail optical locations in the U.S. and its territories as of September 28, 2024 and December 30, 2023, respectively, through our four store brands, including America’s Best Contacts and Eyeglasses (“America’s Best”), Eyeglass World, Vista Optical locations on select U.S. Army/Air Force military bases (“Military”) and within select Fred Meyer stores. We operated 225 stores for Walmart Inc. (“Walmart”) as of December 30, 2023; these stores are not reflected in the store counts above and the operating results of these stores are presented as discontinued operations. Also presented in discontinued operations are the majority of the operations formerly conducted by the Company’s Arlington Contact Lens (“AC Lens”) subsidiary. Refer to Note 2. “Discontinued Operations” for more information. Basis of Presentation and Principles of Consolidation We prepare our unaudited interim condensed consolidated financial statements in accordance with accounting principles generally accepted in the United States of America (“U.S. GAAP”) for interim financial information and, therefore, do not include all information and disclosures required by U.S. GAAP for complete consolidated financial statements. The Condensed Consolidated Balance Sheet as of December 30, 2023 has been derived from the audited consolidated balance sheet for the fiscal year then ended. These condensed consolidated financial statements reflect all normal and recurring adjustments which are, in the opinion of management, necessary to present fairly the Company’s consolidated results of the interim period. Certain information and disclosures normally included in our annual consolidated financial statements have been condensed or omitted; however, we believe that the disclosures included herein are sufficient for a fair presentation of the information presented. These condensed consolidated financial statements should be read in conjunction with our audited consolidated financial statements and the notes thereto for the fiscal year ended December 30, 2023 included in the 2023 Annual Report on Form 10-K. The Company’s significant accounting policies are set forth in Note 1. within those consolidated financial statements. We use the same accounting policies in preparing interim condensed consolidated financial information and annual consolidated financial statements. There were no changes to our significant accounting policies during the nine months ended September 28, 2024. The condensed consolidated financial statements include our accounts and those of our wholly-owned subsidiaries. All intercompany balances and transactions have been eliminated in consolidation. Certain amounts within the Condensed Consolidated Statements of Cash Flows and footnotes to the financial statements for fiscal year 2023 have been reclassified to conform to the fiscal year 2024 presentation. Retrospective reclassifications have been made to prior period financial statements and disclosures to present the discontinued operations. Refer to Note 2. “Discontinued Operations” for more information on discontinued operations. The Company has consolidated certain entities meeting the definition of a variable interest entity (“VIE”) as the Company concluded that it is the primary beneficiary of the entities under the provisions of Accounting Standards Codification 810, Consolidation. As of September 28, 2024, the variable interest entities include 29 professional corporations. The total assets of the consolidated VIEs included in the accompanying Condensed Consolidated Balance Sheets as of September 28, 2024 and December 30, 2023, were $3.5 million and $8.3 million, respectively, and the total liabilities of the consolidated VIEs were $5.5 million and $9.8 million, respectively. Fiscal Year Our fiscal year consists of 52 or 53 weeks ending on the Saturday closest to December 31. Fiscal year 2024 contains 52 weeks and will end on December 28, 2024. All three and nine month periods presented herein contain 13 and 39 weeks, respectively. All references to years and quarters relate to fiscal periods rather than calendar periods. Seasonality The consolidated results of operations for the three and nine months ended September 28, 2024 and September 30, 2023, are not necessarily indicative of the results to be expected for the full fiscal year due to seasonality and uncertainty of general economic conditions that may impact our key markets. Historically, our business has realized a higher portion of net revenue, income from operations, and cash flows from operations in the first half of the year, and a lower portion of net revenue, income from operations, and cash flows from operations in the fourth fiscal quarter. The first half seasonality is attributable primarily to the timing of our customers’ personal income tax refunds and annual health insurance program start/reset periods. Seasonality related to fourth quarter holiday spending by retail customers generally does not impact our business. Our quarterly consolidated results generally may also be affected by the timing of new store openings, store closings, and certain holiday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sset Impairment Non-cash impairment charges of $13.7 million and $17.7 million were recorded for the three and nine months ended September 28, 2024 related to our Fred Meyer contracts and relationships intangible asset and tangible long-lived store assets and Right of Use (“ROU”) assets, compared to $1.5 million and $2.7 million related to tangible long-lived store assets and ROU assets for the three and nine months ended September 30, 2023. The impairments were recognized in Corporate/Other, and are reflected in Asset impairment in the Condensed Consolidated Statements of Operations and Comprehensive Income. Refer to Note 5. “Fair Value Measurement” for additional information on impairment charges. We tested the Fred Meyer contracts and relationships intangible asset for recoverability as of September 28, 2024 due to the decision to close certain Fred Meyer stores as part of our store fleet review in the current period. We determined that the carrying value of the asset was not recoverable and recognized an impairment of $10.5 million related to this asset during the three and nine months ended September 28, 2024. Aggregate intangible asset amortization expense is included in Depreciation and amortization in the accompanying Condensed Consolidated Statements of Operations and Comprehensive Income. Aggregate future estimated intangible asset amortization expense is shown in the following table: Fiscal Year In thousands 2024 - remainder of fiscal year 182 2025 714 2026 677 2027 677 2028 677 Thereafter 5,523 $ 8,450 Impairments of tangible long-lived store assets and ROU assets were primarily driven by lower than projected customer sales volume in certain stores and other entity-specific assumptions, and also reflect the effects of certain store closure decisions made as part of the Company’s store optimization review in the current period. We considered multiple factors including, but not limited to: forecasted scenarios related to store performance and the likelihood that these scenarios would be ultimately realized; and the remaining useful lives of the assets. Store fleet review During the three months ended September 28, 2024, we completed a comprehensive store fleet review and decided on actions to address identified stores. As a result of this review, we plan to close 39 stores and convert four Eyeglass World stores to America’s Best stores. During the three and nine months ended September 28, 2024, we recognized costs of $1.1 million consisting primarily of lease termination costs and termination benefits for certain associates. Substantially all of the costs were recognized in Selling, general and administrative expenses in the Condensed Consolidated Statements of Operations and Comprehensive Income. Additional costs incurred related to the store fleet review during the three and nine months ended September 28, 2024 include $10.5 million of non-cash intangible asset impairment and $2.7 million of non-cash tangible long-lived and ROU asset impairment, both recognized in Asset impairment in the Condensed Consolidated Statements of Operations and Comprehensive Income. Refer to Note 5. “Fair Value Measurement” for additional information on the impairment charges. All costs incurred related to the store fleet review were recognized in the Corporate/Other category. Liabilities related to this plan are recorded in Other payables and accrued expenses in the Condensed Consolidated Balance Sheets. Income Taxes Prior to the second quarter of 2024, the Company’s quarterly provision (benefit) for income taxes was calculated using the annualized effective tax rate (“AETR”) method, which applies an estimated annual effective tax rate to pre-tax income or loss. For the three and nine months ended September 28, 2024, the Company calculated the provision (benefit) for income taxes using a discrete effective tax rate (“ETR”) method. The Company determined that due to the fact that small changes in the Company’s estimated pretax income or loss would result in significant changes in the estimated AETR, the historical method would not provide a reliable estimate for the three and nine months ended September 28, 2024. Our effective tax rate for the three months ended September 28, 2024 was 30.1%, reflecting our statutory federal and state rate of 25.2%, tax impacts of consolidated VIEs and effects of other permanent items. Our effective tax rate for the three months ended September 30, 2023 was (109.1)%, reflecting our statutory federal and state rate of 25.4%, reduced deductibility of meals and entertainment and effects of other permanent items. Our effective tax rate for the nine months ended September 28, 2024 was 49.6%, reflecting our statutory federal and state rate of 25.2%, tax impacts of consolidated VIEs, non-deductible compensation expense and other permanent items. Our effective tax rate for the nine months ended September 30, 2023 was 31.0%, reflecting our statutory federal and state rate of 25.4%, tax impacts from reduced deductibility of meals and entertainment and non-deductible compensation expenses, and effects of other permanent items. Share Repurchases Effective February 23, 2024, the Board of Directors authorized the Company to repurchase up to $50 million aggregate amount of shares of the Company’s common stock until January 3, 2026. As of September 28, 2024, $50 million remains available under the share repurchase authorization. During the nine months ended September 30, 2023, the Company repurchased 1.1 million shares of its common stock for $25.0 million. Investments In the second quarter of fiscal year 2023, we completed an investment in an entity specializing in applying artificial intelligence-powered screening and diagnostic tools to retinal imaging. We invested $1.0 million during the nine months ended September 28, 2024. As of September 28, 2024, we have invested a total of $2.8 million in the entity. We have agreed to invest up to an additional $0.5 million in the entity upon the completion of certain milestones. The investment is recognized in Other assets in the Condensed Consolidated Balance Sheets and in Other in the investing section of the Condensed Consolidated Statements of Cash Flows for the nine months ended September 28, 2024. The investment is valued at cost. Discontinued Operations In accordance with ASC 205-20 “Presentation of Financial Statements: Discontinued Operations,” a disposal of a component of an entity or a group of components of an entity is required to be reported as discontinued operations if the disposal represents a strategic shift that has (or will have) a major effect on an entity’s operations and financial results. In the period in which the component meets held-for-sale or discontinued operations criteria, the major current assets, non-current assets, current liabilities, and non-current liabilities shall be reported as components of total assets and liabilities separate from those balances of the continuing operations. Our operations related to Walmart, including our former Legacy reportable segment, as well as the majority of our AC Lens operations, met the requirements to be classified as discontinued operations. Accordingly, we classified the results of these operations as discontinued operations in the Condensed Consolidated Statements of Operations for all periods presented. The results of all discontinued operations, less applicable income taxes, are reported as components of net income separate from the net income of continuing operations, and certain assets and liabilities associated with these operations were classified as assets and liabilities of discontinued operations in the Condensed Consolidated Balance Sheets for the periods presented. Additionally, the cash flows and comprehensive income of discontinued operations have not been segregated and are included in the interim Condensed Consolidated Statements of Cash Flows and Condensed Consolidated Statements of Operations and Comprehensive Income, respectively, for all periods presented. All amounts included in the notes to the unaudited condensed consolidated financial statements relate to continuing operations unless otherwise noted. For additional information, see Note 2. “Discontinued Operations.” Future Adoption of Accounting Pronouncements Segment reporting . In November 2023, the FASB issued Accounting Standards Update (“ASU”) 2023-07, Segment Reporting (Topic 280): Improvements to Reportable Segment Disclosures. This update provides, among other things, enhanced segment disclosure requirements including disclosures about significant segment expenses. This ASU is effective for fiscal years beginning after December 15, 2023, and interim periods within fiscal years beginning after December 15, 2024, and requires retrospective application to all prior periods presented in the financial statements. The Company is currently evaluating the impact of the guidance on the consolidated financial statements and disclosures. Income taxes. In December 2023, the FASB issued ASU 2023-09, Income Taxes (Topic 740): Improvements to Income Tax Disclosures (“ASU 2023-09”). ASU 2023-09 is intended to enhance the transparency and decision usefulness of income tax disclosures. The amendments in ASU 2023-09 address investor requests for enhanced income tax information primarily through changes to the rate reconciliation and income taxes paid information. ASU 2023-09 is effective for fiscal years beginning after December 15, 2024, and for interim periods within fiscal years beginning after December 15, 2025. The Company is currently evaluating the impact of the guidance on the consolidated financial statements and disclosures. Expense Disaggregation Disclosures . In November 2024, the FASB issued ASU 2024-03, Income Statement – Reporting Comprehensive Income (Topic 220-40): Expense Disaggregation Disclosures (“ASU 2024-03”). This update requires, among other things, more detailed disclosure about types of expenses in commonly presented expense captions such as cost of sales and SG&amp;A, and is intended to improve the disclosures about an entity’s expenses including purchases of inventory, employee compensation, depreciation and amortization. ASU 2024-03 is effective for fiscal years beginning after December 15, 2026, and interim periods within fiscal years beginning after December 15, 2027. The Company is currently evaluating the impact of the guidance on the consolidated financial statements and disclosures. The Enhancement and Standardization of Climate-Related Disclosures for Investors. In March 2024, the SEC issued its final rules on the enhancement and standardization of climate-related disclosures for investors. Subsequent to issuance, the rules became the subject of litigation. The SEC has issued a stay to allow the legal process to proceed and has indicated that it will publish a new effective date for the rules, if ultimately implemented, at the conclusion of the stay. Unless legal challenges to the rule prevail, this rule will require registrants to disclose certain climate-related information in registration statements and annual reports, and includes revisions to Regulation S-X (including disclosure related to severe weather events and other natural conditions), which would apply to the Company’s financial statements. The Company is currently evaluating the rule to determine the impact on its consolidated financial statements and disclosures. The FASB issued other accounting guidance during the period that is not currently applicable or expected to have a material impact on the Company’s financial statements, and therefore, is not described abov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28, 2024</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On July 20, 2023, the Company received a notice of non-renewal from Walmart of the Management &amp; Services Agreement by and between NVI and Walmart, dated as of May 1, 2012 (as amended, supplemented or otherwise modified from time to time, the “Walmart MSA”). In accordance with the terms of the Walmart MSA and the notice, the agreement terminated as of February 23, 2024 (the “Termination Date”). In connection with the termination of the Walmart MSA, the Amended and Restated Supplier Agreement between NVI and Walmart, dated as of January 17, 2017; the agreement between FirstSight Vision Services, Inc. (“FirstSight”), a wholly-owned subsidiary of the Company, and Walmart, which arranged for the provision by FirstSight of optometric services at optometric offices next to certain Walmart stores throughout California; and certain other related agreements also terminated as of the Termination Date. The Walmart MSA includes provisions governing the transition period and post-termination obligations of the parties. AC Lens delivered notices of non-renewal of the agreements it has with Walmart and its affiliate Sam’s Club regarding wholesale contact lenses distribution and related services, such that these agreements terminated during the three months ended June 29, 2024, and the Company wound down the majority of AC Lens operations, including the closure of its Ohio distribution center, which largely supported the wholesale distribution and e-commerce contact lens services that the Company provided to Walmart and Sam’s Club. We recorded a net (benefit) expense of $(0.6) million and $5.1 million, respectively, during the three and nine months ended September 28, 2024, and $2.0 million during the three and nine months ended September 30, 2023 associated with the termination of the Walmart MSA and wind down of AC Lens, which consisted of employee compensation benefits, early termination fees, and other exit related costs. These charges were recorded in both Selling, general, and administrative expenses and Costs applicable to revenue for discontinued operations. The plan has been substantially completed and we do not anticipate additional material costs related to this plan. As a result of the termination of the Walmart MSA and wind down of AC Lens operations, our former Legacy reportable segment and certain other results previously included in our Corporate/Other and Reconciliations categories, met the criteria to be presented as discontinued operations. Accordingly, the assets and liabilities and results of operations of the discontinued operations have been presented in the tables below. Refer to Note 3. “Details of Cost Savings Plan” for more information on the cost savings plan related to our continuing operations. Major classes of assets and liabilities related to discontinued operations are presented in the table below. We have retained working capital and deferred tax balances related to discontinued operations; consequently, these items are not part of the disposal group. In thousands As of As of Noncurrent assets: Property and equipment, net $ — $ 2,376 Right of use assets — 304 Other intangible assets, net — 99 Total noncurrent assets of discontinued operations $ — $ 2,779 Current liabilities: Current operating lease obligations $ — $ 302 Total current liabilities of discontinued operations $ — $ 302 The following table presents income (loss) from discontinued operations, net of tax: Three Months Ended Nine Months Ended In thousands September 28, 2024 September 30, 2023 September 28, 2024 September 30, 2023 Revenue: Net product sales $ (109) $ 80,990 $ 126,961 $ 246,343 Net sales of services and plans — 12,546 4,513 38,304 Total net revenue (109) 93,536 131,474 284,647 Costs applicable to revenue (exclusive of depreciation and amortization): Products 110 61,557 109,638 184,737 Services and plans (119) 6,640 2,643 18,902 Total costs applicable to revenue (9) 68,197 112,281 203,639 Operating expenses: Selling, general and administrative expenses (210) 22,190 22,954 64,483 Depreciation and amortization — 1,931 1,331 7,628 Asset impairment 214 79,382 214 79,415 Other expense (income), net (67) (20) (87) (50) Total operating expenses (63) 103,483 24,412 151,476 Loss from discontinued operations before income taxes (37) (78,144) (5,219) (70,468) Income tax benefit from discontinued operations (9) (4,712) (3,039) (2,269) Loss from discontinued operations, net of tax $ (28) $ (73,432) $ (2,180) $ (68,199) The following table presents significant non-cash items and cash flows from investing activities related to discontinued operations: Nine Months Ended September 28, 2024 September 30, 2023 Adjustments to reconcile net income to net cash provided by operating activities: Depreciation and amortization $ 1,331 7,628 Asset impairment 214 79,415 Stock-based compensation expense (1) 720 Inventory adjustments 442 (84) Other (1,647) — Cash flows from investing activities: Purchase of property and equipment — (1,762) Other 1,738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tails of Cost Savings Plan</t>
        </is>
      </c>
      <c r="B1" s="2" t="inlineStr">
        <is>
          <t>9 Months Ended</t>
        </is>
      </c>
    </row>
    <row r="2">
      <c r="B2" s="2" t="inlineStr">
        <is>
          <t>Sep. 28, 2024</t>
        </is>
      </c>
    </row>
    <row r="3">
      <c r="A3" s="3" t="inlineStr">
        <is>
          <t>Restructuring and Related Activities [Abstract]</t>
        </is>
      </c>
      <c r="B3" s="4" t="inlineStr">
        <is>
          <t xml:space="preserve"> </t>
        </is>
      </c>
    </row>
    <row r="4">
      <c r="A4" s="4" t="inlineStr">
        <is>
          <t>Details of Cost Savings Plan</t>
        </is>
      </c>
      <c r="B4" s="4" t="inlineStr">
        <is>
          <t>Details of Cost Savings Plan In connection with the discontinued operations, the Company implemented a cost savings plan that included optimizing non-customer facing labor costs, as well as reducing travel expenses and third-party spend. We have incurred $1.9 million of employee compensation benefits since the inception of the cost savings plan, which is included within our continuing operations results. The plan has been substantially completed and we do not anticipate additional material costs related to this plan. The liability related to this plan is recorded in Other payables and accrued expenses in the Condensed Consolidated Balance Sheets. Some remaining payments are not anticipated to occur until fiscal year 2025. This disclosure excludes the impact of the Walmart partnership termination and wind down of AC Lens operations, which are currently presented under discontinued operations. In thousands Employee Compensation Benefits Balance at December 30, 2023 $ 1,800 Expenses recognized during the period 69 Payments during the period (1,643) Balance at September 28, 2024 $ 226 Employee compensation benefits During the nine months ended September 28, 2024 and the three and nine months ended September 30, 2023, respectively, we recognized $0.1 million in Selling, general and administrative expenses in the Condensed Consolidated Statements of Operations and Comprehensive Income, in the Corporate/Other category, related to termination benefits for certain associates; these charges were recognized in accordance with FASB guidance on employers’ accounting for postemployment benefits and guidance on accounting for costs associated with exit or disposal activities, as appropri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6T11:20:26Z</dcterms:created>
  <dcterms:modified xmlns:dcterms="http://purl.org/dc/terms/" xmlns:xsi="http://www.w3.org/2001/XMLSchema-instance" xsi:type="dcterms:W3CDTF">2024-11-06T11:20:26Z</dcterms:modified>
</cp:coreProperties>
</file>